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Consoli" sheetId="2" r:id="rId2"/>
    <s:sheet name="Condensed Consolidated Balance " sheetId="3" r:id="rId3"/>
    <s:sheet name="Condensed Consolidated Balance4" sheetId="4" r:id="rId4"/>
    <s:sheet name="Condensed Statements of Consol5" sheetId="5" r:id="rId5"/>
    <s:sheet name="Basis of Presentation (Notes)" sheetId="6" r:id="rId6"/>
    <s:sheet name="Tesoro Logistics LP (Notes)" sheetId="7" r:id="rId7"/>
    <s:sheet name="Earnings Per Share (Notes)" sheetId="8" r:id="rId8"/>
    <s:sheet name="Inventories (Notes)" sheetId="9" r:id="rId9"/>
    <s:sheet name="Property, Plant and Equipment (" sheetId="10" r:id="rId10"/>
    <s:sheet name="Derivative Instruments (Notes)" sheetId="11" r:id="rId11"/>
    <s:sheet name="Fair Value Measurements (Notes)" sheetId="12" r:id="rId12"/>
    <s:sheet name="Debt (Notes)" sheetId="13" r:id="rId13"/>
    <s:sheet name="Benefit Plans (Notes)" sheetId="14" r:id="rId14"/>
    <s:sheet name="Commitments and Contingencies (" sheetId="15" r:id="rId15"/>
    <s:sheet name="Stockholders' Equity (Notes)" sheetId="16" r:id="rId16"/>
    <s:sheet name="Stock-Based Compensation (Notes" sheetId="17" r:id="rId17"/>
    <s:sheet name="Operating Segments (Notes)" sheetId="18" r:id="rId18"/>
    <s:sheet name="Condensed Consolidating Financi" sheetId="19" r:id="rId19"/>
    <s:sheet name="Basis of Presentation (Policies" sheetId="20" r:id="rId20"/>
    <s:sheet name="Property, Plant and Equipment P" sheetId="21" r:id="rId21"/>
    <s:sheet name="Derivative Instruments (Policie" sheetId="22" r:id="rId22"/>
    <s:sheet name="Fair Value Measurements (Polici" sheetId="23" r:id="rId23"/>
    <s:sheet name="Tesoro Logistics LP (Tables)" sheetId="24" r:id="rId24"/>
    <s:sheet name="Earnings Per Share (Tables)" sheetId="25" r:id="rId25"/>
    <s:sheet name="Inventories (Tables)" sheetId="26" r:id="rId26"/>
    <s:sheet name="Property, Plant and Equipment27" sheetId="27" r:id="rId27"/>
    <s:sheet name="Derivative Instruments (Tables)" sheetId="28" r:id="rId28"/>
    <s:sheet name="Fair Value Measurements (Tables" sheetId="29" r:id="rId29"/>
    <s:sheet name="Debt (Tables)" sheetId="30" r:id="rId30"/>
    <s:sheet name="Benefit Plans (Tables)" sheetId="31" r:id="rId31"/>
    <s:sheet name="Stockholders' Equity (Tables)" sheetId="32" r:id="rId32"/>
    <s:sheet name="Stock-Based Compensation (Table" sheetId="33" r:id="rId33"/>
    <s:sheet name="Operating Segments (Tables)" sheetId="34" r:id="rId34"/>
    <s:sheet name="Condensed Consolidating Finan35" sheetId="35" r:id="rId35"/>
    <s:sheet name="Basis of Presentation Basis of " sheetId="36" r:id="rId36"/>
    <s:sheet name="Basis of Presentation Basis o37" sheetId="37" r:id="rId37"/>
    <s:sheet name="Basis of Presentation New Accou" sheetId="38" r:id="rId38"/>
    <s:sheet name="Tesoro Logistics LP Tesoro Logi" sheetId="39" r:id="rId39"/>
    <s:sheet name="Tesoro Logistics LP TLLP_s Prel" sheetId="40" r:id="rId40"/>
    <s:sheet name="Tesoro Logistics LP TLLP_s Pr41" sheetId="41" r:id="rId41"/>
    <s:sheet name="Earnings Per Share (Details)" sheetId="42" r:id="rId42"/>
    <s:sheet name="Earnings Per Share Earnings Per" sheetId="43" r:id="rId43"/>
    <s:sheet name="Inventories (Details)" sheetId="44" r:id="rId44"/>
    <s:sheet name="Inventories Inventories Narrati" sheetId="45" r:id="rId45"/>
    <s:sheet name="Property, Plant and Equipment46" sheetId="46" r:id="rId46"/>
    <s:sheet name="Property, Plant and Equipment47" sheetId="47" r:id="rId47"/>
    <s:sheet name="Derivative Instruments, Derivat" sheetId="48" r:id="rId48"/>
    <s:sheet name="Derivative Instruments, Deriv49" sheetId="49" r:id="rId49"/>
    <s:sheet name="Derivative Instruments, Open Lo" sheetId="50" r:id="rId50"/>
    <s:sheet name="Fair Value Measurements (Detail" sheetId="51" r:id="rId51"/>
    <s:sheet name="Total Debt (Details)" sheetId="52" r:id="rId52"/>
    <s:sheet name="Revolving Credit Facilities (De" sheetId="53" r:id="rId53"/>
    <s:sheet name="Debt Tesoro Debt (Details)" sheetId="54" r:id="rId54"/>
    <s:sheet name="Benefit Plans (Details)" sheetId="55" r:id="rId55"/>
    <s:sheet name="Commitments and Contingencies, " sheetId="56" r:id="rId56"/>
    <s:sheet name="Commitments and Contingencies57" sheetId="57" r:id="rId57"/>
    <s:sheet name="Commitments and Contingencies58" sheetId="58" r:id="rId58"/>
    <s:sheet name="Stockholders' Equity, Changes t" sheetId="59" r:id="rId59"/>
    <s:sheet name="Stockholders' Equity Stockholde" sheetId="60" r:id="rId60"/>
    <s:sheet name="Stock-Based Compensation (Detai" sheetId="61" r:id="rId61"/>
    <s:sheet name="Stock-Based Compensation Stock-" sheetId="62" r:id="rId62"/>
    <s:sheet name="Operating Segments (Details)" sheetId="63" r:id="rId63"/>
    <s:sheet name="Operating Segments, Results (De" sheetId="64" r:id="rId64"/>
    <s:sheet name="Condensed Consolidating Finan65" sheetId="65" r:id="rId65"/>
    <s:sheet name="Condensed Consolidating Finan66" sheetId="66" r:id="rId66"/>
    <s:sheet name="Condensed Consolidating Finan67" sheetId="67" r:id="rId67"/>
    <s:sheet name="Condensed Consolidating Finan68" sheetId="68" r:id="rId68"/>
  </s:sheets>
  <s:definedNames/>
  <s:calcPr calcId="124519" calcMode="auto" fullCalcOnLoad="1"/>
</s:workbook>
</file>

<file path=xl/sharedStrings.xml><?xml version="1.0" encoding="utf-8"?>
<sst xmlns="http://schemas.openxmlformats.org/spreadsheetml/2006/main" uniqueCount="728">
  <si>
    <t>Document and Entity Information - shares</t>
  </si>
  <si>
    <t>6 Months Ended</t>
  </si>
  <si>
    <t>Jun. 30, 2015</t>
  </si>
  <si>
    <t>Aug. 03, 2015</t>
  </si>
  <si>
    <t>Document and Entity Information [Abstract]</t>
  </si>
  <si>
    <t>Entity Registrant Name</t>
  </si>
  <si>
    <t>TESORO CORP /NEW/</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Statements of Consolidated Operations (Unaudited) - USD ($) shares in Millions, $ in Millions</t>
  </si>
  <si>
    <t>3 Months Ended</t>
  </si>
  <si>
    <t>Jun. 30, 2014</t>
  </si>
  <si>
    <t>Income Statement [Abstract]</t>
  </si>
  <si>
    <t>Revenues (a)</t>
  </si>
  <si>
    <t>Costs and Expenses:</t>
  </si>
  <si>
    <t>Cost of sales (a)</t>
  </si>
  <si>
    <t>Operating expenses</t>
  </si>
  <si>
    <t>Selling, general and administrative expenses</t>
  </si>
  <si>
    <t>Depreciation and amortization expense</t>
  </si>
  <si>
    <t>(Gain) loss on asset disposals and impairments</t>
  </si>
  <si>
    <t>Operating Income</t>
  </si>
  <si>
    <t>Interest and financing costs, net</t>
  </si>
  <si>
    <t>[1]</t>
  </si>
  <si>
    <t>Other income, net</t>
  </si>
  <si>
    <t>Earnings Before Income Taxes</t>
  </si>
  <si>
    <t>Income tax expense</t>
  </si>
  <si>
    <t>Net Earnings from Continuing Operations</t>
  </si>
  <si>
    <t>Loss from discontinued operations, net of tax</t>
  </si>
  <si>
    <t>Net Earnings</t>
  </si>
  <si>
    <t>Less: Net earnings from continuing operations attributable to noncontrolling interest</t>
  </si>
  <si>
    <t>Net Earnings Attributable to Tesoro Corporation</t>
  </si>
  <si>
    <t>Net Earnings (Loss) Attributable to Tesoro Corporation</t>
  </si>
  <si>
    <t>Continuing operations</t>
  </si>
  <si>
    <t>Discontinued operations</t>
  </si>
  <si>
    <t>Total</t>
  </si>
  <si>
    <t>Net Earnings (Loss) per Share - Basic:</t>
  </si>
  <si>
    <t>Weighted average common shares outstanding - Basic</t>
  </si>
  <si>
    <t>Net Earnings (Loss) per Share - Diluted:</t>
  </si>
  <si>
    <t>Weighted average common shares outstanding - Diluted</t>
  </si>
  <si>
    <t>Dividends per Share</t>
  </si>
  <si>
    <t>Supplemental Information:</t>
  </si>
  <si>
    <t>(a) Includes excise taxes collected by our marketing segment</t>
  </si>
  <si>
    <t>Includes charges totaling $31 million for premiums and unamortized debt issuance costs associated with the redemption of the 5.50% Senior Notes due 2019 during the six months ended June 30, 2014.</t>
  </si>
  <si>
    <t>Condensed Consolidated Balance Sheets (Unaudited) - USD ($) $ in Millions</t>
  </si>
  <si>
    <t>Dec. 31, 2014</t>
  </si>
  <si>
    <t>Current Assets</t>
  </si>
  <si>
    <t>Cash and cash equivalents</t>
  </si>
  <si>
    <t>Receivables, net of allowance for doubtful accounts</t>
  </si>
  <si>
    <t>Inventories</t>
  </si>
  <si>
    <t>Prepayments and other current assets</t>
  </si>
  <si>
    <t>Total Current Assets</t>
  </si>
  <si>
    <t>Net Property, Plant and Equipment</t>
  </si>
  <si>
    <t>OTHER NONCURRENT ASSETS</t>
  </si>
  <si>
    <t>Acquired intangibles, net</t>
  </si>
  <si>
    <t>Other, net</t>
  </si>
  <si>
    <t>Total Other Noncurrent Assets, Net</t>
  </si>
  <si>
    <t>Total Assets</t>
  </si>
  <si>
    <t>Current Liabilities</t>
  </si>
  <si>
    <t>Accounts payable</t>
  </si>
  <si>
    <t>Current maturities of debt, net of unamortized issuance costs</t>
  </si>
  <si>
    <t>Other current liabilities</t>
  </si>
  <si>
    <t>Total Current Liabilities</t>
  </si>
  <si>
    <t>Deferred Income Taxes</t>
  </si>
  <si>
    <t>Other Noncurrent Liabilities</t>
  </si>
  <si>
    <t>Debt, Net of Unamortized Issuance Costs</t>
  </si>
  <si>
    <t>Commitments and Contingencies (Note 10)</t>
  </si>
  <si>
    <t>Tesoro Corporation Stockholders’ Equity</t>
  </si>
  <si>
    <t>Common stock, par value $0.162/3; authorized 200,000,000 shares; 158,379,915 shares issued (156,627,604 in 2014)</t>
  </si>
  <si>
    <t>Additional paid-in capital</t>
  </si>
  <si>
    <t>Retained earnings</t>
  </si>
  <si>
    <t>Treasury stock, 35,306,277 common shares (31,677,195 in 2014), at cost</t>
  </si>
  <si>
    <t>Accumulated other comprehensive loss</t>
  </si>
  <si>
    <t>Total Tesoro Corporation Stockholders’ Equity</t>
  </si>
  <si>
    <t>Noncontrolling Interest</t>
  </si>
  <si>
    <t>Total Equity</t>
  </si>
  <si>
    <t>Total Liabilities and Equity</t>
  </si>
  <si>
    <t>We have 5.0 million shares of preferred stock authorized with no par value per share. No shares of preferred stock were outstanding as of June 30, 2015 and December 31, 2014.</t>
  </si>
  <si>
    <t>Condensed Consolidated Balance Sheets (Unaudited) (Parentheticals) - USD ($) $ in Millions</t>
  </si>
  <si>
    <t>Common stock, par value (dollar per share)</t>
  </si>
  <si>
    <t>Common stock, authorized shares (shares)</t>
  </si>
  <si>
    <t>Common stock, shares issued (shares)</t>
  </si>
  <si>
    <t>Treasury stock, common shares (shares)</t>
  </si>
  <si>
    <t>Property, Plant and Equipment, Net</t>
  </si>
  <si>
    <t>Long-term Debt, Net of Unamortized Issuance Costs</t>
  </si>
  <si>
    <t>Tesoro Logistics LP</t>
  </si>
  <si>
    <t>Condensed Statements of Consolidated Cash Flows (Unaudited) - USD ($) $ in Millions</t>
  </si>
  <si>
    <t>Cash Flows From (Used In) Operating Activities</t>
  </si>
  <si>
    <t>Net earnings</t>
  </si>
  <si>
    <t>Adjustments to reconcile net earnings to net cash from operating activities:</t>
  </si>
  <si>
    <t>Debt redemption charges</t>
  </si>
  <si>
    <t>Stock-based compensation expense</t>
  </si>
  <si>
    <t>Deferred income taxes</t>
  </si>
  <si>
    <t>Deferred charges</t>
  </si>
  <si>
    <t>Other non-cash operating activities</t>
  </si>
  <si>
    <t>Changes in current assets and current liabilities</t>
  </si>
  <si>
    <t>Net cash from operating activities</t>
  </si>
  <si>
    <t>Cash Flows From (Used In) Investing Activities</t>
  </si>
  <si>
    <t>Capital expenditures</t>
  </si>
  <si>
    <t>Acquisitions</t>
  </si>
  <si>
    <t>Other investing activities</t>
  </si>
  <si>
    <t>Net cash used in investing activities</t>
  </si>
  <si>
    <t>Cash Flows From (Used In) Financing Activities</t>
  </si>
  <si>
    <t>Borrowings under revolving credit agreements</t>
  </si>
  <si>
    <t>Repayments on revolving credit agreements</t>
  </si>
  <si>
    <t>Proceeds from debt offering</t>
  </si>
  <si>
    <t>Repayments of debt</t>
  </si>
  <si>
    <t>Dividend payments</t>
  </si>
  <si>
    <t>Net proceeds from issuance of Tesoro Logistics LP common units</t>
  </si>
  <si>
    <t>Distributions to noncontrolling interest</t>
  </si>
  <si>
    <t>Purchases of common stock</t>
  </si>
  <si>
    <t>Other financing activities</t>
  </si>
  <si>
    <t>Net cash used in financing activities</t>
  </si>
  <si>
    <t>Increase (Decrease) in Cash and Cash Equivalents</t>
  </si>
  <si>
    <t>Cash and Cash Equivalents, Beginning of Period</t>
  </si>
  <si>
    <t>Cash and Cash Equivalents, End of Period</t>
  </si>
  <si>
    <t>Basis of Presentation (Notes)</t>
  </si>
  <si>
    <t>Organization, Consolidation and Presentation of Financial Statements [Abstract]</t>
  </si>
  <si>
    <t>BASIS OF PRESENTATION</t>
  </si>
  <si>
    <t>BASIS OF PRESENTATION As used in this report, the terms “Tesoro,” “we,” “us” or “our” may refer to Tesoro Corporation, one or more of its consolidated subsidiaries or all of them taken as a whole. The words “we,” “us” or “our” generally include Tesoro Logistics LP (“TLLP”) and its subsidiaries as consolidated subsidiaries of Tesoro Corporation with certain exceptions where there are transactions or obligations between TLLP and Tesoro Corporation or its other subsidiaries. When used in descriptions of agreements and transactions, “TLLP” or the “Partnership” refers to TLLP and its consolidated subsidiaries, including its ownership interest in QEP Midstream Partners, LP (“QEPM”) and its subsidiaries. The interim condensed consolidated financial statements and notes thereto of Tesoro Corporation and its subsidiaries have been prepared by management without audit according to the rules and regulations of the Securities and Exchange Commission (“SEC”). The accompanying condensed consolidated financial statements reflect all adjustments that, in the opinion of management, are necessary for a fair presentation of results for the periods presented. Such adjustments are of a normal recurring nature, unless otherwise disclosed. The consolidated balance sheet at December 31, 2014 has been condensed from the audited consolidated financial statements at that date. Certain information and notes normally included in financial statements prepared in accordance with accounting principles generally accepted in the United States of America (“U.S. GAAP”) have been condensed or omitted pursuant to the SEC’s rules and regulations. However, management believes that the disclosures presented herein are adequate to present the information fairly. The accompanying condensed consolidated financial statements and notes should be read in conjunction with our Annual Report on Form 10-K for the year ended December 31, 2014 . We prepare our condensed consolidated financial statements in conformity with U.S. GAAP, which requires management to make estimates and assumptions that affect the reported amounts and disclosures of assets and liabilities at the date of the financial statements and the reported amounts of revenues and expenses during the periods presented. We review our estimates on an ongoing basis. Changes in facts and circumstances may result in revised estimates and actual results could differ from those estimates. The results of operations for any interim period are not necessarily indicative of results for the full year. Certain prior year balances have been aggregated or disaggregated in order to conform to the current year presentation. Due to there being no adjustments to accumulated other comprehensive income for the three and six months ended June 30, 2015 and 2014 , consolidated statements of comprehensive income have been omitted. As of June 30, 2015 , we revised our operating segments to include refining, TLLP and a new marketing segment. Comparable prior period information has been recast to reflect our revised segment presentation. See Note 13 for additional information. Our condensed consolidated financial statements include TLLP, a variable interest entity. As the general partner of TLLP, we have the sole ability to direct the activities of TLLP that most significantly impact its economic performance. We are also considered to be the primary beneficiary for accounting purposes and are TLLP’s primary customer. Under our various long-term, fee-based commercial agreements with TLLP, transactions with us accounted for 56% of TLLP’s total revenues for the three and six months ended June 30, 2015 and 88% for the three and six months ended June 30, 2014 . In the event TLLP incurs a loss, our operating results will reflect TLLP’s loss, net of intercompany eliminations. See Note 2 for additional information relating to TLLP. On September 25, 2013 , we completed the sale of all of our interest in Tesoro Hawaii, LLC, which operated a 94 thousand barrel per day Hawaii refinery, retail stations and associated logistics assets (the “Hawaii Business”). The results of operations for this business have been presented as discontinued operations in the condensed statements of consolidated operations for the three and six months ended June 30, 2015 and 2014 . There were no revenues for either the three and six months ended June 30, 2015 or 2014 . There were $6 million and $4 million of recorded losses, before and after tax, respectively, for each of the three and six months ended June 30, 2015 . There were no recorded losses, before or after tax, related to the Hawaii Business for the three months ended June 30, 2014 and a loss of $1 million , before and after tax, for the six months ended June 30, 2014 . Cash flows used in operating activities were $1 million for the six months ended June 30, 2014 . There were no cash flows for the six months ended June 30, 2015 . Unless otherwise noted, the information in the notes to the condensed consolidated financial statements relates to our continuing operations. New Accounting Standards and Disclosures Revenue Recognition. In May 2014, the Financial Accounting Standards Board (“FASB”) issued Accounting Standards Update 2014-09, “Revenue from Contracts with Customers” (“ASU 2014-09”), which provides accounting guidance for all revenue arising from contracts to provide goods or services to customers. ASU 2014-09 is effective for interim and annual periods beginning after December 15, 2017 given the FASB’s recent deferral of ASU 2014-09’s effective date. Entities may choose to early adopt ASU 2014-09 as of the original effective date. The standard allows for either full retrospective adoption or modified retrospective adoption. At this time, we are evaluating the guidance to determine the method, timing and the impact of adopting ASU 2014-09 with regard to our financial statements and related disclosures. Consolidation . In February 2015, the FASB issued Accounting Standard Update 2015-02, “Amendments to the Consolidation Analysis” (“ASU 2015-02”). This standard modifies existing consolidation guidance for reporting organizations that are required to evaluate whether they should consolidate certain legal entities. ASU 2015-02 is effective for interim and annual periods beginning after December 15, 2015, and requires either a retrospective or a modified retrospective approach to adoption. Early adoption is permitted. At this time, we are evaluating the potential impact of this standard on our financial statements, as well as the available transition methods. Debt Issuance Costs. In April 2015, the FASB issued Accounting Standard Update 2015-03, “Interest - Imputation of Interest” (“ASU 2015-03”), which will simplify the presentation of debt issuance costs. Under ASU 2015-03, debt issuance costs related to a recognized debt liability will be presented in the balance sheet as a direct deduction from the carrying amount of the related debt liability. As a result, our balance sheet will reflect a reclassification of unamortized debt issuance costs from other noncurrent assets to debt. ASU 2015-03 is effective for interim and annual periods beginning after December 15, 2015, and early adoption is permitted. We have adopted this standard effective as of March 31, 2015 and applied the changes retrospectively to prior periods presented. Adoption of this standard has resulted in the reclassification of $93 million from other noncurrent assets to debt on the balance sheet at December 31, 2014 . Unamortized debt issuance costs of $84 million are recorded as a reduction to debt on the balance sheet at June 30, 2015 .</t>
  </si>
  <si>
    <t>Tesoro Logistics LP (Notes)</t>
  </si>
  <si>
    <t>Variable Interest Entity, Measure of Activity [Abstract]</t>
  </si>
  <si>
    <t>TESORO LOGISTICS LP</t>
  </si>
  <si>
    <t>TESORO LOGISTICS LP TLLP is a publicly traded limited partnership that was formed to own, operate, develop and acquire logistics assets. Its assets are integral to the success of Tesoro’s refining and marketing operations and are used to gather crude oil and natural gas, process natural gas, and distribute, transport and store crude oil and refined products. TLLP’s gathering assets consist of crude oil gathering systems in the Williston Basin located in North Dakota and natural gas gathering systems in the Green River and Uinta Basins located in Wyoming and Utah. Its processing assets include four gas processing complexes and a fractionation facility in or around the Green River and Uinta Basins. Its terminalling and transportation assets consist of: • 24 crude oil and refined products terminals and storage facilities in the western and midwestern United States; • four marine terminals in California; • 130 miles of pipelines, which transport products and crude oil from Tesoro’s refineries to nearby facilities in Salt Lake City, Utah and Los Angeles, California; • the Northwest Products Pipeline, which includes a regulated common carrier products pipeline running from Salt Lake City, Utah to Spokane, Washington and a jet fuel pipeline to the Salt Lake City International Airport; • a rail-car unloading facility in Washington; • a petroleum coke handling and storage facility in Los Angeles, California; and • a regulated common carrier refined products pipeline system connecting Tesoro’s Kenai refinery terminals to terminals in Anchorage, Alaska. TLLP provides us with various pipeline transportation, trucking, terminal distribution, storage and coke-handling services under long-term, fee-based commercial agreements. Each of these agreements, with the exception of the storage and transportation services agreement, contain minimum volume commitments. We do not provide financial or equity support through any liquidity arrangements or financial guarantees to TLLP. Tesoro Logistics GP, LLC (“TLGP”), our wholly-owned subsidiary, serves as the general partner of TLLP. We held an approximate 36% interest in TLLP at both June 30, 2015 and December 31, 2014 , including a 2% general partner interest and all of the incentive distribution rights. This interest at June 30, 2015 includes 28,181,748 common units and 1,631,448 general partner units. TLLP acquired assets related to, and entities engaged in, natural gas gathering, transportation and processing in Wyoming, Colorado, Utah, and North Dakota (the “Rockies Natural Gas Business”) through its acquisition of QEP Field Services, LLC (“QEPFS”) from QEP Resources, Inc. on December 2, 2014 for $2.5 billion . At the acquisition date, QEPFS held an approximate 56% limited partner interest in QEPM, consisting of 3,701,750 common units and 26,705,000 subordinated units, and 100% of QEPM’s general partner, QEP Midstream Partners GP, LLC (“QEPM GP”), which itself held a 2% general partner interest and all of the incentive distribution rights in QEPM. All intercompany transactions with TLLP and QEPM are eliminated upon consolidation. On April 6, 2015 , TLLP entered into an Agreement and Plan of Merger (the “Merger Agreement”) with TLGP, QEPFS, TLLP Merger Sub LLC (“Merger Sub”), QEPM, and QEPM GP. In July 2015, TLLP and QEPM completed the transaction, in which the Merger Sub merged with and into QEPM, with QEPM surviving the merger as a wholly owned subsidiary of TLLP (the “Merger”). Following the Merger, QEPM GP remains the general partner of QEPM, and all outstanding common units representing limited partnership interests in QEPM other than QEPM Common Units held by QEPFS (the “QEPM Common Units”) were converted into the right to receive 0.3088 common units representing limited partnership interests in TLLP (the “TLLP Common Units”). The Merger was completed July 22, 2015 and TLLP issued approximately 7.1 million TLLP Common Units to QEPM unitholders. No fractional TLLP Common Units were issued in the Merger, and holders of QEPM Common Units other than QEPFS received cash in lieu of fractional TLLP Common Units. TLLP’s allocation of the Rockies Natural Gas Business acquisition’s $2.5 billion purchase price remains preliminary as of June 30, 2015 . During the six months ended June 30, 2015 , the original purchase price was increased by $6 million for the settlement of acquisition date net working capital amounts. Finalization of the purchase price allocation is pending and adjustments can be made through the end of TLLP’s measurement period, which is not to exceed one year from the acquisition date. The table below reflects the preliminary acquisition date purchase price allocation as of June 30, 2015 (in millions): Cash $ 32 Accounts receivable 120 Prepayments and other 8 Property, plant and equipment 1,735 Acquired intangibles 976 Other noncurrent assets (a) 233 Accounts payable (72 ) Other current liabilities (50 ) Other noncurrent liabilities (34 ) Noncontrolling interest (432 ) Total Purchase Price $ 2,516 ____________________ (a) Other noncurrent assets include $153 million of goodwill.</t>
  </si>
  <si>
    <t>Earnings Per Share (Notes)</t>
  </si>
  <si>
    <t>Earnings Per Share [Abstract]</t>
  </si>
  <si>
    <t>EARNINGS PER SHARE</t>
  </si>
  <si>
    <t>EARNINGS PER SHARE We compute basic earnings per share by dividing net earnings attributable to Tesoro Corporation stockholders by the weighted average number of common shares outstanding during the period. Diluted earnings per share include the effects of potentially dilutive shares outstanding during the period. Our share calculations are presented below (in millions): Three Months Ended Six Months Ended 2015 2014 2015 2014 Weighted average common shares outstanding 125.2 129.3 125.2 130.3 Common stock equivalents 1.1 2.2 1.4 2.4 Total Diluted Shares 126.3 131.5 126.6 132.7 Potentially dilutive common stock equivalents are excluded from the calculation of diluted earnings per share if the effect of including such securities in the calculation would have been anti-dilutive. Anti-dilutive securities were 0.6 million and 0.1 million for the three months ended June 30, 2015 and 2014 , respectively, and 0.4 million and 0.5 million for the six months ended June 30, 2015 and 2014 , respectively.</t>
  </si>
  <si>
    <t>Inventories (Notes)</t>
  </si>
  <si>
    <t>Inventory Disclosure [Abstract]</t>
  </si>
  <si>
    <t>INVENTORIES</t>
  </si>
  <si>
    <t>INVENTORIES Components of inventories were as follows (in millions): June 30, December 31, Domestic crude oil and refined products $ 2,031 $ 1,930 Foreign subsidiary crude oil 224 351 Other inventories 189 158 Total Inventories $ 2,444 $ 2,439 The total carrying value of our crude oil and refined product inventories was less than replacement cost by approximately $578 million at June 30, 2015 . Due to the declining crude oil and refined product pricing environment at the end of 2014, we recorded a lower of cost or market adjustment to cost of sales of $42 million at December 31, 2014 for our crude oil, refined products, oxygenates and by-product inventories. This adjustment was reversed in the first quarter of 2015 as the inventories associated with the adjustment at the end of 2014 were sold or used during the first quarter of 2015.</t>
  </si>
  <si>
    <t>Property, Plant and Equipment (Notes)</t>
  </si>
  <si>
    <t>Property, Plant and Equipment [Abstract]</t>
  </si>
  <si>
    <t>PROPERTY, PLANT AND EQUIPMENT</t>
  </si>
  <si>
    <t>PROPERTY, PLANT AND EQUIPMENT Property, plant and equipment, at cost, is as follows (in millions): June 30, December 31, Refining $ 7,302 $ 6,994 TLLP 3,694 3,551 Marketing 841 834 Corporate 256 254 Property, plant and equipment, at cost 12,093 11,633 Accumulated depreciation (2,799 ) (2,588 ) Net Property, Plant and Equipment $ 9,294 $ 9,045 We capitalize interest as part of the cost of major projects during the construction period. Capitalized interest totaled $9 million and $5 million for the three months ended June 30, 2015 and 2014 , respectively, and $18 million and $10 million for the six months ended June 30, 2015 and 2014 , respectively, and is recorded as a reduction to net interest and financing costs in our condensed statements of consolidated operations.</t>
  </si>
  <si>
    <t>Derivative Instruments (Notes)</t>
  </si>
  <si>
    <t>General Discussion of Derivative Instruments and Hedging Activities [Abstract]</t>
  </si>
  <si>
    <t>DERIVATIVE INSTRUMENTS</t>
  </si>
  <si>
    <t>DERIVATIVE INSTRUMENTS In the ordinary course of business, our profit margins, earnings and cash flows are impacted by the timing, direction and overall change in pricing for commodities used throughout our operations. We use non-trading derivative instruments to manage our exposure to the following: • price risks associated with the purchase or sale of feedstocks, refined products and energy supplies related to our refineries, terminals, marketing fuel inventory and customers; • price risks associated with inventories above or below our target levels; • future emission credit requirements; and • exchange rate fluctuations on our purchases of Canadian crude oil. 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 Our derivative instruments include forward purchase and sale contracts (“Forward Contracts”), exchange-traded futures (“Futures Contracts”), over-the-counter swaps (“OTC Swap Contracts”), options (“Options”), and over-the-counter options (“OTC Option Contracts”). Forward Contracts are agreements to buy or sell the commodity at a predetermined price at a specified future date. Futures Contracts are standardized agreements, traded on a futures exchange, to buy or sell the commodity at a predetermined price at a specified future date. Options provide the right, but not the obligation to buy or sell the commodity at a specified price in the future. OTC Swap Contracts and OTC Option Contracts require cash settlement for the commodity based on the difference between a contracted fixed or floating price and the market price on the settlement date. Certain of these contracts require cash collateral to be received or paid if our asset or liability position, respectively, exceeds specified thresholds. We believe that we have minimal credit risk with respect to our counterparties. The following table presents the fair value (in millions) of our derivative instruments as of June 30, 2015 and December 31, 2014 .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densed consolidated balance sheets. Derivative Assets Derivative Liabilities Balance Sheet Location June 30, December 31, June 30, December 31, Commodity Futures Contracts Prepayments and other current assets $ 388 $ 1,201 $ 403 $ 1,025 Commodity OTC Swap Contracts Receivables 3 — — — Commodity OTC Swap Contracts Accounts payable — — 1 1 Commodity Forward Contracts Receivables 1 3 — — Commodity Forward Contracts Accounts payable — — 1 1 Total Gross Mark-to-Market Derivatives 392 1,204 405 1,027 Less: Counterparty Netting and Cash Collateral (a) (327 ) (1,136 ) (386 ) (1,024 ) Total Net Fair Value of Derivatives $ 65 $ 68 $ 19 $ 3 ________________ (a) As of June 30, 2015 , we had provided cash collateral amounts of $59 million related to our unrealized derivative positions. At December 31, 2014 , our counterparties had provided cash collateral of $112 million related to our unrealized derivative positions. Cash collateral amounts are netted with mark-to-market derivative assets. Gains (losses) for our mark-to market derivatives for the three and six months ended June 30, 2015 and 2014 were as follows (in millions): Three Months Ended Six Months Ended 2015 2014 2015 2014 Commodity Futures Contracts $ (86 ) $ (77 ) $ (43 ) $ (77 ) Commodity OTC Swap Contracts (2 ) (2 ) (2 ) (3 ) Commodity Forward Contracts 12 3 14 4 Foreign Currency Forward Contracts — 2 (2 ) — Total Loss on Mark-to-Market Derivatives $ (76 ) $ (74 ) $ (33 ) $ (76 ) The income statement location of gains (losses) for our mark-to market derivatives above were as follows (in millions): Three Months Ended Six Months Ended 2015 2014 2015 2014 Revenues $ (6 ) $ — $ (2 ) $ 1 Cost of sales (70 ) (76 ) (29 ) (77 ) Other income (expense), net — 2 (2 ) — Total Loss on Mark-to-Market Derivatives $ (76 ) $ (74 ) $ (33 ) $ (76 ) Open Long (Short) Positions The information below presents the net volume of outstanding commodity and other contracts by type of instrument, year of maturity and unit of measure as of June 30, 2015 (units in thousands): Contract Volumes by Year of Maturity Mark-to-Market Derivative Instrument 2015 2016 2017 Unit of Measure Crude oil, refined products and blending products: Futures - short (7,084) — — Barrels Futures - long — 200 — Barrels OTC Swaps - long 700 900 — Barrels Forwards - long 35 — — Barrels Carbon credits: Futures - long 2,050 1,000 1,000 Tons Renewable identification numbers: Futures - short (400) — — Gallons Corn: Futures - short (3,080) — — Bushels At June 30, 2015 , we had open Forward Contracts to purchase CAD $30 million that matured on July 24, 2015 .</t>
  </si>
  <si>
    <t>Fair Value Measurements (Notes)</t>
  </si>
  <si>
    <t>Fair Value Disclosures [Abstract]</t>
  </si>
  <si>
    <t>FAIR VALUE MEASUREMENTS</t>
  </si>
  <si>
    <t>FAIR VALUE MEASUREMENTS We classify financial assets and liabilities according to the fair value hierarchy. Financial assets and liabilities classified as level 1 instruments are valued using quoted prices in active markets for identical assets and liabilities. Level 2 instruments are valued using quoted prices for similar assets and liabilities in active markets, and inputs other than quoted prices, such as liquidity, that are observable for the asset or liability. Our level 2 instruments include derivatives valued using market quotations from independent price reporting agencies, third-party brokers and commodity exchange price curves that are corroborated with market data. Level 3 instruments are valued using significant unobservable inputs that are not supported by sufficient market activity. We do not have any financial assets or liabilities classified as level 3 at June 30, 2015 or December 31, 2014 . Our financial assets and liabilities measured at fair value on a recurring basis include derivative instruments. Additionally, our financial liabilities include obligations for Renewable Identification Numbers (“RINs”) and cap and trade emission credits for the state of California (together with RINs, our “Environmental Credit Obligations”). See Note 6 for further information on our derivative instruments. Our Environmental Credit Obligations represent the estimated fair value amount at each balance sheet date for which we do not have sufficient RINs and California cap and trade credits to satisfy our obligations to the U.S. Environmental Protection Agency (“EPA”) and the state of California, respectively. RINs are assigned to biofuels produced or imported into the U.S. as required by the EPA, which sets annual quotas for the percentage of biofuels that must be blended into transportation fuels consumed in the U.S. As a producer of petroleum transportation fuels, we are required to blend biofuels into the products we produce at a rate that will meet the EPA’s quota. We must purchase RINs in the open market to satisfy the requirement if we are unable to blend at that rate. Our liability for cap and trade emission credits for the state of California represent the deficit of credits to satisfy emission reduction requirements mandated in California’s Assembly Bill 32 for each period which stationary or transportation fuel carbon emissions exceed the level allowed by the regulation. Financial assets and liabilities recognized at fair value in our condensed consolidated balance sheets by level within the fair value hierarchy were as follows (in millions): June 30, 2015 Level 1 Level 2 Level 3 Netting and Collateral (a) Total Assets: Commodity Futures Contracts $ 375 $ 13 $ — $ (327 ) $ 61 Commodity OTC Swap Contracts — 3 — — 3 Commodity Forward Contracts — 1 — — 1 Total Assets $ 375 $ 17 $ — $ (327 ) $ 65 Liabilities: Commodity Futures Contracts $ 391 $ 12 $ — $ (386 ) $ 17 Commodity OTC Swap Contracts — 1 — — 1 Commodity Forward Contracts — 1 — — 1 Environmental Credit Obligations — 30 — — 30 Total Liabilities $ 391 $ 44 $ — $ (386 ) $ 49 December 31, 2014 Level 1 Level 2 Level 3 Netting and Collateral (a) Total Assets: Commodity Futures Contracts $ 1,165 $ 36 $ — $ (1,136 ) $ 65 Commodity Forward Contracts — 3 — — 3 Total Assets $ 1,165 $ 39 $ — $ (1,136 ) $ 68 Liabilities: Commodity Futures Contracts $ 1,011 $ 14 $ — $ (1,024 ) $ 1 Commodity OTC Swap Contracts — 1 — — 1 Commodity Forward Contracts — 1 — — 1 Environmental Credit Obligations — 20 — — 20 Total Liabilities $ 1,011 $ 36 $ — $ (1,024 ) $ 23 ________________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June 30, 2015 , we had provided cash collateral amounts of $59 million related to our unrealized derivative positions. At December 31, 2014 , our counterparties had provided cash collateral of $112 million related to our unrealized derivative positions.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less than one percent of our trade receivables and payables are outstanding for greater than 90 days), and the expected future insignificance of bad debt expense, which includes an evaluation of counterparty credit risk. The borrowings under the Tesoro Corporation revolving credit facility (the “Revolving Credit Facility”), the TLLP senior secured revolving credit agreement (the “TLLP Revolving Credit Facility”) and our term loan facility agreement (the “Term Loan Facility”), which include variable interest rates, approximate fair value. The fair value of our fixed rate debt is based on prices from recent trade activity and is categorized in level 2 of the fair value hierarchy. The carrying values of our debt were approximately $4.3 billion at both June 30, 2015 and December 31, 2014 , and the fair values of our debt were approximately $4.4 billion and $4.3 billion at June 30, 2015 and December 31, 2014 , respectively. These carrying and fair values of our debt do not include the unamortized issuance costs associated with our total debt.</t>
  </si>
  <si>
    <t>Debt (Notes)</t>
  </si>
  <si>
    <t>Debt Disclosure [Abstract]</t>
  </si>
  <si>
    <t>DEBT</t>
  </si>
  <si>
    <t>DEBT Our debt balance, net of unamortized issuance costs, at June 30, 2015 and December 31, 2014 was as follows (in millions): June 30, December 31, Total debt (a) $ 4,291 $ 4,255 Unamortized issuance costs (b) (c) (80 ) (88 ) Current maturities, net of unamortized issuance costs (403 ) (6 ) Debt, Net of Current Maturities and Unamortized Issuance Costs $ 3,808 $ 4,161 ________________ (a) Total debt related to TLLP, which is non-recourse to Tesoro, except for TLGP, was $2.6 billion at both June 30, 2015 and December 31, 2014 . (b) Includes unamortized premium associated with TLLP’s 5.875% Senior Notes due 2020 of $4 million and $5 million as of June 30, 2015 and December 31, 2014 , respectively. (c) The Company adopted ASU 2015-03 in the first quarter of 2015 and applied the changes retrospectively to the prior period presented. Adoption of this standard has resulted in the reclassification of $93 million of unamortized debt issuance costs from other noncurrent assets to debt on the balance sheet at December 31, 2014 . Unamortized debt issuance costs of $84 million are recorded as a reduction to debt on the balance sheet at June 30, 2015 . See Note 1 for further discussion. Revolving Credit Facilities We had available capacity under our credit facilities as follows at June 30, 2015 (in millions): Total Capacity Amount Borrowed as of June 30, 2015 Outstanding Letters of Credit Available Capacity Expiration Tesoro Corporation Revolving Credit Facility (a) $ 3,000 $ — $ 136 $ 2,864 November 18, 2019 TLLP Revolving Credit Facility 900 299 — 601 December 2, 2019 Letter of Credit Facilities 2,035 — 80 1,955 Total credit facilities $ 5,935 $ 299 $ 216 $ 5,420 ________________ (a) Borrowing base is the lesser of the amount of the periodically adjusted borrowing base or the agreement’s total capacity of $3.0 billion . As of June 30, 2015 , our credit facilities were subject to the following expenses and fees: Credit Facility 30 day Eurodollar (LIBOR) Rate Eurodollar Margin Base Rate Base Rate Margin Commitment Fee (unused portion) Tesoro Corporation Revolving Credit Facility ($3.0 billion) (a) 0.19% 1.50% 3.25% 0.50% 0.375% TLLP Revolving Credit Facility ($900 million) (b) 0.19% 2.50% 3.25% 1.50% 0.50% ________________ (a) We can elect the interest rate to apply to the facility between a base rate plus the base rate margin, or a Eurodollar rate, for the applicable term, plus the Eurodollar margin at the time of the borrowing. The applicable margin on the Revolving Credit Facility varies primarily based upon our senior secured credit ratings. Letters of credit outstanding under the Revolving Credit Facility incur fees at the Eurodollar margin rate. (b) TLLP has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TLLP Revolving Credit Facility. TLLP incurs commitment fees for the unused portion of the TLLP Revolving Credit Facility. Letters of credit outstanding under the TLLP Revolving Credit Facility incur fees at the Eurodollar margin rate. Revolving Credit Facilities Tesoro Corporation Revolving Credit Facility. Our Revolving Credit Facility provides for borrowings (including letters of credit) up to the lesser of the amount of a periodically adjusted borrowing base, which consists of Tesoro’s eligible cash and cash equivalents, receivables and petroleum inventories, net of the standard reserve as defined, or the Revolving Credit Facility’s total capacity of $3.0 billion . We had unused credit availability of approximately 95% of the eligible borrowing base at June 30, 2015 . Our Revolving Credit Facility is guaranteed by substantially all of Tesoro’s active domestic subsidiaries, excluding TLGP, TLLP and its subsidiaries, and certain foreign subsidiaries, and is secured by substantially all of Tesoro’s active domestic subsidiaries’ crude oil and refined product inventories, cash and receivables. Our Revolving Credit Facility, as amended, senior notes and Term Loan Facility each limit our ability, under certain circumstances, to make certain restricted payments (as defined in our debt agreements), which include dividends, purchases of our stock or voluntary prepayments of subordinate debt. The aggregate amount of restricted payments cannot exceed an amount defined in each of the debt agreements. The Revolving Credit Facility allows us to obtain letters of credit under separate letter of credit agreements for foreign crude oil purchases. Our uncommitted letter of credit agreements had $80 million outstanding as of June 30, 2015 . Letters of credit outstanding under these agreements incur fees ranging from 0.40% to 1.00% and are secured by the crude oil inventories for which they are issued. Capacity under these letter of credit agreements is available on an uncommitted basis and can be terminated by either party at any time. TLLP Revolving Credit Facility. The TLLP Revolving Credit Facility provided for total loan availability of $900 million as of June 30, 2015 , and TLLP may request that the loan availability be increased up to an aggregate of $1.5 billion , subject to receiving increased commitments from the lenders. The TLLP Revolving Credit Facility is non-recourse to Tesoro, except for TLGP, and is guaranteed by all of TLLP’s subsidiaries, with the exception of Rendezvous Gas Services L.L.C., and secured by substantially all of TLLP’s assets. Borrowings are available under the TLLP Revolving Credit Facility up to the total loan availability of the facility. There was $299 million in borrowings outstanding under the TLLP Revolving Credit Facility, which incurred interest at a weighted average interest rate of 2.75% at June 30, 2015 . TLLP had unused credit availability of approximately 67% of the borrowing capacity at June 30, 2015 . Tesoro Debt Term Loan Facility. We entered into the Term Loan Facility in January 2013, which allowed us to borrow up to an aggregate of $500 million , which we used to fund a portion of the acquisition of BP’s integrated Southern California refining, marketing and logistics business (the “Los Angeles Acquisition”). The Term Loan Facility matures May 30, 2016 . The obligations under the Term Loan Facility are secured by all equity interests of Tesoro Refining &amp; Marketing Company LLC and Tesoro Alaska Company LLC, the Tesoro and USA Gasoline trademarks and those trademarks containing the name “ARCO” acquired in the Los Angeles Acquisition, and junior liens on certain assets. The Term Loan Facility may be repaid at any time but amounts may not be re-borrowed. There were no payments on the borrowings under the Term Loan Facility for the three months ended June 30, 2015 . The borrowings under our Term Loan Facility incurred interest at a rate of 2.44% as of June 30, 2015 based on the following expense and fee schedule: Credit Facility 30 day Eurodollar (LIBOR) Rate Eurodollar Margin Base Rate Base Rate Margin Commitment Fee Term Loan Facility ($398 million) (a) 0.19% 2.25% 3.25% 1.25% —% ____________________ (a) We can elect the interest rate to apply to the facility between a base rate plus the base rate margin, or a Eurodollar rate, for the applicable term, plus the Eurodollar margin at the time of the borrowing. The Term Loan Facility contains affirmative covenants, representations and warranties and events of default substantially similar to those set forth in the Revolving Credit Facility and contains negative covenants substantially similar to those set forth in most of our current indentures.</t>
  </si>
  <si>
    <t>Benefit Plans (Notes)</t>
  </si>
  <si>
    <t>Defined Benefit Pension Plans and Defined Benefit Postretirement Plans Disclosure [Abstract]</t>
  </si>
  <si>
    <t>BENEFIT PLANS</t>
  </si>
  <si>
    <t>BENEFIT PLANS Tesoro sponsors four defined benefit pension plans, including one funded qualified employee retirement plan and three unfunded nonqualified executive plans. Although our funded employee retirement plan fully meets all funding requirements under applicable laws and regulations, we voluntarily contributed $30 million during the six months ended June 30, 2015 to improve the funded status of the plan. Tesoro also provides other postretirement health care benefits to retirees who met certain service requirements and were participating in our group health insurance program at retirement. The components of pension and other postretirement benefit expense (income) for the three and six months ended June 30, 2015 and 2014 were (in millions): Pension Benefits Three Months Ended Six Months Ended 2015 2014 2015 2014 Service cost $ 11 $ 13 $ 23 $ 26 Interest cost 7 8 15 17 Expected return on plan assets (6 ) (7 ) (13 ) (15 ) Amortization of prior service cost — 1 — 1 Recognized net actuarial loss 6 3 12 7 Net Periodic Benefit Expense $ 18 $ 18 $ 37 $ 36 Other Postretirement Benefits Three Months Ended Six Months Ended 2015 2014 2015 2014 Service cost $ 1 $ 1 $ 2 $ 2 Interest cost — — 1 1 Amortization of prior service credit (8 ) (8 ) (17 ) (17 ) Recognized net actuarial loss 1 2 2 3 Net Periodic Benefit Income $ (6 ) $ (5 ) $ (12 ) $ (11 )</t>
  </si>
  <si>
    <t>Commitments and Contingencies (Notes)</t>
  </si>
  <si>
    <t>Commitments and Contingencies Disclosure [Abstract]</t>
  </si>
  <si>
    <t>COMMITMENTS AND CONTINGENCIES</t>
  </si>
  <si>
    <t>COMMITMENTS AND CONTINGENCIES Environmental Liabilities We are incurring and expect to continue to incur expenses for environmental remediation liabilities at a number of currently and previously owned or operated refining, pipeline, terminal and retail station properties. We have accrued liabilities for these expenses and believe these accruals are adequate based on current information and projections that can be reasonably estimated. Additionally, we have recognized environmental remediation liabilities assumed in past acquisitions from the prior owners that include amounts estimated for site cleanup and monitoring activities arising from operations at refineries, certain terminals and pipelines, and retail stations prior to the dates of our acquisitions. Our environmental accruals are based on estimates including engineering assessments, and it is possible that our projections will change and that additional costs will be recorded as more information becomes available. Our accruals for environmental expenditures totaled $244 million and $274 million at June 30, 2015 and December 31, 2014 , respectively, including $22 million and $32 million for TLLP, respectively. These accruals include $201 million and $216 million at June 30, 2015 and December 31, 2014 , respectively, related to amounts estimated for site cleanup activities arising from operations at our Martinez refinery and operations of assets acquired in the Los Angeles Acquisition prior to their respective acquisition dates. We cannot reasonably determine the full extent of remedial activities that may be required at the Martinez refinery and for assets acquired in the Los Angeles Acquisition, and it is possible that we will identify additional investigation and remediation costs for site cleanup activities as more information becomes available. The environmental remediation liabilities assumed in the Los Angeles Acquisition include amounts estimated for site cleanup activities and monitoring activities arising from operations at the Carson refinery, certain terminals and pipelines, and retail stations prior to our acquisition on June 1, 2013 . These estimates for environmental liabilities are based on third-party assessments and available information. Our estimates for site cleanup activities reflect amounts for which we are responsible under applicable cost-sharing arrangements. On July 10, 2015 , a federal court issued an order denying coverage pursuant to insurance policies for environmental remediation liabilities at our Martinez refinery and those liabilities are included in our accruals above. The insurer had filed a declaratory relief action challenging coverage of the primary policy assigned to us when we acquired the refinery. The policies provide for coverage up to $190 million for expenditures in excess of $50 million in self-insurance. We have not recognized possible insurance recoveries under the policies and are evaluating appealing the order. Other Contingencies Washington Refinery Fire. The naphtha hydrotreater unit at our Washington refinery was involved in a fire in April 2010 , which fatally injured seven employees and rendered the unit inoperable. The Washington State Department of Labor &amp; Industries (“L&amp;I”) initiated an investigation of the incident. L&amp;I completed its investigation in October 2010 , issued a citation and assessed a $2.4 million fine, which we appealed. L&amp;I reassumed jurisdiction of the citation and affirmed the allegations in December 2010 . We disagree with L&amp;I’s characterizations of operations at our Washington refinery and believe, based on available evidence and scientific reviews, that many of the agency’s conclusions are mistaken. We filed an appeal of the citation in January 2011 . In separate September 2013 , November 2013 and February 2015 orders, the Board of Industrial Insurance Appeals (“BIIA”) Judge granted partial summary judgment in our favor rejecting 33 of the original 44 allegations in the citation as lacking legal or evidentiary support. A hearing on the remaining 11 allegations started on July 21, 2015 , and we expect the Judge to issue a recommended decision for the BIIA’s review in late 2015 or early 2016. We have established an accrual for this matter although we cannot currently estimate the final amount or timing of its resolution. On November 20, 2013 , we received a notice of violation (“NOV”) from the EPA alleging 46 violations of the Clean Air Act Risk Management Plan requirements at our Washington refinery. The EPA conducted an investigation of the refinery in 2011, following the April 2010 fire in the naphtha hydrotreater unit. We have provided a response to the NOV and additional information to the EPA. While we cannot currently estimate the amount or timing of the resolution of this matter, we believe the outcome will not have a material impact on our liquidity, financial position, or results of operations. In January 2015 , we received notice and demand for indemnity from the previous owner of our Washington refinery for damages incurred in the civil litigation brought by the families of those fatally wounded in the April 2010 refinery fire. We settled our involvement in civil litigation in 2012. Arbitration proceedings were initiated in March 2015 after an unsuccessful mediation and we intend to vigorously defend ourselves against this claim. Environmental. The EPA has alleged that we have violated certain Clean Air Act regulations at our Alaska, Washington, Martinez, North Dakota and Utah refineries. We also retained the responsibility for resolving similar allegations relating to our former Hawaii refinery, which we sold in September 2013. We previously received a NOV in March 2011 from the EPA alleging violations of Title V of the Clean Air Act at our Alaska refinery, which arose from a 2007 state of Alaska inspection and inspections by the EPA in 2008 and 2010. We also previously received NOVs in 2005 and 2008 alleging violations of the Clean Air Act at our Washington refinery. We are continuing discussions of all EPA claims with the EPA and the U.S. Department of Justice. We have established an accrual for this matter although we cannot currently estimate the final amount or timing of its resolution. The ultimate resolution of these matters could have a material impact on us, as we may be required to incur material capital expenditures at our operating refineries. However, we do not believe that the final outcome of this matter will have a material impact on our liquidity, results of operations or financial position. Other Matters In the ordinary course of business, we become party to lawsuits, administrative proceedings and governmental investigations, including environmental, regulatory and other matters. Large, and sometimes unspecified, damages or penalties may be sought from us in some matters. We have not established accruals for these matters unless a loss is probable, and the amount of loss is currently estimable. Legal. We are a defendant, along with other manufacturing, supply and marketing defendants, in a lawsuit brought by the Orange County Water District, alleging methyl tertiary butyl ether (“MTBE”) contamination in groundwater. This matter, originally filed in 2004, is proceeding in the United States District Court of the Southern District of New York. The defendants are being sued for having manufactured MTBE and having manufactured, supplied and distributed gasoline containing MTBE. The plaintiff alleges, in part, that the defendants are liable for manufacturing or distributing a defective product. The suit generally seeks individual, unquantified compensatory and punitive damages and attorney’s fees. We intend to vigorously assert our defenses against this claim. While we cannot currently estimate the final amount or timing of the resolution of this matter, we have established an accrual and believe that the outcome will not have a material impact on our liquidity, financial position, or results of operations. Environmental. Certain non-governmental organizations filed a Request for Agency Action (the “Request”) with the Utah Department of Environmental Quality (“UDEQ”) concerning our Utah refinery in October 2012. The Request challenges the UDEQ’s permitting of our refinery conversion project alleging that the permits do not conform to the requirements of the Clean Air Act. As the permittee, we are the real party in interest and are defending the permits with UDEQ. In orders issued on July 10 and September 9, 2014, the UDEQ Administrative Law Judge (“ALJ”) recommended the Executive Director of UDEQ deny Petitioners’ request for a stay of the project and dismiss their challenge to the permit. The Executive Director’s final decision approving the ALJ’s recommended order is currently under appeal. While we cannot estimate the timing or estimated amount, if any, associated with the outcome of this matter, we do not believe it will have a material adverse impact on our liquidity, financial position, or results of operations. We have investigated conditions at certain active wastewater treatment units at our Martinez refinery pursuant to an order received in 2004 from the San Francisco Bay Regional Water Quality Control Board that named us as well as two previous owners of the Martinez refinery. We cannot currently estimate the amount of the ultimate resolution of the order, but we believe it will not have a material adverse impact on our liquidity, financial position, or results of operations. Tax. We are subject to extensive federal, state and foreign tax laws and regulations. Newly enacted tax laws and regulations, and changes in existing tax laws and regulations, could result in increased expenditures in the future. We are also subject to audits by federal, state and foreign taxing authorities in the normal course of business. It is possible that tax audits could result in claims against us in excess of recorded liabilities. However, we believe that resolution of any such claim(s) would not have a material impact on our liquidity, financial position, or results of operations. Unrecognized tax benefits increased by approximately $150 million in the second quarter of 2015 for tax positions taken on amended returns filed for 2006-2010. The positions taken exclude certain tax credits, for blending biofuels into refined products, from taxable income. These tax credits were received from the federal government during the years being amended. However, due to the complex and uncertain nature of the issue, we are unable to conclude that it is more likely than not that we will sustain the claims. Therefore, we have neither recognized a tax benefit, nor recorded a receivable for this item. It is reasonably possible that unrecognized tax benefits may decrease by as much as $8 million in the next twelve months, related primarily to state apportionment matters. However, since the tax was fully paid in prior years, the unrecognized tax benefit would be eliminated without impacting expense.</t>
  </si>
  <si>
    <t>Stockholders' Equity (Notes)</t>
  </si>
  <si>
    <t>Stockholders' Equity Attributable to Parent [Abstract]</t>
  </si>
  <si>
    <t>STOCKHOLDERS' EQUITY</t>
  </si>
  <si>
    <t>STOCKHOLDERS’ EQUITY Changes to equity during the six months ended June 30, 2015 are presented below (in millions): Tesoro Corporation Stockholders’ Equity Noncontrolling Interest Total Equity Balance at December 31, 2014 (a) $ 4,454 $ 2,522 $ 6,976 Net earnings 727 81 808 Purchases of common stock (269 ) — (269 ) Dividend payments (107 ) — (107 ) Net effect of amounts related to equity-based compensation (b) 22 2 24 Net proceeds from issuance of Tesoro Logistics LP common units — 45 45 Distributions to noncontrolling interest — (90 ) (90 ) Transfers to (from) Tesoro paid-in capital related to: TLLP’s sale of common units 14 (14 ) — Other (4 ) — (4 ) Balance at June 30, 2015 (a) $ 4,837 $ 2,546 $ 7,383 ________________ (a) We have 5.0 million shares of preferred stock authorized with no par value per share. No shares of preferred stock were outstanding as of June 30, 2015 and December 31, 2014 . (b) We issued approximately 0.3 million shares during each of the six months ended June 30, 2015 and 2014 for proceeds of $10 million and $6 million , respectively, primarily for stock option exercises under our equity-based compensation plans. See Note 12 for more information on stock-based compensation. Share Repurchases We are authorized by our Board of Directors (the “Board”) to purchase shares of our common stock in open market transactions at our discretion. The Board’s authorization has no time limit and may be suspended or discontinued at any time. Purchases of our common stock can also be made to offset the dilutive effect of stock-based compensation awards and to meet our obligations under employee benefit and compensation plans, including the exercise of stock options and vesting of restricted stock and to fulfill other stock compensation requirements. We purchased approximately 3.1 million shares and 3.7 million shares of our common stock for approximately $269 million and $200 million during the six months ended June 30, 2015 and 2014 , respectively. Cash Dividends We paid cash dividends totaling $53 million and $107 million for the three and six months ended June 30, 2015 , respectively, based on a $0.425 per share quarterly cash dividend on common stock. We paid cash dividends totaling $32 million and $65 million for the three and six months ended June 30, 2014 , respectively, based on a $0.250 per share quarterly cash dividend on common stock. On August 3, 2015 , our Board declared a cash dividend of $0.50 per share payable on September 14, 2015 to shareholders of record on August 28, 2015 .</t>
  </si>
  <si>
    <t>Stock-Based Compensation (Notes)</t>
  </si>
  <si>
    <t>Share-based Compensation [Abstract]</t>
  </si>
  <si>
    <t>STOCK-BASED COMPENSATION</t>
  </si>
  <si>
    <t>STOCK-BASED COMPENSATION Stock-based compensation expense, including discontinued operations, was as follows (in millions): Three Months Ended Six Months Ended 2015 2014 2015 2014 Stock appreciation rights (a) $ (5 ) $ 13 $ 10 $ (5 ) Performance share awards (b) 2 7 6 4 Market stock units (c) 7 5 12 8 Other stock-based awards (d) 3 1 7 1 Total Stock-Based Compensation Expense $ 7 $ 26 $ 35 $ 8 ____________________ (a) We paid cash of $22 million and $14 million to settle 0.4 million and 0.5 million SARs that were exercised during the six months ended June 30, 2015 and 2014 , respectively. We had $48 million and $60 million recorded in accrued liabilities associated with our SARs awards at June 30, 2015 and December 31, 2014 , respectively. (b) We granted 0.1 million market condition performance share awards at a weighted average grant date fair value of $117.96 per share under the amended and restated 2011 Long-Term Incentive Plan (“2011 Plan”) during the six months ended June 30, 2015 . (c) We granted 0.4 million market stock units at a weighted average grant date fair value of $114.57 per unit under the 2011 Plan during the six months ended June 30, 2015 . (d) We have aggregated expenses for certain award types as they are not considered significant. The income tax effect recognized in the income statement for stock-based compensation was a benefit of $3 million and $9 million for the three months ended June 30, 2015 and 2014 , and a benefit of $14 million and $2 million for the six months ended June 30, 2015 and 2014 , respectively. The reduction in current taxes payable recognized from tax deductions resulting from exercises and vestings under all of our stock-based compensation arrangements totaled $9 million and $30 million for the three months ended June 30, 2015 and 2014 , respectively, and $63 million and $33 million for the six months ended June 30, 2015 and 2014 , respectively.</t>
  </si>
  <si>
    <t>Operating Segments (Notes)</t>
  </si>
  <si>
    <t>Segment Reporting [Abstract]</t>
  </si>
  <si>
    <t>OPERATING SEGMENTS</t>
  </si>
  <si>
    <t>OPERATING SEGMENTS We changed our operating segment presentation in the second quarter of 2015 to reflect the changing nature of our underlying assets, operations and how our chief operating decision maker (“CODM”) manages our business. In previous periods, a portion of our marketing business related to sales in unbranded or wholesale channels was presented within our refining operating segment. Our branded operations represent the assets and operations that were previously shown as the retail segment. Upon considering the changes in our business, including the transition from company-owned retail operations to multi-site operator model, we assessed how our CODM evaluates the business, assesses performance and allocates resources. From this analysis, we believe presentation of a marketing segment inclusive of both unbranded and branded marketing operations is appropriate. As of June 30, 2015 , we revised our operating segments to include refining, TLLP and a realigned marketing segment. Comparable prior period information has been recast to reflect our revised segment presentation. No other changes were deemed necessary to our refining and TLLP segments. Our refining segment owns and operates six petroleum refineries located in California, Washington, Alaska, North Dakota and Utah that manufacture gasoline and gasoline blendstocks, jet fuel, diesel fuel, residual fuel oil and other refined products. We sell these refined products, together with refined products purchased from third parties, to our marketing segment through terminal facilities and other locations and opportunistically export refined products to foreign markets. TLLP’s assets and operations include certain crude oil gathering assets, natural gas gathering and processing assets and crude oil and refined products terminalling and transportation assets acquired from Tesoro and other third parties. Revenues from the TLLP segment are generated by charging fees for gathering crude oil and natural gas, for processing natural gas, and for terminalling, transporting and storing crude oil, and refined products. During 2014, we converted our company-operated retail locations to multi-site operators (“MSOs”) and retained the transportation fuel sales. Our marketing segment sells gasoline and diesel fuel through branded MSOs and jobber/dealers in 16 states as well as unbranded or wholesale channels through terminal facilities and other locations. Since we do not have significant operations in foreign countries, revenue generated and long-lived assets located in foreign countries are not material to our operations. We evaluate the performance of our segments based primarily on segment operating income. Segment operating income includes those revenues and expenses that are directly attributable to management of the respective segment. TLLP and marketing revenues include intersegment transactions with our refining segment. Income taxes, other income, net, interest and financing costs, net, corporate depreciation and corporate general and administrative expenses are excluded from segment operating income. Segment information related to continuing operations is as follows: Three Months Ended Six Months Ended 2015 2014 2015 2014 (In millions) Revenues Refining: Refined products $ 7,499 $ 10,499 $ 13,327 19,990 Crude oil resales and other 309 354 608 626 TLLP: Gathering 89 27 166 52 Processing 67 — 134 — Terminalling and transportation 119 106 238 208 Marketing: Fuel (a) 5,051 6,649 8,999 12,313 Other non-fuel (b) 16 69 32 130 Intersegment sales (4,918 ) (6,600 ) (8,809 ) (12,282 ) Total Revenues $ 8,232 $ 11,104 $ 14,695 $ 21,037 Segment Operating Income Refining (c) $ 753 $ 358 $ 936 $ 538 TLLP (d) 109 48 217 108 Marketing (c) 212 88 345 112 Total Segment Operating Income 1,074 494 1,498 758 Corporate and unallocated costs (e) (65 ) (84 ) (149 ) (110 ) Operating Income 1,009 410 1,349 648 Interest and financing costs, net (f) (54 ) (41 ) (109 ) (118 ) Other income, net 3 3 2 2 Earnings Before Income Taxes $ 958 $ 372 $ 1,242 $ 532 Depreciation and Amortization Expense Refining $ 122 $ 104 $ 241 $ 205 TLLP 44 17 88 33 Marketing 11 10 23 20 Corporate 5 4 9 7 Total Depreciation and Amortization Expense $ 182 $ 135 $ 361 $ 265 Capital Expenditures Refining $ 148 $ 94 $ 332 $ 162 TLLP 77 48 143 74 Marketing 8 13 12 18 Corporate 4 12 10 16 Total Capital Expenditures $ 237 $ 167 $ 497 $ 270 ________________ (a) Federal and state motor fuel taxes on sales by our marketing segment are included in both revenues and cost of sales in our condensed statements of consolidated operations. These taxes totaled $146 million and $152 million for the three months ended June 30, 2015 and 2014 , respectively, and $286 million and $293 million for the six months ended June 30, 2015 and 2014 , respectively. (b) Includes merchandise revenue for the three and six months ended June 30, 2014 . (c) Our refining segment uses RINs to satisfy its obligations under the Renewable Fuels Standard, in addition to physically blending required biofuels. Effective April 1, 2013 , we changed our intersegment pricing methodology and no longer reduced the amount marketing pays for the biofuels by the market value of the RINs due to significant volatility in the value of RINs. At the end of 2014, given the price of RINs has become more transparent in the price of biofuels, we determined our intersegment pricing methodology should include the market value of RINs as a reduction to the price our marketing segment pays to our refining segment. We made this change effective January 1, 2015 . We have not adjusted financial information presented for our refining and marketing segments for the three or six month periods ended June 30, 2014 . Had we made this change effective January 1, 2014 , operating income in our refining segment would have been reduced by $31 million and $59 million with a corresponding increase to operating income in our marketing segment for the three and six months ended June 30, 2014 , respectively. (d) We present TLLP’s segment operating income net of general and administrative expenses totaling $15 million and $4 million representing TLLP’s corporate costs for the three months ended June 30, 2015 and 2014 , respectively, and $27 million and $8 million for the six months ended June 30, 2015 and 2014 , respectively, that are not allocated by TLLP to its operating segments. (e) Includes stock-based compensation expense of $7 million and $26 million for the three months ended June 30, 2015 and 2014 , respectively, and $35 million and $8 million for the six months ended June 30, 2015 and 2014 , respectively. The significant impact to stock-based compensation expense during the three and six months ended June 30, 2015 compared to the prior period is primarily a result of changes in Tesoro’s stock price. (f) Includes charges totaling $31 million for premiums and unamortized debt issuance costs associated with the redemption of the 5.50% Senior Notes due 2019 during the six months ended June 30, 2014 . The following table details our identifiable assets related to continuing operations: June 30, 2015 December 31, 2014 Identifiable Assets Related to Continuing Operations: (In millions) Refining $ 9,531 $ 9,467 TLLP 4,809 4,765 Marketing 1,226 1,048 Corporate 1,125 1,211 Total Assets $ 16,691 $ 16,491</t>
  </si>
  <si>
    <t>Condensed Consolidating Financial Information (Notes)</t>
  </si>
  <si>
    <t>Condensed Financial Information of Parent Company Only Disclosure [Abstract]</t>
  </si>
  <si>
    <t>CONDENSED CONSOLIDATING FINANCIAL INFORMATION</t>
  </si>
  <si>
    <t>CONDENSED CONSOLIDATING FINANCIAL INFORMATION Separate condensed consolidating financial information of Tesoro Corporation (the “Parent”), subsidiary guarantors and non-guarantors is presented below. At June 30, 2015 , Tesoro and certain subsidiary guarantors have fully and unconditionally guaranteed our 4.250% Senior Notes due 2017 , 5.375% Senior Notes due 2022 , and 5.125% Senior Notes due 2024 . TLLP, in which we had a 36% ownership interest as of June 30, 2015 , and other subsidiaries have not guaranteed these obligations. As a result of these guarantee arrangements, we are required to present the following condensed consolidating financial information, which should be read in conjunction with the accompanying condensed consolidated financial statements and notes thereto. This information is provided as an alternative to providing separate financial statements for guarantor subsidiaries. Separate financial statements of Tesoro’s subsidiary guarantors are not included because the guarantees are full and unconditional and these subsidiary guarantors are 100% owned and are jointly and severally liable for Tesoro’s outstanding senior notes. The information is presented using the equity method of accounting for investments in subsidiaries. Certain intercompany and intracompany transactions between subsidiaries are presented gross and eliminated in the eliminations column. Additionally, the results of operations of the Hawaii Business have been reported as discontinued operations in these condensed consolidating statements of operations and comprehensive income for the three and six months ended June 30, 2015 and 2014 . Condensed Consolidating Statement of Operations for the Three Months Ended June 30, 2015 (In millions) Parent Guarantor Subsidiaries Non- Guarantors Eliminations Consolidated Revenues $ — $ 9,000 $ 750 $ (1,518 ) $ 8,232 Costs and Expenses: Cost of sales — 7,336 465 (1,403 ) 6,398 Operating, selling, general and administrative expenses 2 617 135 (115 ) 639 Depreciation and amortization expense — 136 46 — 182 Loss on asset disposals and impairments — 4 — — 4 Operating Income (Loss) (2 ) 907 104 — 1,009 Equity in earnings of subsidiaries 590 48 — (638 ) — Interest and financing costs, net (10 ) (17 ) (27 ) — (54 ) Other income, net 1 1 1 — 3 Earnings Before Income Taxes 579 939 78 (638 ) 958 Income tax expense (benefit) (a) (3 ) 325 12 — 334 Net Earnings from Continuing Operations 582 614 66 (638 ) 624 Loss from discontinued operations, net of tax — (4 ) — — (4 ) Net Earnings 582 610 66 (638 ) 620 Less: Net earnings from continuing operations attributable to noncontrolling interest — — 38 — 38 Net Earnings Attributable to Tesoro Corporation $ 582 $ 610 $ 28 $ (638 ) $ 582 Comprehensive Income Total comprehensive income $ 582 $ 610 $ 66 $ (638 ) $ 620 Less: Noncontrolling interest in comprehensive income — — 38 — 38 Comprehensive Income Attributable to Tesoro Corporation $ 582 $ 610 $ 28 $ (638 ) $ 582 _________________ (a) The income tax expense (benefit) reflected in each column does not include any tax effect of the equity in earnings from corporate subsidiaries, but does include the tax effect of the corporate partners’ share of partnership income. Condensed Consolidating Statement of Operations for the Three Months Ended June 30, 2014 (In millions) Parent Guarantor Subsidiaries Non- Guarantors Eliminations Consolidated Revenues $ — $ 12,729 $ 1,829 $ (3,454 ) $ 11,104 Costs and Expenses: Cost of sales — 11,572 1,688 (3,393 ) 9,867 Operating, selling, general and administrative expenses 3 677 71 (61 ) 690 Depreciation and amortization expense — 117 18 — 135 (Gain) loss on asset disposals and impairments — 3 (1 ) — 2 Operating Income (Loss) (3 ) 360 53 — 410 Equity in earnings of subsidiaries 231 13 — (244 ) — Interest and financing costs, net (9 ) (24 ) (17 ) 9 (41 ) Other income, net 2 1 9 (9 ) 3 Earnings Before Income Taxes 221 350 45 (244 ) 372 Income tax expense (benefit) (a) (3 ) 127 8 — 132 Net Earnings 224 223 37 (244 ) 240 Less: Net earnings from continuing operations attributable to noncontrolling interest — — 16 — 16 Net Earnings Attributable to Tesoro Corporation $ 224 $ 223 $ 21 $ (244 ) $ 224 Comprehensive Income Total comprehensive income $ 224 $ 223 $ 37 $ (244 ) $ 240 Less: Noncontrolling interest in comprehensive income — — 16 — 16 Comprehensive Income Attributable to Tesoro Corporation $ 224 $ 223 $ 21 $ (244 ) $ 224 _________________ (a) The income tax expense (benefit) reflected in each column does not include any tax effect of the equity in earnings from corporate subsidiaries, but does include the tax effect of the corporate partners’ share of partnership income. Condensed Consolidating Statement of Operations for the Six Months Ended June 30, 2015 (In millions) Parent Guarantor Subsidiaries Non- Guarantors Eliminations Consolidated Revenues $ — $ 15,999 $ 1,664 $ (2,968 ) $ 14,695 Costs and Expenses: Cost of sales — 13,329 1,126 (2,717 ) 11,738 Operating, selling, general and administrative expenses 6 1,226 258 (251 ) 1,239 Depreciation and amortization expense — 270 91 — 361 Loss on asset disposals and impairments — 8 — — 8 Operating Income (Loss) (6 ) 1,166 189 — 1,349 Equity in earnings of subsidiaries 747 64 — (811 ) — Interest and financing costs, net (21 ) (35 ) (53 ) — (109 ) Other income (expense), net 1 (3 ) 4 — 2 Earnings Before Income Taxes 721 1,192 140 (811 ) 1,242 Income tax expense (benefit) (a) (6 ) 420 16 — 430 Net Earnings from Continuing Operations 727 772 124 (811 ) 812 Loss from discontinued operations, net of tax — (4 ) — — (4 ) Net Earnings 727 768 124 (811 ) 808 Less: Net earnings from continuing operations attributable to noncontrolling interest — — 81 — 81 Net Earnings Attributable to Tesoro Corporation $ 727 $ 768 $ 43 $ (811 ) $ 727 Comprehensive Income Total comprehensive income $ 727 $ 768 $ 124 $ (811 ) $ 808 Less: Noncontrolling interest in comprehensive income — — 81 — 81 Comprehensive Income Attributable to Tesoro Corporation $ 727 $ 768 $ 43 $ (811 ) $ 727 _________________ (a) The income tax expense (benefit) reflected in each column does not include any tax effect of the equity in earnings from corporate subsidiaries, but does include the tax effect of the corporate partners’ share of partnership income. Condensed Consolidating Statement of Operations for the Six Months Ended June 30, 2014 (In millions) Parent Guarantor Subsidiaries Non- Guarantors Eliminations Consolidated Revenues $ — $ 24,293 $ 3,439 $ (6,695 ) $ 21,037 Costs and Expenses: Cost of sales — 22,236 3,164 (6,585 ) 18,815 Operating, selling, general and administrative expenses 4 1,289 129 (110 ) 1,312 Depreciation and amortization expense — 230 35 — 265 (Gain) loss on asset disposals and impairments — 2 (5 ) — (3 ) Operating Income (Loss) (4 ) 536 116 — 648 Equity in earnings of subsidiaries 317 27 — (344 ) — Interest and financing costs, net (17 ) (83 ) (35 ) 17 (118 ) Other income, net 2 — 17 (17 ) 2 Earnings Before Income Taxes 298 480 98 (344 ) 532 Income tax expense (benefit) (a) (4 ) 178 14 — 188 Net Earnings from Continuing Operations 302 302 84 (344 ) 344 Loss from discontinued operations, net of tax — (1 ) — — (1 ) Net Earnings 302 301 84 (344 ) 343 Less: Net earnings from continuing operations attributable to noncontrolling interest — — 41 — 41 Net Earnings Attributable to Tesoro Corporation $ 302 $ 301 $ 43 $ (344 ) $ 302 Comprehensive Income Total comprehensive income $ 302 $ 301 $ 84 $ (344 ) $ 343 Less: Noncontrolling interest in comprehensive income — — 41 — 41 Comprehensive Income Attributable to Tesoro Corporation $ 302 $ 301 $ 43 $ (344 ) $ 302 _________________ (a) The income tax expense (benefit) reflected in each column does not include any tax effect of the equity in earnings from corporate subsidiaries, but does include the tax effect of the corporate partners’ share of partnership income. Condensed Consolidating Balance Sheet as of June 30, 2015 (In millions) Parent Guarantor Subsidiaries Non- Guarantors Eliminations Consolidated ASSETS Current Assets: Cash and cash equivalents $ — $ 942 $ 36 $ — $ 978 Receivables, net of allowance for doubtful accounts — 1,059 246 — 1,305 Short-term receivables from affiliates — 47 — (47 ) — Inventories — 2,218 226 — 2,444 Prepayments and other current assets 42 109 21 (1 ) 171 Total Current Assets 42 4,375 529 (48 ) 4,898 Net Property, Plant and Equipment — 5,850 3,444 — 9,294 Investment in Subsidiaries 7,322 418 — (7,740 ) — Long-Term Receivables from Affiliates 2,348 — — (2,348 ) — Long-Term Intercompany Note Receivable — — 1,376 (1,376 ) — Other Noncurrent Assets: Acquired intangibles, net — 241 959 — 1,200 Other, net 6 1,044 249 — 1,299 Total Other Noncurrent Assets, Net 6 1,285 1,208 — 2,499 Total Assets $ 9,718 $ 11,928 $ 6,557 $ (11,512 ) $ 16,691 LIABILITIES AND EQUITY Current Liabilities: Accounts payable $ — $ 1,640 $ 315 $ — $ 1,955 Current maturities of debt, net of unamortized issuance costs 397 6 — — 403 Short-term payables to affiliates — — 47 (47 ) — Other current liabilities 311 612 124 (1 ) 1,046 Total Current Liabilities 708 2,258 486 (48 ) 3,404 Long-Term Payables to Affiliates — 2,302 46 (2,348 ) — Deferred Income Taxes 1,179 — — — 1,179 Other Noncurrent Liabilities 432 428 57 — 917 Debt, net of unamortized issuance costs 1,186 36 2,586 — 3,808 Long-Term Intercompany Note Payable 1,376 — — (1,376 ) — Equity-Tesoro Corporation 4,837 6,904 836 (7,740 ) 4,837 Equity-Noncontrolling Interest — — 2,546 — 2,546 Total Liabilities and Equity $ 9,718 $ 11,928 $ 6,557 $ (11,512 ) $ 16,691 Condensed Consolidating Balance Sheet as of December 31, 2014 (In millions) Parent Guarantor Subsidiaries Non- Guarantors Eliminations Consolidated ASSETS Current Assets: Cash and cash equivalents $ — $ 943 $ 57 $ — $ 1,000 Receivables, net of allowance for doubtful accounts 6 912 517 — 1,435 Short-term receivables from affiliates — 84 — (84 ) — Inventories — 2,088 351 — 2,439 Prepayments and other current assets 71 115 16 (2 ) 200 Total Current Assets 77 4,142 941 (86 ) 5,074 Net Property, Plant and Equipment — 5,666 3,379 — 9,045 Investment in Subsidiaries 6,592 362 — (6,954 ) — Long-Term Receivables from Affiliates 2,427 — — (2,427 ) — Long-Term Intercompany Note Receivable — — 1,376 (1,376 ) — Other Noncurrent Assets: Acquired intangibles, net — 249 973 — 1,222 Other, net 6 893 251 — 1,150 Total Other Noncurrent Assets, Net 6 1,142 1,224 — 2,372 Total Assets $ 9,102 $ 11,312 $ 6,920 $ (10,843 ) $ 16,491 LIABILITIES AND EQUITY Current Liabilities: Accounts payable $ 1 $ 1,779 $ 690 $ — $ 2,470 Current maturities of debt, net of unamortized issuance costs — 6 — — 6 Short-term payables to affiliates — — 84 (84 ) — Other current liabilities 148 711 133 (2 ) 990 Total Current Liabilities 149 2,496 907 (86 ) 3,466 Long-Term Payables to Affiliates — 2,399 28 (2,427 ) — Deferred Income Taxes 1,098 — — — 1,098 Other Noncurrent Liabilities 447 296 47 — 790 Debt, net of unamortized issuance costs 1,578 39 2,544 — 4,161 Long-Term Intercompany Note Payable 1,376 — — (1,376 ) — Equity-Tesoro Corporation 4,454 6,082 872 (6,954 ) 4,454 Equity-Noncontrolling Interest — — 2,522 — 2,522 Total Liabilities and Equity $ 9,102 $ 11,312 $ 6,920 $ (10,843 ) $ 16,491 Condensed Consolidating Statement of Cash Flows for the Six Months Ended June 30, 2015 (In millions) Parent Guarantor Subsidiaries Non- Guarantors Eliminations Consolidated Cash Flows From (Used In) Operating Activities Net cash from (used in) operating activities $ (26 ) $ 663 $ 270 $ — $ 907 Cash Flows From (Used In) Investing Activities Capital expenditures — (383 ) (157 ) — (540 ) Acquisitions — — (6 ) — (6 ) Intercompany notes, net 415 — — (415 ) — Other investing activities — (2 ) — — (2 ) Net cash from (used in) investing activities 415 (385 ) (163 ) (415 ) (548 ) Cash Flows From (Used In) Financing Activities Borrowings under revolving credit agreements — — 262 — 262 Repayments on revolving credit agreements — — (223 ) — (223 ) Repayments of debt — (3 ) — — (3 ) Dividend payments (107 ) — — — (107 ) Net proceeds from issuance of Tesoro Logistics LP common units — — 45 — 45 Distributions to noncontrolling interest — — (90 ) — (90 ) Purchases of common stock (269 ) — — — (269 ) Net intercompany repayments — (325 ) (90 ) 415 — Distributions to TLLP unitholders and general partner 21 12 (33 ) — — Other financing activities (34 ) 37 1 — 4 Net cash used in financing activities (389 ) (279 ) (128 ) 415 (381 ) Decrease in Cash And Cash Equivalents — (1 ) (21 ) — (22 ) Cash and Cash Equivalents, Beginning of Period — 943 57 — 1,000 Cash and Cash Equivalents, End of Period $ — $ 942 $ 36 $ — $ 978 Condensed Consolidating Statement of Cash Flows for the Six Months Ended June 30, 2014 (In millions) Parent Guarantor Subsidiaries Non- Guarantors Eliminations Consolidated Cash Flows From (Used In) Operating Activities Net cash from (used in) operating activities $ (20 ) $ 248 $ 148 $ — $ 376 Cash Flows From (Used In) Investing Activities Capital expenditures — (194 ) (66 ) — (260 ) Acquisitions — (17 ) — — (17 ) Intercompany notes, net 316 — — (316 ) — Other investing activities — 1 9 — 10 Net cash from (used in) investing activities 316 (210 ) (57 ) (316 ) (267 ) Cash Flows From (Used In) Financing Activities Borrowings under revolving credit agreements — — 228 — 228 Proceeds from debt offering 300 — — — 300 Repayments of debt (300 ) (2 ) — — (302 ) Dividend payments (65 ) — — — (65 ) Distributions to noncontrolling interest — — (42 ) — (42 ) Purchases of common stock (200 ) — — — (200 ) Net intercompany repayments — (283 ) (33 ) 316 — Distributions to TLLP unitholders and general partner 8 10 (18 ) — — Other financing activities (39 ) 16 (4 ) — (27 ) Net cash from (used in) financing activities (296 ) (259 ) 131 316 (108 ) Increase (Decrease) in Cash And Cash Equivalents — (221 ) 222 — 1 Cash and Cash Equivalents, Beginning of Period — 1,161 77 — 1,238 Cash and Cash Equivalents, End of Period $ — $ 940 $ 299 $ — $ 1,239</t>
  </si>
  <si>
    <t>Basis of Presentation (Policies)</t>
  </si>
  <si>
    <t>Basis of presentation and significant accounting policies</t>
  </si>
  <si>
    <t>We prepare our condensed consolidated financial statements in conformity with U.S. GAAP, which requires management to make estimates and assumptions that affect the reported amounts and disclosures of assets and liabilities at the date of the financial statements and the reported amounts of revenues and expenses during the periods presented.</t>
  </si>
  <si>
    <t>Use of estimates policy</t>
  </si>
  <si>
    <t>We review our estimates on an ongoing basis. Changes in facts and circumstances may result in revised estimates and actual results could differ from those estimates. The results of operations for any interim period are not necessarily indicative of results for the full year. Certain prior year balances have been aggregated or disaggregated in order to conform to the current year presentation.</t>
  </si>
  <si>
    <t>Consolidation of variable interest entity policy</t>
  </si>
  <si>
    <t>Our condensed consolidated financial statements include TLLP, a variable interest entity. As the general partner of TLLP, we have the sole ability to direct the activities of TLLP that most significantly impact its economic performance. We are also considered to be the primary beneficiary for accounting purposes and are TLLP’s primary customer.</t>
  </si>
  <si>
    <t>New Accounting Pronouncements, Policy</t>
  </si>
  <si>
    <t>New Accounting Standards and Disclosures Revenue Recognition. In May 2014, the Financial Accounting Standards Board (“FASB”) issued Accounting Standards Update 2014-09, “Revenue from Contracts with Customers” (“ASU 2014-09”), which provides accounting guidance for all revenue arising from contracts to provide goods or services to customers. ASU 2014-09 is effective for interim and annual periods beginning after December 15, 2017 given the FASB’s recent deferral of ASU 2014-09’s effective date. Entities may choose to early adopt ASU 2014-09 as of the original effective date. The standard allows for either full retrospective adoption or modified retrospective adoption. At this time, we are evaluating the guidance to determine the method, timing and the impact of adopting ASU 2014-09 with regard to our financial statements and related disclosures. Consolidation . In February 2015, the FASB issued Accounting Standard Update 2015-02, “Amendments to the Consolidation Analysis” (“ASU 2015-02”). This standard modifies existing consolidation guidance for reporting organizations that are required to evaluate whether they should consolidate certain legal entities. ASU 2015-02 is effective for interim and annual periods beginning after December 15, 2015, and requires either a retrospective or a modified retrospective approach to adoption. Early adoption is permitted. At this time, we are evaluating the potential impact of this standard on our financial statements, as well as the available transition methods. Debt Issuance Costs. In April 2015, the FASB issued Accounting Standard Update 2015-03, “Interest - Imputation of Interest” (“ASU 2015-03”), which will simplify the presentation of debt issuance costs. Under ASU 2015-03, debt issuance costs related to a recognized debt liability will be presented in the balance sheet as a direct deduction from the carrying amount of the related debt liability. As a result, our balance sheet will reflect a reclassification of unamortized debt issuance costs from other noncurrent assets to debt. ASU 2015-03 is effective for interim and annual periods beginning after December 15, 2015, and early adoption is permitted. We have adopted this standard effective as of March 31, 2015 and applied the changes retrospectively to prior periods presented. Adoption of this standard has resulted in the reclassification of $93 million from other noncurrent assets to debt on the balance sheet at December 31, 2014 . Unamortized debt issuance costs of $84 million are recorded as a reduction to debt on the balance sheet at June 30, 2015 .</t>
  </si>
  <si>
    <t>Property, Plant and Equipment Property, Plant and Equipment (Policies)</t>
  </si>
  <si>
    <t>Interest capitalization policy</t>
  </si>
  <si>
    <t>We capitalize interest as part of the cost of major projects during the construction period.</t>
  </si>
  <si>
    <t>Derivative Instruments (Policies)</t>
  </si>
  <si>
    <t>Derivatives, policy</t>
  </si>
  <si>
    <t>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t>
  </si>
  <si>
    <t>Fair Value Measurements (Policies)</t>
  </si>
  <si>
    <t>Fair value of financial instruments policy</t>
  </si>
  <si>
    <t>We classify financial assets and liabilities according to the fair value hierarchy. Financial assets and liabilities classified as level 1 instruments are valued using quoted prices in active markets for identical assets and liabilities. Level 2 instruments are valued using quoted prices for similar assets and liabilities in active markets, and inputs other than quoted prices, such as liquidity, that are observable for the asset or liability. Our level 2 instruments include derivatives valued using market quotations from independent price reporting agencies, third-party brokers and commodity exchange price curves that are corroborated with market data. Level 3 instruments are valued using significant unobservable inputs that are not supported by sufficient market activity.</t>
  </si>
  <si>
    <t>Tesoro Logistics LP (Tables)</t>
  </si>
  <si>
    <t>Schedule of Recognized Identified Assets Acquired and Liabilities Assumed</t>
  </si>
  <si>
    <t>The table below reflects the preliminary acquisition date purchase price allocation as of June 30, 2015 (in millions): Cash $ 32 Accounts receivable 120 Prepayments and other 8 Property, plant and equipment 1,735 Acquired intangibles 976 Other noncurrent assets (a) 233 Accounts payable (72 ) Other current liabilities (50 ) Other noncurrent liabilities (34 ) Noncontrolling interest (432 ) Total Purchase Price $ 2,516 ____________________ (a) Other noncurrent assets include $153 million of goodwill.</t>
  </si>
  <si>
    <t>Earnings Per Share (Tables)</t>
  </si>
  <si>
    <t>Schedule of Basic and Diluted Shares Outstanding</t>
  </si>
  <si>
    <t>Our share calculations are presented below (in millions): Three Months Ended Six Months Ended 2015 2014 2015 2014 Weighted average common shares outstanding 125.2 129.3 125.2 130.3 Common stock equivalents 1.1 2.2 1.4 2.4 Total Diluted Shares 126.3 131.5 126.6 132.7</t>
  </si>
  <si>
    <t>Inventories (Tables)</t>
  </si>
  <si>
    <t>Schedule of inventory, current</t>
  </si>
  <si>
    <t>Components of inventories were as follows (in millions): June 30, December 31, Domestic crude oil and refined products $ 2,031 $ 1,930 Foreign subsidiary crude oil 224 351 Other inventories 189 158 Total Inventories $ 2,444 $ 2,439</t>
  </si>
  <si>
    <t>Property, Plant and Equipment (Tables)</t>
  </si>
  <si>
    <t>Property, plant and equipment</t>
  </si>
  <si>
    <t>Property, plant and equipment, at cost, is as follows (in millions): June 30, December 31, Refining $ 7,302 $ 6,994 TLLP 3,694 3,551 Marketing 841 834 Corporate 256 254 Property, plant and equipment, at cost 12,093 11,633 Accumulated depreciation (2,799 ) (2,588 ) Net Property, Plant and Equipment $ 9,294 $ 9,045</t>
  </si>
  <si>
    <t>Derivative Instruments (Tables)</t>
  </si>
  <si>
    <t>Schedule of derivative instruments in Balance Sheet, fair value</t>
  </si>
  <si>
    <t>The following table presents the fair value (in millions) of our derivative instruments as of June 30, 2015 and December 31, 2014 .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densed consolidated balance sheets. Derivative Assets Derivative Liabilities Balance Sheet Location June 30, December 31, June 30, December 31, Commodity Futures Contracts Prepayments and other current assets $ 388 $ 1,201 $ 403 $ 1,025 Commodity OTC Swap Contracts Receivables 3 — — — Commodity OTC Swap Contracts Accounts payable — — 1 1 Commodity Forward Contracts Receivables 1 3 — — Commodity Forward Contracts Accounts payable — — 1 1 Total Gross Mark-to-Market Derivatives 392 1,204 405 1,027 Less: Counterparty Netting and Cash Collateral (a) (327 ) (1,136 ) (386 ) (1,024 ) Total Net Fair Value of Derivatives $ 65 $ 68 $ 19 $ 3 ________________ (a) As of June 30, 2015 , we had provided cash collateral amounts of $59 million related to our unrealized derivative positions. At December 31, 2014 , our counterparties had provided cash collateral of $112 million related to our unrealized derivative positions. Cash collateral amounts are netted with mark-to-market derivative assets.</t>
  </si>
  <si>
    <t>Schedule of mark-to-market derivatives</t>
  </si>
  <si>
    <t>Gains (losses) for our mark-to market derivatives for the three and six months ended June 30, 2015 and 2014 were as follows (in millions): Three Months Ended Six Months Ended 2015 2014 2015 2014 Commodity Futures Contracts $ (86 ) $ (77 ) $ (43 ) $ (77 ) Commodity OTC Swap Contracts (2 ) (2 ) (2 ) (3 ) Commodity Forward Contracts 12 3 14 4 Foreign Currency Forward Contracts — 2 (2 ) — Total Loss on Mark-to-Market Derivatives $ (76 ) $ (74 ) $ (33 ) $ (76 ) The income statement location of gains (losses) for our mark-to market derivatives above were as follows (in millions): Three Months Ended Six Months Ended 2015 2014 2015 2014 Revenues $ (6 ) $ — $ (2 ) $ 1 Cost of sales (70 ) (76 ) (29 ) (77 ) Other income (expense), net — 2 (2 ) — Total Loss on Mark-to-Market Derivatives $ (76 ) $ (74 ) $ (33 ) $ (76 )</t>
  </si>
  <si>
    <t>Schedule of open long (short) positions</t>
  </si>
  <si>
    <t>The information below presents the net volume of outstanding commodity and other contracts by type of instrument, year of maturity and unit of measure as of June 30, 2015 (units in thousands): Contract Volumes by Year of Maturity Mark-to-Market Derivative Instrument 2015 2016 2017 Unit of Measure Crude oil, refined products and blending products: Futures - short (7,084) — — Barrels Futures - long — 200 — Barrels OTC Swaps - long 700 900 — Barrels Forwards - long 35 — — Barrels Carbon credits: Futures - long 2,050 1,000 1,000 Tons Renewable identification numbers: Futures - short (400) — — Gallons Corn: Futures - short (3,080) — — Bushels</t>
  </si>
  <si>
    <t>Fair Value Measurements (Tables)</t>
  </si>
  <si>
    <t>Schedule of fair value, assets and liabilities measured on recurring basis</t>
  </si>
  <si>
    <t>Financial assets and liabilities recognized at fair value in our condensed consolidated balance sheets by level within the fair value hierarchy were as follows (in millions): June 30, 2015 Level 1 Level 2 Level 3 Netting and Collateral (a) Total Assets: Commodity Futures Contracts $ 375 $ 13 $ — $ (327 ) $ 61 Commodity OTC Swap Contracts — 3 — — 3 Commodity Forward Contracts — 1 — — 1 Total Assets $ 375 $ 17 $ — $ (327 ) $ 65 Liabilities: Commodity Futures Contracts $ 391 $ 12 $ — $ (386 ) $ 17 Commodity OTC Swap Contracts — 1 — — 1 Commodity Forward Contracts — 1 — — 1 Environmental Credit Obligations — 30 — — 30 Total Liabilities $ 391 $ 44 $ — $ (386 ) $ 49 December 31, 2014 Level 1 Level 2 Level 3 Netting and Collateral (a) Total Assets: Commodity Futures Contracts $ 1,165 $ 36 $ — $ (1,136 ) $ 65 Commodity Forward Contracts — 3 — — 3 Total Assets $ 1,165 $ 39 $ — $ (1,136 ) $ 68 Liabilities: Commodity Futures Contracts $ 1,011 $ 14 $ — $ (1,024 ) $ 1 Commodity OTC Swap Contracts — 1 — — 1 Commodity Forward Contracts — 1 — — 1 Environmental Credit Obligations — 20 — — 20 Total Liabilities $ 1,011 $ 36 $ — $ (1,024 ) $ 23 ________________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June 30, 2015 , we had provided cash collateral amounts of $59 million related to our unrealized derivative positions. At December 31, 2014 , our counterparties had provided cash collateral of $112 million related to our unrealized derivative positions.</t>
  </si>
  <si>
    <t>Debt (Tables)</t>
  </si>
  <si>
    <t>Schedule of Debt</t>
  </si>
  <si>
    <t>Our debt balance, net of unamortized issuance costs, at June 30, 2015 and December 31, 2014 was as follows (in millions): June 30, December 31, Total debt (a) $ 4,291 $ 4,255 Unamortized issuance costs (b) (c) (80 ) (88 ) Current maturities, net of unamortized issuance costs (403 ) (6 ) Debt, Net of Current Maturities and Unamortized Issuance Costs $ 3,808 $ 4,161 ________________ (a) Total debt related to TLLP, which is non-recourse to Tesoro, except for TLGP, was $2.6 billion at both June 30, 2015 and December 31, 2014 . (b) Includes unamortized premium associated with TLLP’s 5.875% Senior Notes due 2020 of $4 million and $5 million as of June 30, 2015 and December 31, 2014 , respectively. (c) The Company adopted ASU 2015-03 in the first quarter of 2015 and applied the changes retrospectively to the prior period presented. Adoption of this standard has resulted in the reclassification of $93 million of unamortized debt issuance costs from other noncurrent assets to debt on the balance sheet at December 31, 2014 . Unamortized debt issuance costs of $84 million are recorded as a reduction to debt on the balance sheet at June 30, 2015 . See Note 1 for further discussion.</t>
  </si>
  <si>
    <t>Schedule of Line of Credit Facilities</t>
  </si>
  <si>
    <t xml:space="preserve"> The borrowings under our Term Loan Facility incurred interest at a rate of 2.44% as of June 30, 2015 based on the following expense and fee schedule: Credit Facility 30 day Eurodollar (LIBOR) Rate Eurodollar Margin Base Rate Base Rate Margin Commitment Fee Term Loan Facility ($398 million) (a) 0.19% 2.25% 3.25% 1.25% —% ____________________ (a) We can elect the interest rate to apply to the facility between a base rate plus the base rate margin, or a Eurodollar rate, for the applicable term, plus the Eurodollar margin at the time of the borrowing. We had available capacity under our credit facilities as follows at June 30, 2015 (in millions): Total Capacity Amount Borrowed as of June 30, 2015 Outstanding Letters of Credit Available Capacity Expiration Tesoro Corporation Revolving Credit Facility (a) $ 3,000 $ — $ 136 $ 2,864 November 18, 2019 TLLP Revolving Credit Facility 900 299 — 601 December 2, 2019 Letter of Credit Facilities 2,035 — 80 1,955 Total credit facilities $ 5,935 $ 299 $ 216 $ 5,420 ________________ (a) Borrowing base is the lesser of the amount of the periodically adjusted borrowing base or the agreement’s total capacity of $3.0 billion . As of June 30, 2015 , our credit facilities were subject to the following expenses and fees: Credit Facility 30 day Eurodollar (LIBOR) Rate Eurodollar Margin Base Rate Base Rate Margin Commitment Fee (unused portion) Tesoro Corporation Revolving Credit Facility ($3.0 billion) (a) 0.19% 1.50% 3.25% 0.50% 0.375% TLLP Revolving Credit Facility ($900 million) (b) 0.19% 2.50% 3.25% 1.50% 0.50% ________________ (a) We can elect the interest rate to apply to the facility between a base rate plus the base rate margin, or a Eurodollar rate, for the applicable term, plus the Eurodollar margin at the time of the borrowing. The applicable margin on the Revolving Credit Facility varies primarily based upon our senior secured credit ratings. Letters of credit outstanding under the Revolving Credit Facility incur fees at the Eurodollar margin rate. (b) TLLP has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TLLP Revolving Credit Facility. TLLP incurs commitment fees for the unused portion of the TLLP Revolving Credit Facility. Letters of credit outstanding under the TLLP Revolving Credit Facility incur fees at the Eurodollar margin rate.</t>
  </si>
  <si>
    <t>Benefit Plans (Tables)</t>
  </si>
  <si>
    <t>Schedule of Defined Benefit Plans Disclosures</t>
  </si>
  <si>
    <t>The components of pension and other postretirement benefit expense (income) for the three and six months ended June 30, 2015 and 2014 were (in millions): Pension Benefits Three Months Ended Six Months Ended 2015 2014 2015 2014 Service cost $ 11 $ 13 $ 23 $ 26 Interest cost 7 8 15 17 Expected return on plan assets (6 ) (7 ) (13 ) (15 ) Amortization of prior service cost — 1 — 1 Recognized net actuarial loss 6 3 12 7 Net Periodic Benefit Expense $ 18 $ 18 $ 37 $ 36 Other Postretirement Benefits Three Months Ended Six Months Ended 2015 2014 2015 2014 Service cost $ 1 $ 1 $ 2 $ 2 Interest cost — — 1 1 Amortization of prior service credit (8 ) (8 ) (17 ) (17 ) Recognized net actuarial loss 1 2 2 3 Net Periodic Benefit Income $ (6 ) $ (5 ) $ (12 ) $ (11 )</t>
  </si>
  <si>
    <t>Stockholders' Equity (Tables)</t>
  </si>
  <si>
    <t>Stockholders' equity and noncontrolling interest</t>
  </si>
  <si>
    <t>Changes to equity during the six months ended June 30, 2015 are presented below (in millions): Tesoro Corporation Stockholders’ Equity Noncontrolling Interest Total Equity Balance at December 31, 2014 (a) $ 4,454 $ 2,522 $ 6,976 Net earnings 727 81 808 Purchases of common stock (269 ) — (269 ) Dividend payments (107 ) — (107 ) Net effect of amounts related to equity-based compensation (b) 22 2 24 Net proceeds from issuance of Tesoro Logistics LP common units — 45 45 Distributions to noncontrolling interest — (90 ) (90 ) Transfers to (from) Tesoro paid-in capital related to: TLLP’s sale of common units 14 (14 ) — Other (4 ) — (4 ) Balance at June 30, 2015 (a) $ 4,837 $ 2,546 $ 7,383 ________________ (a) We have 5.0 million shares of preferred stock authorized with no par value per share. No shares of preferred stock were outstanding as of June 30, 2015 and December 31, 2014 . (b) We issued approximately 0.3 million shares during each of the six months ended June 30, 2015 and 2014 for proceeds of $10 million and $6 million , respectively, primarily for stock option exercises under our equity-based compensation plans. See Note 12 for more information on stock-based compensation.</t>
  </si>
  <si>
    <t>Stock-Based Compensation (Tables)</t>
  </si>
  <si>
    <t>Summary of stock-based compensation expense (benefit)</t>
  </si>
  <si>
    <t>Stock-based compensation expense, including discontinued operations, was as follows (in millions): Three Months Ended Six Months Ended 2015 2014 2015 2014 Stock appreciation rights (a) $ (5 ) $ 13 $ 10 $ (5 ) Performance share awards (b) 2 7 6 4 Market stock units (c) 7 5 12 8 Other stock-based awards (d) 3 1 7 1 Total Stock-Based Compensation Expense $ 7 $ 26 $ 35 $ 8 ____________________ (a) We paid cash of $22 million and $14 million to settle 0.4 million and 0.5 million SARs that were exercised during the six months ended June 30, 2015 and 2014 , respectively. We had $48 million and $60 million recorded in accrued liabilities associated with our SARs awards at June 30, 2015 and December 31, 2014 , respectively. (b) We granted 0.1 million market condition performance share awards at a weighted average grant date fair value of $117.96 per share under the amended and restated 2011 Long-Term Incentive Plan (“2011 Plan”) during the six months ended June 30, 2015 . (c) We granted 0.4 million market stock units at a weighted average grant date fair value of $114.57 per unit under the 2011 Plan during the six months ended June 30, 2015 . (d) We have aggregated expenses for certain award types as they are not considered significant.</t>
  </si>
  <si>
    <t>Operating Segments (Tables)</t>
  </si>
  <si>
    <t>Schedule of segment reporting information, by segment</t>
  </si>
  <si>
    <t>Segment information related to continuing operations is as follows: Three Months Ended Six Months Ended 2015 2014 2015 2014 (In millions) Revenues Refining: Refined products $ 7,499 $ 10,499 $ 13,327 19,990 Crude oil resales and other 309 354 608 626 TLLP: Gathering 89 27 166 52 Processing 67 — 134 — Terminalling and transportation 119 106 238 208 Marketing: Fuel (a) 5,051 6,649 8,999 12,313 Other non-fuel (b) 16 69 32 130 Intersegment sales (4,918 ) (6,600 ) (8,809 ) (12,282 ) Total Revenues $ 8,232 $ 11,104 $ 14,695 $ 21,037 Segment Operating Income Refining (c) $ 753 $ 358 $ 936 $ 538 TLLP (d) 109 48 217 108 Marketing (c) 212 88 345 112 Total Segment Operating Income 1,074 494 1,498 758 Corporate and unallocated costs (e) (65 ) (84 ) (149 ) (110 ) Operating Income 1,009 410 1,349 648 Interest and financing costs, net (f) (54 ) (41 ) (109 ) (118 ) Other income, net 3 3 2 2 Earnings Before Income Taxes $ 958 $ 372 $ 1,242 $ 532 Depreciation and Amortization Expense Refining $ 122 $ 104 $ 241 $ 205 TLLP 44 17 88 33 Marketing 11 10 23 20 Corporate 5 4 9 7 Total Depreciation and Amortization Expense $ 182 $ 135 $ 361 $ 265 Capital Expenditures Refining $ 148 $ 94 $ 332 $ 162 TLLP 77 48 143 74 Marketing 8 13 12 18 Corporate 4 12 10 16 Total Capital Expenditures $ 237 $ 167 $ 497 $ 270 ________________ (a) Federal and state motor fuel taxes on sales by our marketing segment are included in both revenues and cost of sales in our condensed statements of consolidated operations. These taxes totaled $146 million and $152 million for the three months ended June 30, 2015 and 2014 , respectively, and $286 million and $293 million for the six months ended June 30, 2015 and 2014 , respectively. (b) Includes merchandise revenue for the three and six months ended June 30, 2014 . (c) Our refining segment uses RINs to satisfy its obligations under the Renewable Fuels Standard, in addition to physically blending required biofuels. Effective April 1, 2013 , we changed our intersegment pricing methodology and no longer reduced the amount marketing pays for the biofuels by the market value of the RINs due to significant volatility in the value of RINs. At the end of 2014, given the price of RINs has become more transparent in the price of biofuels, we determined our intersegment pricing methodology should include the market value of RINs as a reduction to the price our marketing segment pays to our refining segment. We made this change effective January 1, 2015 . We have not adjusted financial information presented for our refining and marketing segments for the three or six month periods ended June 30, 2014 . Had we made this change effective January 1, 2014 , operating income in our refining segment would have been reduced by $31 million and $59 million with a corresponding increase to operating income in our marketing segment for the three and six months ended June 30, 2014 , respectively. (d) We present TLLP’s segment operating income net of general and administrative expenses totaling $15 million and $4 million representing TLLP’s corporate costs for the three months ended June 30, 2015 and 2014 , respectively, and $27 million and $8 million for the six months ended June 30, 2015 and 2014 , respectively, that are not allocated by TLLP to its operating segments. (e) Includes stock-based compensation expense of $7 million and $26 million for the three months ended June 30, 2015 and 2014 , respectively, and $35 million and $8 million for the six months ended June 30, 2015 and 2014 , respectively. The significant impact to stock-based compensation expense during the three and six months ended June 30, 2015 compared to the prior period is primarily a result of changes in Tesoro’s stock price. (f) Includes charges totaling $31 million for premiums and unamortized debt issuance costs associated with the redemption of the 5.50% Senior Notes due 2019 during the six months ended June 30, 2014 . The following table details our identifiable assets related to continuing operations: June 30, 2015 December 31, 2014 Identifiable Assets Related to Continuing Operations: (In millions) Refining $ 9,531 $ 9,467 TLLP 4,809 4,765 Marketing 1,226 1,048 Corporate 1,125 1,211 Total Assets $ 16,691 $ 16,491</t>
  </si>
  <si>
    <t>Condensed Consolidating Financial Information (Tables)</t>
  </si>
  <si>
    <t>Condensed Consolidating Statement of Operations</t>
  </si>
  <si>
    <t>Condensed Consolidating Statement of Operations for the Three Months Ended June 30, 2015 (In millions) Parent Guarantor Subsidiaries Non- Guarantors Eliminations Consolidated Revenues $ — $ 9,000 $ 750 $ (1,518 ) $ 8,232 Costs and Expenses: Cost of sales — 7,336 465 (1,403 ) 6,398 Operating, selling, general and administrative expenses 2 617 135 (115 ) 639 Depreciation and amortization expense — 136 46 — 182 Loss on asset disposals and impairments — 4 — — 4 Operating Income (Loss) (2 ) 907 104 — 1,009 Equity in earnings of subsidiaries 590 48 — (638 ) — Interest and financing costs, net (10 ) (17 ) (27 ) — (54 ) Other income, net 1 1 1 — 3 Earnings Before Income Taxes 579 939 78 (638 ) 958 Income tax expense (benefit) (a) (3 ) 325 12 — 334 Net Earnings from Continuing Operations 582 614 66 (638 ) 624 Loss from discontinued operations, net of tax — (4 ) — — (4 ) Net Earnings 582 610 66 (638 ) 620 Less: Net earnings from continuing operations attributable to noncontrolling interest — — 38 — 38 Net Earnings Attributable to Tesoro Corporation $ 582 $ 610 $ 28 $ (638 ) $ 582 Comprehensive Income Total comprehensive income $ 582 $ 610 $ 66 $ (638 ) $ 620 Less: Noncontrolling interest in comprehensive income — — 38 — 38 Comprehensive Income Attributable to Tesoro Corporation $ 582 $ 610 $ 28 $ (638 ) $ 582 _________________ (a) The income tax expense (benefit) reflected in each column does not include any tax effect of the equity in earnings from corporate subsidiaries, but does include the tax effect of the corporate partners’ share of partnership income. Condensed Consolidating Statement of Operations for the Three Months Ended June 30, 2014 (In millions) Parent Guarantor Subsidiaries Non- Guarantors Eliminations Consolidated Revenues $ — $ 12,729 $ 1,829 $ (3,454 ) $ 11,104 Costs and Expenses: Cost of sales — 11,572 1,688 (3,393 ) 9,867 Operating, selling, general and administrative expenses 3 677 71 (61 ) 690 Depreciation and amortization expense — 117 18 — 135 (Gain) loss on asset disposals and impairments — 3 (1 ) — 2 Operating Income (Loss) (3 ) 360 53 — 410 Equity in earnings of subsidiaries 231 13 — (244 ) — Interest and financing costs, net (9 ) (24 ) (17 ) 9 (41 ) Other income, net 2 1 9 (9 ) 3 Earnings Before Income Taxes 221 350 45 (244 ) 372 Income tax expense (benefit) (a) (3 ) 127 8 — 132 Net Earnings 224 223 37 (244 ) 240 Less: Net earnings from continuing operations attributable to noncontrolling interest — — 16 — 16 Net Earnings Attributable to Tesoro Corporation $ 224 $ 223 $ 21 $ (244 ) $ 224 Comprehensive Income Total comprehensive income $ 224 $ 223 $ 37 $ (244 ) $ 240 Less: Noncontrolling interest in comprehensive income — — 16 — 16 Comprehensive Income Attributable to Tesoro Corporation $ 224 $ 223 $ 21 $ (244 ) $ 224 _________________ (a) The income tax expense (benefit) reflected in each column does not include any tax effect of the equity in earnings from corporate subsidiaries, but does include the tax effect of the corporate partners’ share of partnership income. Condensed Consolidating Statement of Operations for the Six Months Ended June 30, 2015 (In millions) Parent Guarantor Subsidiaries Non- Guarantors Eliminations Consolidated Revenues $ — $ 15,999 $ 1,664 $ (2,968 ) $ 14,695 Costs and Expenses: Cost of sales — 13,329 1,126 (2,717 ) 11,738 Operating, selling, general and administrative expenses 6 1,226 258 (251 ) 1,239 Depreciation and amortization expense — 270 91 — 361 Loss on asset disposals and impairments — 8 — — 8 Operating Income (Loss) (6 ) 1,166 189 — 1,349 Equity in earnings of subsidiaries 747 64 — (811 ) — Interest and financing costs, net (21 ) (35 ) (53 ) — (109 ) Other income (expense), net 1 (3 ) 4 — 2 Earnings Before Income Taxes 721 1,192 140 (811 ) 1,242 Income tax expense (benefit) (a) (6 ) 420 16 — 430 Net Earnings from Continuing Operations 727 772 124 (811 ) 812 Loss from discontinued operations, net of tax — (4 ) — — (4 ) Net Earnings 727 768 124 (811 ) 808 Less: Net earnings from continuing operations attributable to noncontrolling interest — — 81 — 81 Net Earnings Attributable to Tesoro Corporation $ 727 $ 768 $ 43 $ (811 ) $ 727 Comprehensive Income Total comprehensive income $ 727 $ 768 $ 124 $ (811 ) $ 808 Less: Noncontrolling interest in comprehensive income — — 81 — 81 Comprehensive Income Attributable to Tesoro Corporation $ 727 $ 768 $ 43 $ (811 ) $ 727 _________________ (a) The income tax expense (benefit) reflected in each column does not include any tax effect of the equity in earnings from corporate subsidiaries, but does include the tax effect of the corporate partners’ share of partnership income. Condensed Consolidating Statement of Operations for the Six Months Ended June 30, 2014 (In millions) Parent Guarantor Subsidiaries Non- Guarantors Eliminations Consolidated Revenues $ — $ 24,293 $ 3,439 $ (6,695 ) $ 21,037 Costs and Expenses: Cost of sales — 22,236 3,164 (6,585 ) 18,815 Operating, selling, general and administrative expenses 4 1,289 129 (110 ) 1,312 Depreciation and amortization expense — 230 35 — 265 (Gain) loss on asset disposals and impairments — 2 (5 ) — (3 ) Operating Income (Loss) (4 ) 536 116 — 648 Equity in earnings of subsidiaries 317 27 — (344 ) — Interest and financing costs, net (17 ) (83 ) (35 ) 17 (118 ) Other income, net 2 — 17 (17 ) 2 Earnings Before Income Taxes 298 480 98 (344 ) 532 Income tax expense (benefit) (a) (4 ) 178 14 — 188 Net Earnings from Continuing Operations 302 302 84 (344 ) 344 Loss from discontinued operations, net of tax — (1 ) — — (1 ) Net Earnings 302 301 84 (344 ) 343 Less: Net earnings from continuing operations attributable to noncontrolling interest — — 41 — 41 Net Earnings Attributable to Tesoro Corporation $ 302 $ 301 $ 43 $ (344 ) $ 302 Comprehensive Income Total comprehensive income $ 302 $ 301 $ 84 $ (344 ) $ 343 Less: Noncontrolling interest in comprehensive income — — 41 — 41 Comprehensive Income Attributable to Tesoro Corporation $ 302 $ 301 $ 43 $ (344 ) $ 302 _________________ (a) The income tax expense (benefit) reflected in each column does not include any tax effect of the equity in earnings from corporate subsidiaries, but does include the tax effect of the corporate partners’ share of partnership income.</t>
  </si>
  <si>
    <t>Condensed Consolidating Balance Sheet</t>
  </si>
  <si>
    <t>Condensed Consolidating Balance Sheet as of June 30, 2015 (In millions) Parent Guarantor Subsidiaries Non- Guarantors Eliminations Consolidated ASSETS Current Assets: Cash and cash equivalents $ — $ 942 $ 36 $ — $ 978 Receivables, net of allowance for doubtful accounts — 1,059 246 — 1,305 Short-term receivables from affiliates — 47 — (47 ) — Inventories — 2,218 226 — 2,444 Prepayments and other current assets 42 109 21 (1 ) 171 Total Current Assets 42 4,375 529 (48 ) 4,898 Net Property, Plant and Equipment — 5,850 3,444 — 9,294 Investment in Subsidiaries 7,322 418 — (7,740 ) — Long-Term Receivables from Affiliates 2,348 — — (2,348 ) — Long-Term Intercompany Note Receivable — — 1,376 (1,376 ) — Other Noncurrent Assets: Acquired intangibles, net — 241 959 — 1,200 Other, net 6 1,044 249 — 1,299 Total Other Noncurrent Assets, Net 6 1,285 1,208 — 2,499 Total Assets $ 9,718 $ 11,928 $ 6,557 $ (11,512 ) $ 16,691 LIABILITIES AND EQUITY Current Liabilities: Accounts payable $ — $ 1,640 $ 315 $ — $ 1,955 Current maturities of debt, net of unamortized issuance costs 397 6 — — 403 Short-term payables to affiliates — — 47 (47 ) — Other current liabilities 311 612 124 (1 ) 1,046 Total Current Liabilities 708 2,258 486 (48 ) 3,404 Long-Term Payables to Affiliates — 2,302 46 (2,348 ) — Deferred Income Taxes 1,179 — — — 1,179 Other Noncurrent Liabilities 432 428 57 — 917 Debt, net of unamortized issuance costs 1,186 36 2,586 — 3,808 Long-Term Intercompany Note Payable 1,376 — — (1,376 ) — Equity-Tesoro Corporation 4,837 6,904 836 (7,740 ) 4,837 Equity-Noncontrolling Interest — — 2,546 — 2,546 Total Liabilities and Equity $ 9,718 $ 11,928 $ 6,557 $ (11,512 ) $ 16,691 Condensed Consolidating Balance Sheet as of December 31, 2014 (In millions) Parent Guarantor Subsidiaries Non- Guarantors Eliminations Consolidated ASSETS Current Assets: Cash and cash equivalents $ — $ 943 $ 57 $ — $ 1,000 Receivables, net of allowance for doubtful accounts 6 912 517 — 1,435 Short-term receivables from affiliates — 84 — (84 ) — Inventories — 2,088 351 — 2,439 Prepayments and other current assets 71 115 16 (2 ) 200 Total Current Assets 77 4,142 941 (86 ) 5,074 Net Property, Plant and Equipment — 5,666 3,379 — 9,045 Investment in Subsidiaries 6,592 362 — (6,954 ) — Long-Term Receivables from Affiliates 2,427 — — (2,427 ) — Long-Term Intercompany Note Receivable — — 1,376 (1,376 ) — Other Noncurrent Assets: Acquired intangibles, net — 249 973 — 1,222 Other, net 6 893 251 — 1,150 Total Other Noncurrent Assets, Net 6 1,142 1,224 — 2,372 Total Assets $ 9,102 $ 11,312 $ 6,920 $ (10,843 ) $ 16,491 LIABILITIES AND EQUITY Current Liabilities: Accounts payable $ 1 $ 1,779 $ 690 $ — $ 2,470 Current maturities of debt, net of unamortized issuance costs — 6 — — 6 Short-term payables to affiliates — — 84 (84 ) — Other current liabilities 148 711 133 (2 ) 990 Total Current Liabilities 149 2,496 907 (86 ) 3,466 Long-Term Payables to Affiliates — 2,399 28 (2,427 ) — Deferred Income Taxes 1,098 — — — 1,098 Other Noncurrent Liabilities 447 296 47 — 790 Debt, net of unamortized issuance costs 1,578 39 2,544 — 4,161 Long-Term Intercompany Note Payable 1,376 — — (1,376 ) — Equity-Tesoro Corporation 4,454 6,082 872 (6,954 ) 4,454 Equity-Noncontrolling Interest — — 2,522 — 2,522 Total Liabilities and Equity $ 9,102 $ 11,312 $ 6,920 $ (10,843 ) $ 16,491</t>
  </si>
  <si>
    <t>Condensed Consolidating Statement of Cash Flows</t>
  </si>
  <si>
    <t>Condensed Consolidating Statement of Cash Flows for the Six Months Ended June 30, 2015 (In millions) Parent Guarantor Subsidiaries Non- Guarantors Eliminations Consolidated Cash Flows From (Used In) Operating Activities Net cash from (used in) operating activities $ (26 ) $ 663 $ 270 $ — $ 907 Cash Flows From (Used In) Investing Activities Capital expenditures — (383 ) (157 ) — (540 ) Acquisitions — — (6 ) — (6 ) Intercompany notes, net 415 — — (415 ) — Other investing activities — (2 ) — — (2 ) Net cash from (used in) investing activities 415 (385 ) (163 ) (415 ) (548 ) Cash Flows From (Used In) Financing Activities Borrowings under revolving credit agreements — — 262 — 262 Repayments on revolving credit agreements — — (223 ) — (223 ) Repayments of debt — (3 ) — — (3 ) Dividend payments (107 ) — — — (107 ) Net proceeds from issuance of Tesoro Logistics LP common units — — 45 — 45 Distributions to noncontrolling interest — — (90 ) — (90 ) Purchases of common stock (269 ) — — — (269 ) Net intercompany repayments — (325 ) (90 ) 415 — Distributions to TLLP unitholders and general partner 21 12 (33 ) — — Other financing activities (34 ) 37 1 — 4 Net cash used in financing activities (389 ) (279 ) (128 ) 415 (381 ) Decrease in Cash And Cash Equivalents — (1 ) (21 ) — (22 ) Cash and Cash Equivalents, Beginning of Period — 943 57 — 1,000 Cash and Cash Equivalents, End of Period $ — $ 942 $ 36 $ — $ 978 Condensed Consolidating Statement of Cash Flows for the Six Months Ended June 30, 2014 (In millions) Parent Guarantor Subsidiaries Non- Guarantors Eliminations Consolidated Cash Flows From (Used In) Operating Activities Net cash from (used in) operating activities $ (20 ) $ 248 $ 148 $ — $ 376 Cash Flows From (Used In) Investing Activities Capital expenditures — (194 ) (66 ) — (260 ) Acquisitions — (17 ) — — (17 ) Intercompany notes, net 316 — — (316 ) — Other investing activities — 1 9 — 10 Net cash from (used in) investing activities 316 (210 ) (57 ) (316 ) (267 ) Cash Flows From (Used In) Financing Activities Borrowings under revolving credit agreements — — 228 — 228 Proceeds from debt offering 300 — — — 300 Repayments of debt (300 ) (2 ) — — (302 ) Dividend payments (65 ) — — — (65 ) Distributions to noncontrolling interest — — (42 ) — (42 ) Purchases of common stock (200 ) — — — (200 ) Net intercompany repayments — (283 ) (33 ) 316 — Distributions to TLLP unitholders and general partner 8 10 (18 ) — — Other financing activities (39 ) 16 (4 ) — (27 ) Net cash from (used in) financing activities (296 ) (259 ) 131 316 (108 ) Increase (Decrease) in Cash And Cash Equivalents — (221 ) 222 — 1 Cash and Cash Equivalents, Beginning of Period — 1,161 77 — 1,238 Cash and Cash Equivalents, End of Period $ — $ 940 $ 299 $ — $ 1,239</t>
  </si>
  <si>
    <t>Basis of Presentation Basis of Presentation (Details)</t>
  </si>
  <si>
    <t>Variable Interest Entity</t>
  </si>
  <si>
    <t>Percentage of TLLP's revenues from Tesoro</t>
  </si>
  <si>
    <t>56.00%</t>
  </si>
  <si>
    <t>88.00%</t>
  </si>
  <si>
    <t>Basis of Presentation Basis of Presentation, Discontinued Operations (Details) MBbls / d in Thousands, $ in Millions</t>
  </si>
  <si>
    <t>Sep. 25, 2013MBbls / d</t>
  </si>
  <si>
    <t>Jun. 30, 2015USD ($)</t>
  </si>
  <si>
    <t>Jun. 30, 2014USD ($)</t>
  </si>
  <si>
    <t>Discontinued Operations</t>
  </si>
  <si>
    <t>Hawaii Operations</t>
  </si>
  <si>
    <t>Disposal date</t>
  </si>
  <si>
    <t>Sep. 25,
		2013</t>
  </si>
  <si>
    <t>Capacity (bpd) | MBbls / d</t>
  </si>
  <si>
    <t>Revenues</t>
  </si>
  <si>
    <t>Loss from discontinued operations, before tax</t>
  </si>
  <si>
    <t>Net Cash Used in Discontinued Operations</t>
  </si>
  <si>
    <t>Basis of Presentation New Accounting Standards and Disclosures (Details) - USD ($) $ in Millions</t>
  </si>
  <si>
    <t>New Accounting Pronouncement, Early Adoption</t>
  </si>
  <si>
    <t>Unamortized debt issuance costs</t>
  </si>
  <si>
    <t>New Accounting Pronouncement, Early Adoption, Effect</t>
  </si>
  <si>
    <t>Tesoro Logistics LP Tesoro Logistics LP, Ownership Interest (Details) $ in Millions</t>
  </si>
  <si>
    <t>Jul. 22, 2015shares</t>
  </si>
  <si>
    <t>Apr. 06, 2015</t>
  </si>
  <si>
    <t>Dec. 02, 2014shares</t>
  </si>
  <si>
    <t>Jun. 30, 2015USD ($)mipipelinesterminalssystemfacilityshares</t>
  </si>
  <si>
    <t>Percentage ownership of Tesoro Logistics LP</t>
  </si>
  <si>
    <t>36.00%</t>
  </si>
  <si>
    <t>Limited partner common units outstanding (units)</t>
  </si>
  <si>
    <t>Merger agreement date</t>
  </si>
  <si>
    <t>Apr. 6,
		2015</t>
  </si>
  <si>
    <t>Limited Partnership interests Common Units, Conversion Ratio</t>
  </si>
  <si>
    <t>TLGP</t>
  </si>
  <si>
    <t>General Partner, Ownership Interest</t>
  </si>
  <si>
    <t>2.00%</t>
  </si>
  <si>
    <t>General partner units outstanding (units)</t>
  </si>
  <si>
    <t>Gas Processing Complexes | TLLP</t>
  </si>
  <si>
    <t>Number of assets (assets) | facility</t>
  </si>
  <si>
    <t>Fractionation Facility | TLLP</t>
  </si>
  <si>
    <t>Refined Products Pipeline | TLLP</t>
  </si>
  <si>
    <t>Number of assets (assets) | pipelines</t>
  </si>
  <si>
    <t>Crude Oil Gathering System | TLLP</t>
  </si>
  <si>
    <t>Number of assets (assets) | system</t>
  </si>
  <si>
    <t>Crude Oil and Refined Products Terminals and Storage Facilities | TLLP</t>
  </si>
  <si>
    <t>Number of assets (assets) | terminals</t>
  </si>
  <si>
    <t>Marine Terminals | TLLP</t>
  </si>
  <si>
    <t>Pipeline Transportation of Refined Petroleum Products and Crude Oil | TLLP</t>
  </si>
  <si>
    <t>Number of miles (miles) | mi</t>
  </si>
  <si>
    <t>Regulated Common Carrier Products Pipeline | TLLP</t>
  </si>
  <si>
    <t>Jet Fuel Pipeline | TLLP</t>
  </si>
  <si>
    <t>Rail Car Unloading Facility | TLLP</t>
  </si>
  <si>
    <t>Petroleum Coke Handling and Storage Facility | TLLP</t>
  </si>
  <si>
    <t>Rockies Natural Gas Business</t>
  </si>
  <si>
    <t>Effective date of acquisition</t>
  </si>
  <si>
    <t>Dec. 2,
		2014</t>
  </si>
  <si>
    <t>Purchase price | $</t>
  </si>
  <si>
    <t>Subordinated units outstanding (units)</t>
  </si>
  <si>
    <t>QEP Field Services, LLC</t>
  </si>
  <si>
    <t>100.00%</t>
  </si>
  <si>
    <t>Limited Partner, Ownership Interest</t>
  </si>
  <si>
    <t>QEP Midstream Partners GP, LLC</t>
  </si>
  <si>
    <t>Subsequent Event</t>
  </si>
  <si>
    <t>Effective date of merger completion</t>
  </si>
  <si>
    <t>Jul. 22,
		2015</t>
  </si>
  <si>
    <t>TLLP Common units issued to QEPM unitholders</t>
  </si>
  <si>
    <t>Tesoro Logistics LP TLLP’s Preliminary Acquisition Date Purchase Price Allocation (Details) - Rockies Natural Gas Business $ in Millions</t>
  </si>
  <si>
    <t>Preliminary acquisition date purchase price allocation</t>
  </si>
  <si>
    <t>Cash</t>
  </si>
  <si>
    <t>Accounts receivable</t>
  </si>
  <si>
    <t>Prepayments and other</t>
  </si>
  <si>
    <t>Acquired intangibles</t>
  </si>
  <si>
    <t>Other noncurrent assets</t>
  </si>
  <si>
    <t>Other noncurrent liabilities</t>
  </si>
  <si>
    <t>Noncontrolling interest</t>
  </si>
  <si>
    <t>Total purchase price</t>
  </si>
  <si>
    <t>Goodwill</t>
  </si>
  <si>
    <t>Other noncurrent assets include $153 million of goodwill.</t>
  </si>
  <si>
    <t>Tesoro Logistics LP TLLP’s Preliminary Acquisition Date Purchase Price Allocation Narrative (Details) - Jun. 30, 2015 - Rockies Natural Gas Business - USD ($) $ in Millions</t>
  </si>
  <si>
    <t>Purchase price</t>
  </si>
  <si>
    <t>Purchase price adjustment</t>
  </si>
  <si>
    <t>Earnings Per Share (Details) - shares shares in Millions</t>
  </si>
  <si>
    <t>Weighted average common shares outstanding</t>
  </si>
  <si>
    <t>Common stock equivalents</t>
  </si>
  <si>
    <t>Total diluted shares</t>
  </si>
  <si>
    <t>Earnings Per Share Earnings Per Share Narrative (Details) - shares shares in Millions</t>
  </si>
  <si>
    <t>Anti-dilutive securities (shares)</t>
  </si>
  <si>
    <t>Inventories (Details) - USD ($) $ in Millions</t>
  </si>
  <si>
    <t>Domestic crude oil and refined products</t>
  </si>
  <si>
    <t>Foreign subsidiary crude oil</t>
  </si>
  <si>
    <t>Other inventories</t>
  </si>
  <si>
    <t>Total Inventories</t>
  </si>
  <si>
    <t>Inventories Inventories Narrative (Details) - USD ($) $ in Millions</t>
  </si>
  <si>
    <t>Excess of replacement or current costs over stated LIFO value</t>
  </si>
  <si>
    <t>Lower of cost or market adjustment</t>
  </si>
  <si>
    <t>Property, Plant and Equipment (Details) - USD ($) $ in Millions</t>
  </si>
  <si>
    <t>Property Plant and Equipment, at cost</t>
  </si>
  <si>
    <t>Property, plant and equipment, at cost</t>
  </si>
  <si>
    <t>Accumulated depreciation</t>
  </si>
  <si>
    <t>Net property, plant and equipment</t>
  </si>
  <si>
    <t>Refining</t>
  </si>
  <si>
    <t>TLLP</t>
  </si>
  <si>
    <t>Marketing</t>
  </si>
  <si>
    <t>Corporate</t>
  </si>
  <si>
    <t>Property, Plant and Equipment Property, Plant and Equipment Narrative (Details) - USD ($) $ in Millions</t>
  </si>
  <si>
    <t>Capitalized interest</t>
  </si>
  <si>
    <t>Derivative Instruments, Derivative Assets and Liabilities (Details) - USD ($) $ in Millions</t>
  </si>
  <si>
    <t>Derivatives, Fair Value</t>
  </si>
  <si>
    <t>Gross derivative assets</t>
  </si>
  <si>
    <t>Gross derivative liabilities</t>
  </si>
  <si>
    <t>Derivative asset amount offset against collateral and netting arrangements</t>
  </si>
  <si>
    <t>[1],[2]</t>
  </si>
  <si>
    <t>Derivative liability amount offset against collateral and netting arrangements</t>
  </si>
  <si>
    <t>Net derivative assets</t>
  </si>
  <si>
    <t>Net derivative liabilities</t>
  </si>
  <si>
    <t>Derivative, Collateral</t>
  </si>
  <si>
    <t>Cash collateral outstanding</t>
  </si>
  <si>
    <t>Counterparty cash collateral</t>
  </si>
  <si>
    <t>Commodity Futures Contracts | Prepayments and other current assets</t>
  </si>
  <si>
    <t>Commodity OTC Swap Contracts | Receivables</t>
  </si>
  <si>
    <t>Commodity OTC Swap Contracts | Accounts payable</t>
  </si>
  <si>
    <t>Commodity Forward Contracts | Receivables</t>
  </si>
  <si>
    <t>Commodity Forward Contracts | Accounts payable</t>
  </si>
  <si>
    <t>As of June 30, 2015, we had provided cash collateral amounts of $59 million related to our unrealized derivative positions. At December 31, 2014, our counterparties had provided cash collateral of $112 million related to our unrealized derivative positions. Cash collateral amounts are netted with mark-to-market derivative assets.</t>
  </si>
  <si>
    <t>[2]</t>
  </si>
  <si>
    <t>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June 30, 2015, we had provided cash collateral amounts of $59 million related to our unrealized derivative positions. At December 31, 2014, our counterparties had provided cash collateral of $112 million related to our unrealized derivative positions.</t>
  </si>
  <si>
    <t>Derivative Instruments, Derivative Gains and Losses (Details) - USD ($) $ in Millions</t>
  </si>
  <si>
    <t>Derivative Instruments, Gain (Loss)</t>
  </si>
  <si>
    <t>Total Gain (Loss) on Mark-to-Market Derivatives</t>
  </si>
  <si>
    <t>Cost of sales</t>
  </si>
  <si>
    <t>Other income (expense), net</t>
  </si>
  <si>
    <t>Commodity Futures Contracts</t>
  </si>
  <si>
    <t>Commodity OTC Swap Contracts</t>
  </si>
  <si>
    <t>Commodity Forward Contracts</t>
  </si>
  <si>
    <t>Foreign Currency Forward Contracts</t>
  </si>
  <si>
    <t>Derivative Instruments, Open Long (Short) Positions (Details) - Jun. 30, 2015 bu in Thousands, bbl in Thousands, T in Thousands, CAD in Millions</t>
  </si>
  <si>
    <t>CADTbblbu</t>
  </si>
  <si>
    <t>Derivative</t>
  </si>
  <si>
    <t>Maturity date of foreign currency derivatives</t>
  </si>
  <si>
    <t>Jul. 24,
		2015</t>
  </si>
  <si>
    <t>Derivative, notional amount | CAD</t>
  </si>
  <si>
    <t>Crude Oil Refined Products And Blending Products (in barrels) | Futures | Short | 2015</t>
  </si>
  <si>
    <t>Contract volumes</t>
  </si>
  <si>
    <t>Crude Oil Refined Products And Blending Products (in barrels) | Futures | Short | 2016</t>
  </si>
  <si>
    <t>Crude Oil Refined Products And Blending Products (in barrels) | Futures | Short | 2017</t>
  </si>
  <si>
    <t>Crude Oil Refined Products And Blending Products (in barrels) | Futures | Long | 2015</t>
  </si>
  <si>
    <t>Crude Oil Refined Products And Blending Products (in barrels) | Futures | Long | 2016</t>
  </si>
  <si>
    <t>Crude Oil Refined Products And Blending Products (in barrels) | Futures | Long | 2017</t>
  </si>
  <si>
    <t>Crude Oil Refined Products And Blending Products (in barrels) | OTC Swaps | Long | 2015</t>
  </si>
  <si>
    <t>Crude Oil Refined Products And Blending Products (in barrels) | OTC Swaps | Long | 2016</t>
  </si>
  <si>
    <t>Crude Oil Refined Products And Blending Products (in barrels) | OTC Swaps | Long | 2017</t>
  </si>
  <si>
    <t>Crude Oil Refined Products And Blending Products (in barrels) | Forwards | Long | 2015</t>
  </si>
  <si>
    <t>Crude Oil Refined Products And Blending Products (in barrels) | Forwards | Long | 2016</t>
  </si>
  <si>
    <t>Crude Oil Refined Products And Blending Products (in barrels) | Forwards | Long | 2017</t>
  </si>
  <si>
    <t>Carbon Credit (in tons) | Futures | Long | 2015</t>
  </si>
  <si>
    <t>Contract, mass | T</t>
  </si>
  <si>
    <t>Carbon Credit (in tons) | Futures | Long | 2016</t>
  </si>
  <si>
    <t>Carbon Credit (in tons) | Futures | Long | 2017</t>
  </si>
  <si>
    <t>Renewable identification numbers (in gallons) | Futures | Short | 2015</t>
  </si>
  <si>
    <t>Renewable identification numbers (in gallons) | Futures | Short | 2016</t>
  </si>
  <si>
    <t>Renewable identification numbers (in gallons) | Futures | Short | 2017</t>
  </si>
  <si>
    <t>Corn (in bushels) | Futures | Short | 2015</t>
  </si>
  <si>
    <t>Contract volumes | bu</t>
  </si>
  <si>
    <t>Corn (in bushels) | Futures | Short | 2016</t>
  </si>
  <si>
    <t>Corn (in bushels) | Futures | Short | 2017</t>
  </si>
  <si>
    <t>Fair Value Measurements (Details) - USD ($) $ in Millions</t>
  </si>
  <si>
    <t>Fair Value Measurements</t>
  </si>
  <si>
    <t>Cash collateral posted</t>
  </si>
  <si>
    <t>Debt carrying value</t>
  </si>
  <si>
    <t>Debt fair value</t>
  </si>
  <si>
    <t>Environmental Credit Obligations</t>
  </si>
  <si>
    <t>Level 1 | Commodity Futures Contracts</t>
  </si>
  <si>
    <t>Level 1 | Commodity OTC Swap Contracts</t>
  </si>
  <si>
    <t>Level 1 | Commodity Forward Contracts</t>
  </si>
  <si>
    <t>Level 1 | Environmental Credit Obligations</t>
  </si>
  <si>
    <t>Level 2 | Commodity Futures Contracts</t>
  </si>
  <si>
    <t>Level 2 | Commodity OTC Swap Contracts</t>
  </si>
  <si>
    <t>Level 2 | Commodity Forward Contracts</t>
  </si>
  <si>
    <t>Level 2 | Environmental Credit Obligations</t>
  </si>
  <si>
    <t>Level 3 | Commodity Futures Contracts</t>
  </si>
  <si>
    <t>Level 3 | Commodity OTC Swap Contracts</t>
  </si>
  <si>
    <t>Level 3 | Commodity Forward Contracts</t>
  </si>
  <si>
    <t>Level 3 | Environmental Credit Obligations</t>
  </si>
  <si>
    <t>Maximum</t>
  </si>
  <si>
    <t>Percent of trade receivables with balances outstanding greater than 90 days</t>
  </si>
  <si>
    <t>1.00%</t>
  </si>
  <si>
    <t>Percent of trade payables with balances outstanding greater than 90 days</t>
  </si>
  <si>
    <t>Minimum</t>
  </si>
  <si>
    <t>Days outstanding on accounts payable and receivable</t>
  </si>
  <si>
    <t>90 days</t>
  </si>
  <si>
    <t>Total Debt (Details) - USD ($) $ in Millions</t>
  </si>
  <si>
    <t>Debt Instrument</t>
  </si>
  <si>
    <t>Total Debt</t>
  </si>
  <si>
    <t>Unamortized issuance costs</t>
  </si>
  <si>
    <t>[2],[3]</t>
  </si>
  <si>
    <t>Current maturities, net of unamortized issuance costs</t>
  </si>
  <si>
    <t>Debt, net of current maturities and unamortized issuance costs</t>
  </si>
  <si>
    <t>Unamortized premium</t>
  </si>
  <si>
    <t>Total debt related to TLLP, which is non-recourse to Tesoro, except for TLGP, was $2.6 billion at both June 30, 2015 and December 31, 2014.</t>
  </si>
  <si>
    <t>Includes unamortized premium associated with TLLP’s 5.875% Senior Notes due 2020 of $4 million and $5 million as of June 30, 2015 and December 31, 2014, respectively.</t>
  </si>
  <si>
    <t>[3]</t>
  </si>
  <si>
    <t>The Company adopted ASU 2015-03 in the first quarter of 2015 and applied the changes retrospectively to the prior period presented. Adoption of this standard has resulted in the reclassification of $93 million of unamortized debt issuance costs from other noncurrent assets to debt on the balance sheet at December 31, 2014. Unamortized debt issuance costs of $84 million are recorded as a reduction to debt on the balance sheet at June 30, 2015. See Note 1 for further discussion.</t>
  </si>
  <si>
    <t>Revolving Credit Facilities (Details) - Jun. 30, 2015 - USD ($) $ in Millions</t>
  </si>
  <si>
    <t>Credit facilities</t>
  </si>
  <si>
    <t>Total capacity</t>
  </si>
  <si>
    <t>Amount Borrowed as of June 30, 2015</t>
  </si>
  <si>
    <t>Outstanding Letters of Credit</t>
  </si>
  <si>
    <t>Available Capacity</t>
  </si>
  <si>
    <t>Tesoro Corporation Revolving Credit Facility</t>
  </si>
  <si>
    <t>Expiration</t>
  </si>
  <si>
    <t>Nov. 18,
		2019</t>
  </si>
  <si>
    <t>Expenses and Fees</t>
  </si>
  <si>
    <t>Commitment Fee (unused portion)</t>
  </si>
  <si>
    <t>0.375%</t>
  </si>
  <si>
    <t>Maximum available capacity</t>
  </si>
  <si>
    <t>Line of credit facility, remaining borrowing capacity percentage</t>
  </si>
  <si>
    <t>95.00%</t>
  </si>
  <si>
    <t>TLLP Revolving Credit Facility</t>
  </si>
  <si>
    <t>Dec. 2,
		2019</t>
  </si>
  <si>
    <t>0.50%</t>
  </si>
  <si>
    <t>67.00%</t>
  </si>
  <si>
    <t>Weighted average interest rate</t>
  </si>
  <si>
    <t>2.75%</t>
  </si>
  <si>
    <t>Line of credit facility, collateral</t>
  </si>
  <si>
    <t>The TLLP Revolving Credit Facility is non-recourse to Tesoro, except for TLGP, and is guaranteed by all of TLLP’s subsidiaries, with the exception of Rendezvous Gas Services L.L.C., and secured by substantially all of TLLP’s assets. Borrowings are available under the TLLP Revolving Credit Facility up to the total loan availability of the facility.</t>
  </si>
  <si>
    <t>Letter of Credit Facilities</t>
  </si>
  <si>
    <t>30 day Eurodollar (LIBOR) Rate | Tesoro Corporation Revolving Credit Facility</t>
  </si>
  <si>
    <t>Eurodollar or Base Rate</t>
  </si>
  <si>
    <t>0.19%</t>
  </si>
  <si>
    <t>Eurodollar or Base Rate Margin</t>
  </si>
  <si>
    <t>1.50%</t>
  </si>
  <si>
    <t>30 day Eurodollar (LIBOR) Rate | TLLP Revolving Credit Facility</t>
  </si>
  <si>
    <t>2.50%</t>
  </si>
  <si>
    <t>Base Rate | Tesoro Corporation Revolving Credit Facility</t>
  </si>
  <si>
    <t>3.25%</t>
  </si>
  <si>
    <t>Base Rate | TLLP Revolving Credit Facility</t>
  </si>
  <si>
    <t>Minimum | Letter of Credit Facilities</t>
  </si>
  <si>
    <t>Tesoro Corporation, letter of credit outstanding fees</t>
  </si>
  <si>
    <t>0.40%</t>
  </si>
  <si>
    <t>Maximum | Letter of Credit Facilities</t>
  </si>
  <si>
    <t>Borrowing base is the lesser of the amount of the periodically adjusted borrowing base or the agreement’s total capacity of $3.0 billion.</t>
  </si>
  <si>
    <t>We can elect the interest rate to apply to the facility between a base rate plus the base rate margin, or a Eurodollar rate, for the applicable term, plus the Eurodollar margin at the time of the borrowing. The applicable margin on the Revolving Credit Facility varies primarily based upon our senior secured credit ratings. Letters of credit outstanding under the Revolving Credit Facility incur fees at the Eurodollar margin rate.</t>
  </si>
  <si>
    <t>TLLP has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TLLP Revolving Credit Facility. TLLP incurs commitment fees for the unused portion of the TLLP Revolving Credit Facility. Letters of credit outstanding under the TLLP Revolving Credit Facility incur fees at the Eurodollar margin rate.</t>
  </si>
  <si>
    <t>Debt Tesoro Debt (Details) - USD ($)</t>
  </si>
  <si>
    <t>Line of Credit Facility</t>
  </si>
  <si>
    <t>Repayments of borrowings</t>
  </si>
  <si>
    <t>Amount borrowed</t>
  </si>
  <si>
    <t>Term Loan Facility</t>
  </si>
  <si>
    <t>Maturity date</t>
  </si>
  <si>
    <t>May 30,
		2016</t>
  </si>
  <si>
    <t>Interest rate</t>
  </si>
  <si>
    <t>2.44%</t>
  </si>
  <si>
    <t>0.00%</t>
  </si>
  <si>
    <t>The obligations under the Term Loan Facility are secured by all equity interests of Tesoro Refining &amp; Marketing Company LLC and Tesoro Alaska Company LLC, the Tesoro and USA Gasoline trademarks and those trademarks containing the name “ARCO” acquired in the Los Angeles Acquisition, and junior liens on certain assets.</t>
  </si>
  <si>
    <t>30 day Eurodollar (LIBOR) Rate | Term Loan Facility</t>
  </si>
  <si>
    <t>2.25%</t>
  </si>
  <si>
    <t>Base Rate | Term Loan Facility</t>
  </si>
  <si>
    <t>1.25%</t>
  </si>
  <si>
    <t>We can elect the interest rate to apply to the facility between a base rate plus the base rate margin, or a Eurodollar rate, for the applicable term, plus the Eurodollar margin at the time of the borrowing.</t>
  </si>
  <si>
    <t>Benefit Plans (Details) $ in Millions</t>
  </si>
  <si>
    <t>Jun. 30, 2015USD ($)pension_plansplans</t>
  </si>
  <si>
    <t>Pension Benefits</t>
  </si>
  <si>
    <t>General Discussion of Pension Plan</t>
  </si>
  <si>
    <t>Number of defined benefit plans sponsored (plans) | plans</t>
  </si>
  <si>
    <t>Pension Contributions</t>
  </si>
  <si>
    <t>Employer contributions to employee retirement plan</t>
  </si>
  <si>
    <t>Components of Net Periodic Benefit Expense and Other Postretirement Expense (Income):</t>
  </si>
  <si>
    <t>Service cost</t>
  </si>
  <si>
    <t>Interest cost</t>
  </si>
  <si>
    <t>Expected return on plan assets</t>
  </si>
  <si>
    <t>Amortization of prior service cost (credit)</t>
  </si>
  <si>
    <t>Recognized net actuarial loss</t>
  </si>
  <si>
    <t>Net Periodic Benefit Expense (Income)</t>
  </si>
  <si>
    <t>Other Postretirement Benefits</t>
  </si>
  <si>
    <t>Funded Qualified Employee Retirement Plan</t>
  </si>
  <si>
    <t>Number of defined benefit plans sponsored (plans) | pension_plans</t>
  </si>
  <si>
    <t>Unfunded Nonqualified Executive Plan</t>
  </si>
  <si>
    <t>Commitments and Contingencies, Environmental Liabilities (Details) $ in Millions</t>
  </si>
  <si>
    <t>Jul. 10, 2015</t>
  </si>
  <si>
    <t>Jun. 30, 2015USD ($)entities</t>
  </si>
  <si>
    <t>Dec. 31, 2014USD ($)</t>
  </si>
  <si>
    <t>Environmental Liabilities</t>
  </si>
  <si>
    <t>Environmental liability accrual</t>
  </si>
  <si>
    <t>Martinez refinery</t>
  </si>
  <si>
    <t>Remediation activities measurement period</t>
  </si>
  <si>
    <t>We cannot reasonably determine the full extent of remedial activities that may be required at the Martinez refinery and for assets acquired in the Los Angeles Acquisition, and it is possible that we will identify additional investigation and remediation costs for site cleanup activities as more information becomes available.</t>
  </si>
  <si>
    <t>Environmental insurance coverage ceiling</t>
  </si>
  <si>
    <t>Self-insurance deductible</t>
  </si>
  <si>
    <t>Number of previous owners (owners) | entities</t>
  </si>
  <si>
    <t>Subsequent Event | Martinez refinery</t>
  </si>
  <si>
    <t>Loss Contingency, coverage denial date</t>
  </si>
  <si>
    <t>Jul. 10,
		2015</t>
  </si>
  <si>
    <t>Commitments and Contingencies, Washington Refinery Fire (Details) - Washington Refinery Fire $ in Millions</t>
  </si>
  <si>
    <t>Jul. 21, 2015</t>
  </si>
  <si>
    <t>Nov. 20, 2013</t>
  </si>
  <si>
    <t>Mar. 31, 2015</t>
  </si>
  <si>
    <t>Feb. 28, 2015</t>
  </si>
  <si>
    <t>Jan. 31, 2015</t>
  </si>
  <si>
    <t>Nov. 30, 2013</t>
  </si>
  <si>
    <t>Sep. 30, 2013</t>
  </si>
  <si>
    <t>Jan. 31, 2011</t>
  </si>
  <si>
    <t>Dec. 31, 2010</t>
  </si>
  <si>
    <t>Oct. 31, 2010USD ($)</t>
  </si>
  <si>
    <t>Apr. 30, 2010employees</t>
  </si>
  <si>
    <t>Loss Contingencies</t>
  </si>
  <si>
    <t>Incident date</t>
  </si>
  <si>
    <t>Number of fatally injured employees in the refinery incident (employees)</t>
  </si>
  <si>
    <t>Citation issuance date</t>
  </si>
  <si>
    <t>Fines and penalties assessed | $</t>
  </si>
  <si>
    <t>L&amp;I Citation allegation reassumption date</t>
  </si>
  <si>
    <t>Citation order appeal date</t>
  </si>
  <si>
    <t>Loss Contingency, Allegations</t>
  </si>
  <si>
    <t>Notice of Violation (NOV) date</t>
  </si>
  <si>
    <t>Nov. 20,
		2013</t>
  </si>
  <si>
    <t>Notice of Violation (NOV) disclosure</t>
  </si>
  <si>
    <t>We received a notice of violation (“NOV”) from the EPA alleging 46 violations of the Clean Air Act Risk Management Plan requirements at our Washington refinery. The EPA conducted an investigation of the refinery in 2011, following the April 2010 fire in the naphtha hydrotreater unit.</t>
  </si>
  <si>
    <t>previous owner, notification of indemnity demand date</t>
  </si>
  <si>
    <t>Arbitration proceedings against previous owner claim, initiation date</t>
  </si>
  <si>
    <t>Loss Contingency, citation Allegations hearing start date</t>
  </si>
  <si>
    <t>Jul. 21,
		2015</t>
  </si>
  <si>
    <t>Judicial Ruling Rejected Allegations</t>
  </si>
  <si>
    <t>Remaining Allegations</t>
  </si>
  <si>
    <t>Commitments and Contingencies, Tax Matters (Details) - Jun. 30, 2015 - USD ($) $ in Millions</t>
  </si>
  <si>
    <t>Unrecognized tax benefits, increase Resulting from for tax positions taken on amended returns</t>
  </si>
  <si>
    <t>Possible decrease in unrecognized tax benefits in the next twelve months</t>
  </si>
  <si>
    <t>Significant Change in Unrecognized Tax Benefits is Reasonably Possible</t>
  </si>
  <si>
    <t xml:space="preserve"> It is reasonably possible that unrecognized tax benefits may decrease by as much as $8 million in the next twelve months, related primarily to state apportionment matters. However, since the tax was fully paid in prior years, the unrecognized tax benefit would be eliminated without impacting expense.</t>
  </si>
  <si>
    <t>Stockholders' Equity, Changes to Equity (Details) - USD ($) $ / shares in Units, $ in Millions</t>
  </si>
  <si>
    <t>Balance at December 31, 2014</t>
  </si>
  <si>
    <t>Net effect of amounts related to equity-based compensation</t>
  </si>
  <si>
    <t>TLLP’s sale of common units</t>
  </si>
  <si>
    <t>Other</t>
  </si>
  <si>
    <t>Balance at June 30, 2015</t>
  </si>
  <si>
    <t>Preferred Stock, Shares Authorized</t>
  </si>
  <si>
    <t>Preferred Stock, Par or Stated Value Per Share</t>
  </si>
  <si>
    <t>Preferred Stock, Shares Issued</t>
  </si>
  <si>
    <t>Shares issued for equity-based compensation plans (shares)</t>
  </si>
  <si>
    <t>Stock issued during period, value, primarily stock Options exercised</t>
  </si>
  <si>
    <t>We issued approximately 0.3 million shares during each of the six months ended June 30, 2015 and 2014 for proceeds of $10 million and $6 million, respectively, primarily for stock option exercises under our equity-based compensation plans. See Note 12 for more information on stock-based compensation.</t>
  </si>
  <si>
    <t>Stockholders' Equity Stockholders' Equity, Share Repurchases and Dividends (Details) - USD ($) $ / shares in Units, shares in Millions, $ in Millions</t>
  </si>
  <si>
    <t>Number of shares purchased (shares)</t>
  </si>
  <si>
    <t>Share repurchases, value</t>
  </si>
  <si>
    <t>Dividends declared (dollars per share)</t>
  </si>
  <si>
    <t>Dividends payable, date declared</t>
  </si>
  <si>
    <t>Aug. 3,
		2015</t>
  </si>
  <si>
    <t>Dividends, date to be paid</t>
  </si>
  <si>
    <t>Sep. 14,
		2015</t>
  </si>
  <si>
    <t>Dividends, date of record</t>
  </si>
  <si>
    <t>Aug. 28,
		2015</t>
  </si>
  <si>
    <t>2014 Share repurchase program</t>
  </si>
  <si>
    <t>Stock-Based Compensation (Details) - USD ($) $ in Millions</t>
  </si>
  <si>
    <t>Stock-Based Compensation Arrangement by Stock-based Payment Award</t>
  </si>
  <si>
    <t>Stock-based compensation expense (benefit)</t>
  </si>
  <si>
    <t>Income tax benefit (expense) for stock-based compensation arrangements</t>
  </si>
  <si>
    <t>Tax benefit realized from exercise of stock-based compensation arrangements</t>
  </si>
  <si>
    <t>Stock appreciation rights</t>
  </si>
  <si>
    <t>Performance share awards</t>
  </si>
  <si>
    <t>Market stock units</t>
  </si>
  <si>
    <t>Other stock-based awards</t>
  </si>
  <si>
    <t>[4]</t>
  </si>
  <si>
    <t>We paid cash of $22 million and $14 million to settle 0.4 million and 0.5 million SARs that were exercised during the six months ended June 30, 2015 and 2014, respectively. We had $48 million and $60 million recorded in accrued liabilities associated with our SARs awards at June 30, 2015 and December 31, 2014, respectively.</t>
  </si>
  <si>
    <t>We granted 0.1 million market condition performance share awards at a weighted average grant date fair value of $117.96 per share under the amended and restated 2011 Long-Term Incentive Plan (“2011 Plan”) during the six months ended June 30, 2015.</t>
  </si>
  <si>
    <t>We granted 0.4 million market stock units at a weighted average grant date fair value of $114.57 per unit under the 2011 Plan during the six months ended June 30, 2015.</t>
  </si>
  <si>
    <t>We have aggregated expenses for certain award types as they are not considered significant.</t>
  </si>
  <si>
    <t>Stock-Based Compensation Stock-Based Compensation, Stock Appreciation Rights, Performance Share Awards and Market Stock Units(Details) - USD ($) $ / shares in Units, shares in Millions, $ in Millions</t>
  </si>
  <si>
    <t>Cash paid to settle awards</t>
  </si>
  <si>
    <t>Exercised stock appreciation rights (shares)</t>
  </si>
  <si>
    <t>Accrued stock appreciation rights</t>
  </si>
  <si>
    <t>Awards granted (shares)</t>
  </si>
  <si>
    <t>Weighted average grant date fair value (dollars per share)</t>
  </si>
  <si>
    <t>Operating Segments (Details) - Jun. 30, 2015</t>
  </si>
  <si>
    <t>statesrefineries</t>
  </si>
  <si>
    <t>Segment Reporting Information</t>
  </si>
  <si>
    <t>Foreign operations</t>
  </si>
  <si>
    <t>Since we do not have significant operations in foreign countries, revenue generated in and long-lived assets located in foreign countries are not material to our operations.</t>
  </si>
  <si>
    <t>Change in basis of segmentation, description</t>
  </si>
  <si>
    <t>We changed our operating segment presentation in the second quarter of 2015 to reflect the changing nature of our underlying assets, operations and how our chief operating decision maker (“CODM”) manages our business. In previous periods, a portion of our marketing business related to sales in unbranded or wholesale channels was presented within our refining operating segment.</t>
  </si>
  <si>
    <t>Number of refineries (refineries)</t>
  </si>
  <si>
    <t>Segment reporting description</t>
  </si>
  <si>
    <t>Our refining segment owns and operates six petroleum refineries located in California, Washington, Alaska, North Dakota and Utah that manufacture gasoline and gasoline blendstocks, jet fuel, diesel fuel, residual fuel oil and other refined products. We sell these refined products, together with refined products purchased from third parties, to our marketing segment through terminal facilities and other locations and opportunistically export refined products to foreign markets</t>
  </si>
  <si>
    <t>Number of states with retail sites (states) | states</t>
  </si>
  <si>
    <t>Our marketing segment sells gasoline and diesel fuel through branded MSOs and jobber/dealers in 16 states as well as unbranded or wholesale channels through terminal facilities and other locations.</t>
  </si>
  <si>
    <t>TLLP’s assets and operations include certain crude oil gathering assets, natural gas gathering and processing assets and crude oil and refined products terminalling and transportation assets acquired from Tesoro and other third parties. Revenues from the TLLP segment are generated by charging fees for gathering crude oil and natural gas, for processing natural gas, and for terminalling, transporting and storing crude oil, and refined products.</t>
  </si>
  <si>
    <t>Operating Segments, Results (Details) - USD ($) $ in Millions</t>
  </si>
  <si>
    <t>Jan. 01, 2015</t>
  </si>
  <si>
    <t>Jan. 01, 2014</t>
  </si>
  <si>
    <t>Apr. 01, 2013</t>
  </si>
  <si>
    <t>Total Revenues</t>
  </si>
  <si>
    <t>OPERATING INCOME</t>
  </si>
  <si>
    <t>Reconciliation of Operating Income from Segments to Consolidated</t>
  </si>
  <si>
    <t>Total Segment Operating Income</t>
  </si>
  <si>
    <t>Corporate and unallocated costs</t>
  </si>
  <si>
    <t>Segment Reporting Information, Income before Income Taxes</t>
  </si>
  <si>
    <t>Segment Reporting, Disclosure of Other Information about Entity's Reportable Segments</t>
  </si>
  <si>
    <t>Total Depreciation and Amortization Expense</t>
  </si>
  <si>
    <t>Total Capital Expenditures</t>
  </si>
  <si>
    <t>Segment Reporting Table Footnotes</t>
  </si>
  <si>
    <t>Federal and state motor fuel taxes on sales by the marketing segment</t>
  </si>
  <si>
    <t>Intersegment pricing methodology effective date</t>
  </si>
  <si>
    <t>Apr. 1,
		2013</t>
  </si>
  <si>
    <t>Intersegment pricing methodology, new inclusion effective date</t>
  </si>
  <si>
    <t>Jan. 1,
		2015</t>
  </si>
  <si>
    <t>Continuing Operations</t>
  </si>
  <si>
    <t>Refining | Refined products</t>
  </si>
  <si>
    <t>Refining | Crude oil resales and other</t>
  </si>
  <si>
    <t>Refining | Continuing Operations</t>
  </si>
  <si>
    <t>TLLP | Gathering</t>
  </si>
  <si>
    <t>TLLP | Processing</t>
  </si>
  <si>
    <t>TLLP | Terminalling and transportation</t>
  </si>
  <si>
    <t>TLLP | Continuing Operations</t>
  </si>
  <si>
    <t>Marketing | Fuel</t>
  </si>
  <si>
    <t>[5]</t>
  </si>
  <si>
    <t>Marketing | Other Non-fuel</t>
  </si>
  <si>
    <t>[6]</t>
  </si>
  <si>
    <t>Marketing | Continuing Operations</t>
  </si>
  <si>
    <t>Intersegment sales</t>
  </si>
  <si>
    <t>Corporate | Continuing Operations</t>
  </si>
  <si>
    <t>5.5% Senior Notes due 2019</t>
  </si>
  <si>
    <t>Debt instrument interest rate</t>
  </si>
  <si>
    <t>5.50%</t>
  </si>
  <si>
    <t>Debt instrument, maturity date</t>
  </si>
  <si>
    <t>Oct. 15,
		2019</t>
  </si>
  <si>
    <t>Pro Forma</t>
  </si>
  <si>
    <t>Jan. 1,
		2014</t>
  </si>
  <si>
    <t>Pro Forma | Refining</t>
  </si>
  <si>
    <t>Includes stock-based compensation expense of $7 million and $26 million for the three months ended June 30, 2015 and 2014, respectively, and $35 million and $8 million for the six months ended June 30, 2015 and 2014, respectively. The significant impact to stock-based compensation expense during the three and six months ended June 30, 2015 compared to the prior period is primarily a result of changes in Tesoro’s stock price.</t>
  </si>
  <si>
    <t>Our refining segment uses RINs to satisfy its obligations under the Renewable Fuels Standard, in addition to physically blending required biofuels. Effective April 1, 2013, we changed our intersegment pricing methodology and no longer reduced the amount marketing pays for the biofuels by the market value of the RINs due to significant volatility in the value of RINs. At the end of 2014, given the price of RINs has become more transparent in the price of biofuels, we determined our intersegment pricing methodology should include the market value of RINs as a reduction to the price our marketing segment pays to our refining segment. We made this change effective January 1, 2015. We have not adjusted financial information presented for our refining and marketing segments for the three or six month periods ended June 30, 2014. Had we made this change effective January 1, 2014, operating income in our refining segment would have been reduced by $31 million and $59 million with a corresponding increase to operating income in our marketing segment for the three and six months ended June 30, 2014, respectively.</t>
  </si>
  <si>
    <t>We present TLLP’s segment operating income net of general and administrative expenses totaling $15 million and $4 million representing TLLP’s corporate costs for the three months ended June 30, 2015 and 2014, respectively, and $27 million and $8 million for the six months ended June 30, 2015 and 2014, respectively, that are not allocated by TLLP to its operating segments.</t>
  </si>
  <si>
    <t>Federal and state motor fuel taxes on sales by our marketing segment are included in both revenues and cost of sales in our condensed statements of consolidated operations. These taxes totaled $146 million and $152 million for the three months ended June 30, 2015 and 2014, respectively, and $286 million and $293 million for the six months ended June 30, 2015 and 2014, respectively.</t>
  </si>
  <si>
    <t>Includes merchandise revenue for the three and six months ended June 30, 2014.</t>
  </si>
  <si>
    <t>Condensed Consolidating Financial Information, Narrative (Details)</t>
  </si>
  <si>
    <t>12 Months Ended</t>
  </si>
  <si>
    <t>Guarantor Information</t>
  </si>
  <si>
    <t>Percentage ownership of subsidiary guarantors</t>
  </si>
  <si>
    <t>4.250% Senior Notes due 2017</t>
  </si>
  <si>
    <t>4.25%</t>
  </si>
  <si>
    <t>Oct. 1,
		2017</t>
  </si>
  <si>
    <t>5.375% Senior Notes due 2022</t>
  </si>
  <si>
    <t>5.375%</t>
  </si>
  <si>
    <t>Oct. 1,
		2022</t>
  </si>
  <si>
    <t>5.125% Senior Notes due 2024</t>
  </si>
  <si>
    <t>5.125%</t>
  </si>
  <si>
    <t>Apr. 1,
		2024</t>
  </si>
  <si>
    <t>Condensed Consolidating Financial Information, Statement of Operations (Details) - USD ($) $ in Millions</t>
  </si>
  <si>
    <t>Condensed Financial Statements, captions</t>
  </si>
  <si>
    <t>Operating, selling, general and administrative expenses</t>
  </si>
  <si>
    <t>Equity in earnings of subsidiaries</t>
  </si>
  <si>
    <t>Income tax expense (benefit)</t>
  </si>
  <si>
    <t>Comprehensive Income</t>
  </si>
  <si>
    <t>Total comprehensive income</t>
  </si>
  <si>
    <t>Less: Noncontrolling interest in comprehensive income</t>
  </si>
  <si>
    <t>Comprehensive Income Attributable to Tesoro Corporation</t>
  </si>
  <si>
    <t>Parent</t>
  </si>
  <si>
    <t>Guarantor Subsidiaries</t>
  </si>
  <si>
    <t>Non- Guarantors</t>
  </si>
  <si>
    <t>Eliminations</t>
  </si>
  <si>
    <t>The income tax expense (benefit) reflected in each column does not include any tax effect of the equity in earnings from corporate subsidiaries, but does include the tax effect of the corporate partners’ share of partnership income.</t>
  </si>
  <si>
    <t>Condensed Consolidating Financial Information, Balance Sheet (Details) - USD ($) $ in Millions</t>
  </si>
  <si>
    <t>Dec. 31, 2013</t>
  </si>
  <si>
    <t>Short-term receivables from affiliates</t>
  </si>
  <si>
    <t>Investment in Subsidiaries</t>
  </si>
  <si>
    <t>Long-Term Receivables from Affiliates</t>
  </si>
  <si>
    <t>Long-Term Intercompany Note Receivable</t>
  </si>
  <si>
    <t>Current Liabilities:</t>
  </si>
  <si>
    <t>Short-term payables to affiliates</t>
  </si>
  <si>
    <t>Long-Term Payables to Affiliates</t>
  </si>
  <si>
    <t>Debt, net of unamortized issuance costs</t>
  </si>
  <si>
    <t>Long-Term Intercompany Note Payable</t>
  </si>
  <si>
    <t>Equity-Tesoro Corporation</t>
  </si>
  <si>
    <t>Equity-Noncontrolling Interest</t>
  </si>
  <si>
    <t>Condensed Consolidating Financial Information, Cash Flows (Details) - USD ($) $ in Millions</t>
  </si>
  <si>
    <t>Net cash from (used in) operating activities</t>
  </si>
  <si>
    <t>Intercompany notes, net</t>
  </si>
  <si>
    <t>Net intercompany borrowings (repayments)</t>
  </si>
  <si>
    <t>Distributions to TLLP unitholders and general partner</t>
  </si>
  <si>
    <t>Increase (Decrease) in Cash And Cash Equivalents</t>
  </si>
</sst>
</file>

<file path=xl/styles.xml><?xml version="1.0" encoding="utf-8"?>
<styleSheet xmlns="http://schemas.openxmlformats.org/spreadsheetml/2006/main">
  <numFmts count="16">
    <numFmt formatCode="_(&quot;$ &quot;#,##0_);_(&quot;$ &quot;(#,##0)" numFmtId="165"/>
    <numFmt formatCode="_(&quot;$ &quot;#,##0.00_);_(&quot;$ &quot;(#,##0.00)" numFmtId="166"/>
    <numFmt formatCode="#,##0.0_);(#,##0.0)" numFmtId="167"/>
    <numFmt formatCode="_(&quot;$ &quot;#,##0.000_);_(&quot;$ &quot;(#,##0.000)" numFmtId="168"/>
    <numFmt formatCode="#,##0.0000_);(#,##0.0000)" numFmtId="169"/>
    <numFmt formatCode="_(&quot;CAD &quot;#,##0_);_(&quot;CAD &quot;(#,##0)" numFmtId="170"/>
    <numFmt formatCode="_(&quot;Level &quot;#,##0_);_(&quot;Level &quot;(#,##0)" numFmtId="171"/>
    <numFmt formatCode="_(&quot;April &quot;#,##0_);_(&quot;April &quot;(#,##0)" numFmtId="172"/>
    <numFmt formatCode="_(&quot;October &quot;#,##0_);_(&quot;October &quot;(#,##0)" numFmtId="173"/>
    <numFmt formatCode="_(&quot;$ &quot;#,##0.0_);_(&quot;$ &quot;(#,##0.0)" numFmtId="174"/>
    <numFmt formatCode="_(&quot;December &quot;#,##0_);_(&quot;December &quot;(#,##0)" numFmtId="175"/>
    <numFmt formatCode="_(&quot;February &quot;#,##0_);_(&quot;February &quot;(#,##0)" numFmtId="176"/>
    <numFmt formatCode="_(&quot;November &quot;#,##0_);_(&quot;November &quot;(#,##0)" numFmtId="177"/>
    <numFmt formatCode="_(&quot;September &quot;#,##0_);_(&quot;September &quot;(#,##0)" numFmtId="178"/>
    <numFmt formatCode="_(&quot;January &quot;#,##0_);_(&quot;January &quot;(#,##0)" numFmtId="179"/>
    <numFmt formatCode="_(&quot;March &quot;#,##0_);_(&quot;March &quot;(#,##0)" numFmtId="18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50104</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C16" t="n" s="5">
        <v>123096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9</v>
      </c>
      <c r="B1" t="s" s="2">
        <v>1</v>
      </c>
    </row>
    <row r="2" spans="1:2">
      <c r="B2" t="s" s="2">
        <v>2</v>
      </c>
    </row>
    <row r="3" spans="1:2">
      <c r="A3" t="s" s="3">
        <v>150</v>
      </c>
    </row>
    <row r="4" spans="1:2">
      <c r="A4" t="s" s="4">
        <v>151</v>
      </c>
      <c r="B4" t="s"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53</v>
      </c>
      <c r="B1" t="s" s="2">
        <v>1</v>
      </c>
    </row>
    <row r="2" spans="1:2">
      <c r="B2" t="s" s="2">
        <v>2</v>
      </c>
    </row>
    <row r="3" spans="1:2">
      <c r="A3" t="s" s="3">
        <v>154</v>
      </c>
    </row>
    <row r="4" spans="1:2">
      <c r="A4" t="s" s="4">
        <v>155</v>
      </c>
      <c r="B4" t="s"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1</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5</v>
      </c>
      <c r="B1" t="s" s="2">
        <v>1</v>
      </c>
    </row>
    <row r="2" spans="1:2">
      <c r="B2" t="s" s="2">
        <v>2</v>
      </c>
    </row>
    <row r="3" spans="1:2">
      <c r="A3" t="s" s="3">
        <v>166</v>
      </c>
    </row>
    <row r="4" spans="1:2">
      <c r="A4" t="s" s="4">
        <v>167</v>
      </c>
      <c r="B4" t="s"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9</v>
      </c>
      <c r="B1" t="s" s="2">
        <v>1</v>
      </c>
    </row>
    <row r="2" spans="1:2">
      <c r="B2" t="s" s="2">
        <v>2</v>
      </c>
    </row>
    <row r="3" spans="1:2">
      <c r="A3" t="s" s="3">
        <v>170</v>
      </c>
    </row>
    <row r="4" spans="1:2">
      <c r="A4" t="s" s="4">
        <v>171</v>
      </c>
      <c r="B4"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3</v>
      </c>
      <c r="B1" t="s" s="2">
        <v>1</v>
      </c>
    </row>
    <row r="2" spans="1:2">
      <c r="B2" t="s" s="2">
        <v>2</v>
      </c>
    </row>
    <row r="3" spans="1:2">
      <c r="A3" t="s" s="3">
        <v>174</v>
      </c>
    </row>
    <row r="4" spans="1:2">
      <c r="A4" t="s" s="4">
        <v>175</v>
      </c>
      <c r="B4" t="s"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77</v>
      </c>
      <c r="B1" t="s" s="2">
        <v>1</v>
      </c>
    </row>
    <row r="2" spans="1:2">
      <c r="B2" t="s" s="2">
        <v>2</v>
      </c>
    </row>
    <row r="3" spans="1:2">
      <c r="A3" t="s" s="3">
        <v>178</v>
      </c>
    </row>
    <row r="4" spans="1:2">
      <c r="A4" t="s" s="4">
        <v>179</v>
      </c>
      <c r="B4" t="s"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1</v>
      </c>
      <c r="B1" t="s" s="2">
        <v>1</v>
      </c>
    </row>
    <row r="2" spans="1:2">
      <c r="B2" t="s" s="2">
        <v>2</v>
      </c>
    </row>
    <row r="3" spans="1:2">
      <c r="A3" t="s" s="3">
        <v>182</v>
      </c>
    </row>
    <row r="4" spans="1:2">
      <c r="A4" t="s" s="4">
        <v>183</v>
      </c>
      <c r="B4" t="s"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85</v>
      </c>
      <c r="B1" t="s" s="2">
        <v>1</v>
      </c>
    </row>
    <row r="2" spans="1:2">
      <c r="B2" t="s" s="2">
        <v>2</v>
      </c>
    </row>
    <row r="3" spans="1:2">
      <c r="A3" t="s" s="3">
        <v>186</v>
      </c>
    </row>
    <row r="4" spans="1:2">
      <c r="A4" t="s" s="4">
        <v>187</v>
      </c>
      <c r="B4" t="s"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27</v>
      </c>
      <c r="C1" t="s" s="2">
        <v>28</v>
      </c>
      <c r="E1" t="s" s="2">
        <v>1</v>
      </c>
    </row>
    <row r="2" spans="1:6">
      <c r="C2" t="s" s="2">
        <v>2</v>
      </c>
      <c r="D2" t="s" s="2">
        <v>29</v>
      </c>
      <c r="E2" t="s" s="2">
        <v>2</v>
      </c>
      <c r="F2" t="s" s="2">
        <v>29</v>
      </c>
    </row>
    <row r="3" spans="1:6">
      <c r="A3" t="s" s="3">
        <v>30</v>
      </c>
    </row>
    <row r="4" spans="1:6">
      <c r="A4" t="s" s="4">
        <v>31</v>
      </c>
      <c r="C4" t="n" s="7">
        <v>8232</v>
      </c>
      <c r="D4" t="n" s="7">
        <v>11104</v>
      </c>
      <c r="E4" t="n" s="7">
        <v>14695</v>
      </c>
      <c r="F4" t="n" s="7">
        <v>21037</v>
      </c>
    </row>
    <row r="5" spans="1:6">
      <c r="A5" t="s" s="3">
        <v>32</v>
      </c>
    </row>
    <row r="6" spans="1:6">
      <c r="A6" t="s" s="4">
        <v>33</v>
      </c>
      <c r="C6" t="n" s="5">
        <v>6398</v>
      </c>
      <c r="D6" t="n" s="5">
        <v>9867</v>
      </c>
      <c r="E6" t="n" s="5">
        <v>11738</v>
      </c>
      <c r="F6" t="n" s="5">
        <v>18815</v>
      </c>
    </row>
    <row r="7" spans="1:6">
      <c r="A7" t="s" s="4">
        <v>34</v>
      </c>
      <c r="C7" t="n" s="5">
        <v>578</v>
      </c>
      <c r="D7" t="n" s="5">
        <v>598</v>
      </c>
      <c r="E7" t="n" s="5">
        <v>1087</v>
      </c>
      <c r="F7" t="n" s="5">
        <v>1189</v>
      </c>
    </row>
    <row r="8" spans="1:6">
      <c r="A8" t="s" s="4">
        <v>35</v>
      </c>
      <c r="C8" t="n" s="5">
        <v>61</v>
      </c>
      <c r="D8" t="n" s="5">
        <v>92</v>
      </c>
      <c r="E8" t="n" s="5">
        <v>152</v>
      </c>
      <c r="F8" t="n" s="5">
        <v>123</v>
      </c>
    </row>
    <row r="9" spans="1:6">
      <c r="A9" t="s" s="4">
        <v>36</v>
      </c>
      <c r="C9" t="n" s="5">
        <v>182</v>
      </c>
      <c r="D9" t="n" s="5">
        <v>135</v>
      </c>
      <c r="E9" t="n" s="5">
        <v>361</v>
      </c>
      <c r="F9" t="n" s="5">
        <v>265</v>
      </c>
    </row>
    <row r="10" spans="1:6">
      <c r="A10" t="s" s="4">
        <v>37</v>
      </c>
      <c r="C10" t="n" s="5">
        <v>4</v>
      </c>
      <c r="D10" t="n" s="5">
        <v>2</v>
      </c>
      <c r="E10" t="n" s="5">
        <v>8</v>
      </c>
      <c r="F10" t="n" s="5">
        <v>-3</v>
      </c>
    </row>
    <row r="11" spans="1:6">
      <c r="A11" t="s" s="4">
        <v>38</v>
      </c>
      <c r="C11" t="n" s="5">
        <v>1009</v>
      </c>
      <c r="D11" t="n" s="5">
        <v>410</v>
      </c>
      <c r="E11" t="n" s="5">
        <v>1349</v>
      </c>
      <c r="F11" t="n" s="5">
        <v>648</v>
      </c>
    </row>
    <row r="12" spans="1:6">
      <c r="A12" t="s" s="4">
        <v>39</v>
      </c>
      <c r="B12" t="s" s="4">
        <v>40</v>
      </c>
      <c r="C12" t="n" s="5">
        <v>-54</v>
      </c>
      <c r="D12" t="n" s="5">
        <v>-41</v>
      </c>
      <c r="E12" t="n" s="5">
        <v>-109</v>
      </c>
      <c r="F12" t="n" s="5">
        <v>-118</v>
      </c>
    </row>
    <row r="13" spans="1:6">
      <c r="A13" t="s" s="4">
        <v>41</v>
      </c>
      <c r="C13" t="n" s="5">
        <v>3</v>
      </c>
      <c r="D13" t="n" s="5">
        <v>3</v>
      </c>
      <c r="E13" t="n" s="5">
        <v>2</v>
      </c>
      <c r="F13" t="n" s="5">
        <v>2</v>
      </c>
    </row>
    <row r="14" spans="1:6">
      <c r="A14" t="s" s="4">
        <v>42</v>
      </c>
      <c r="C14" t="n" s="5">
        <v>958</v>
      </c>
      <c r="D14" t="n" s="5">
        <v>372</v>
      </c>
      <c r="E14" t="n" s="5">
        <v>1242</v>
      </c>
      <c r="F14" t="n" s="5">
        <v>532</v>
      </c>
    </row>
    <row r="15" spans="1:6">
      <c r="A15" t="s" s="4">
        <v>43</v>
      </c>
      <c r="C15" t="n" s="5">
        <v>334</v>
      </c>
      <c r="D15" t="n" s="5">
        <v>132</v>
      </c>
      <c r="E15" t="n" s="5">
        <v>430</v>
      </c>
      <c r="F15" t="n" s="5">
        <v>188</v>
      </c>
    </row>
    <row r="16" spans="1:6">
      <c r="A16" t="s" s="4">
        <v>44</v>
      </c>
      <c r="C16" t="n" s="5">
        <v>624</v>
      </c>
      <c r="D16" t="n" s="5">
        <v>240</v>
      </c>
      <c r="E16" t="n" s="5">
        <v>812</v>
      </c>
      <c r="F16" t="n" s="5">
        <v>344</v>
      </c>
    </row>
    <row r="17" spans="1:6">
      <c r="A17" t="s" s="4">
        <v>45</v>
      </c>
      <c r="C17" t="n" s="5">
        <v>-4</v>
      </c>
      <c r="D17" t="n" s="5">
        <v>0</v>
      </c>
      <c r="E17" t="n" s="5">
        <v>-4</v>
      </c>
      <c r="F17" t="n" s="5">
        <v>-1</v>
      </c>
    </row>
    <row r="18" spans="1:6">
      <c r="A18" t="s" s="4">
        <v>46</v>
      </c>
      <c r="C18" t="n" s="5">
        <v>620</v>
      </c>
      <c r="D18" t="n" s="5">
        <v>240</v>
      </c>
      <c r="E18" t="n" s="5">
        <v>808</v>
      </c>
      <c r="F18" t="n" s="5">
        <v>343</v>
      </c>
    </row>
    <row r="19" spans="1:6">
      <c r="A19" t="s" s="4">
        <v>47</v>
      </c>
      <c r="C19" t="n" s="5">
        <v>38</v>
      </c>
      <c r="D19" t="n" s="5">
        <v>16</v>
      </c>
      <c r="E19" t="n" s="5">
        <v>81</v>
      </c>
      <c r="F19" t="n" s="5">
        <v>41</v>
      </c>
    </row>
    <row r="20" spans="1:6">
      <c r="A20" t="s" s="4">
        <v>48</v>
      </c>
      <c r="C20" t="n" s="5">
        <v>582</v>
      </c>
      <c r="D20" t="n" s="5">
        <v>224</v>
      </c>
      <c r="E20" t="n" s="5">
        <v>727</v>
      </c>
      <c r="F20" t="n" s="5">
        <v>302</v>
      </c>
    </row>
    <row r="21" spans="1:6">
      <c r="A21" t="s" s="3">
        <v>49</v>
      </c>
    </row>
    <row r="22" spans="1:6">
      <c r="A22" t="s" s="4">
        <v>50</v>
      </c>
      <c r="C22" t="n" s="5">
        <v>586</v>
      </c>
      <c r="D22" t="n" s="5">
        <v>224</v>
      </c>
      <c r="E22" t="n" s="5">
        <v>731</v>
      </c>
      <c r="F22" t="n" s="5">
        <v>303</v>
      </c>
    </row>
    <row r="23" spans="1:6">
      <c r="A23" t="s" s="4">
        <v>51</v>
      </c>
      <c r="C23" t="n" s="5">
        <v>-4</v>
      </c>
      <c r="D23" t="n" s="5">
        <v>0</v>
      </c>
      <c r="E23" t="n" s="5">
        <v>-4</v>
      </c>
      <c r="F23" t="n" s="5">
        <v>-1</v>
      </c>
    </row>
    <row r="24" spans="1:6">
      <c r="A24" t="s" s="4">
        <v>52</v>
      </c>
      <c r="C24" t="n" s="7">
        <v>582</v>
      </c>
      <c r="D24" t="n" s="7">
        <v>224</v>
      </c>
      <c r="E24" t="n" s="7">
        <v>727</v>
      </c>
      <c r="F24" t="n" s="7">
        <v>302</v>
      </c>
    </row>
    <row r="25" spans="1:6">
      <c r="A25" t="s" s="3">
        <v>53</v>
      </c>
    </row>
    <row r="26" spans="1:6">
      <c r="A26" t="s" s="4">
        <v>50</v>
      </c>
      <c r="C26" t="n" s="8">
        <v>4.67</v>
      </c>
      <c r="D26" t="n" s="8">
        <v>1.73</v>
      </c>
      <c r="E26" t="n" s="8">
        <v>5.84</v>
      </c>
      <c r="F26" t="n" s="8">
        <v>2.33</v>
      </c>
    </row>
    <row r="27" spans="1:6">
      <c r="A27" t="s" s="4">
        <v>51</v>
      </c>
      <c r="C27" t="n" s="9">
        <v>-0.03</v>
      </c>
      <c r="D27" t="n" s="5">
        <v>0</v>
      </c>
      <c r="E27" t="n" s="9">
        <v>-0.03</v>
      </c>
      <c r="F27" t="n" s="9">
        <v>-0.01</v>
      </c>
    </row>
    <row r="28" spans="1:6">
      <c r="A28" t="s" s="4">
        <v>52</v>
      </c>
      <c r="C28" t="n" s="8">
        <v>4.64</v>
      </c>
      <c r="D28" t="n" s="8">
        <v>1.73</v>
      </c>
      <c r="E28" t="n" s="8">
        <v>5.81</v>
      </c>
      <c r="F28" t="n" s="8">
        <v>2.32</v>
      </c>
    </row>
    <row r="29" spans="1:6">
      <c r="A29" t="s" s="4">
        <v>54</v>
      </c>
      <c r="C29" t="n" s="10">
        <v>125.2</v>
      </c>
      <c r="D29" t="n" s="10">
        <v>129.3</v>
      </c>
      <c r="E29" t="n" s="10">
        <v>125.2</v>
      </c>
      <c r="F29" t="n" s="10">
        <v>130.3</v>
      </c>
    </row>
    <row r="30" spans="1:6">
      <c r="A30" t="s" s="3">
        <v>55</v>
      </c>
    </row>
    <row r="31" spans="1:6">
      <c r="A31" t="s" s="4">
        <v>50</v>
      </c>
      <c r="C31" t="n" s="8">
        <v>4.62</v>
      </c>
      <c r="D31" t="n" s="8">
        <v>1.7</v>
      </c>
      <c r="E31" t="n" s="8">
        <v>5.77</v>
      </c>
      <c r="F31" t="n" s="8">
        <v>2.29</v>
      </c>
    </row>
    <row r="32" spans="1:6">
      <c r="A32" t="s" s="4">
        <v>51</v>
      </c>
      <c r="C32" t="n" s="9">
        <v>-0.03</v>
      </c>
      <c r="D32" t="n" s="5">
        <v>0</v>
      </c>
      <c r="E32" t="n" s="9">
        <v>-0.03</v>
      </c>
      <c r="F32" t="n" s="9">
        <v>-0.01</v>
      </c>
    </row>
    <row r="33" spans="1:6">
      <c r="A33" t="s" s="4">
        <v>52</v>
      </c>
      <c r="C33" t="n" s="8">
        <v>4.59</v>
      </c>
      <c r="D33" t="n" s="8">
        <v>1.7</v>
      </c>
      <c r="E33" t="n" s="8">
        <v>5.74</v>
      </c>
      <c r="F33" t="n" s="8">
        <v>2.28</v>
      </c>
    </row>
    <row r="34" spans="1:6">
      <c r="A34" t="s" s="4">
        <v>56</v>
      </c>
      <c r="C34" t="n" s="10">
        <v>126.3</v>
      </c>
      <c r="D34" t="n" s="10">
        <v>131.5</v>
      </c>
      <c r="E34" t="n" s="10">
        <v>126.6</v>
      </c>
      <c r="F34" t="n" s="10">
        <v>132.7</v>
      </c>
    </row>
    <row r="35" spans="1:6">
      <c r="A35" t="s" s="4">
        <v>57</v>
      </c>
      <c r="C35" t="n" s="11">
        <v>0.425</v>
      </c>
      <c r="D35" t="n" s="11">
        <v>0.25</v>
      </c>
      <c r="E35" t="n" s="11">
        <v>0.85</v>
      </c>
      <c r="F35" t="n" s="11">
        <v>0.5</v>
      </c>
    </row>
    <row r="36" spans="1:6">
      <c r="A36" t="s" s="3">
        <v>58</v>
      </c>
    </row>
    <row r="37" spans="1:6">
      <c r="A37" t="s" s="4">
        <v>59</v>
      </c>
      <c r="C37" t="n" s="7">
        <v>146</v>
      </c>
      <c r="D37" t="n" s="7">
        <v>152</v>
      </c>
      <c r="E37" t="n" s="7">
        <v>286</v>
      </c>
      <c r="F37" t="n" s="7">
        <v>293</v>
      </c>
    </row>
    <row r="38" spans="1:6">
      <c r="A38" t="n"/>
    </row>
    <row r="39" spans="1:6">
      <c r="A39" t="s" s="4">
        <v>40</v>
      </c>
      <c r="B39" t="s" s="4">
        <v>60</v>
      </c>
    </row>
  </sheetData>
  <mergeCells count="5">
    <mergeCell ref="A1:B2"/>
    <mergeCell ref="C1:D1"/>
    <mergeCell ref="E1:F1"/>
    <mergeCell ref="A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89</v>
      </c>
      <c r="B1" t="s" s="2">
        <v>1</v>
      </c>
    </row>
    <row r="2" spans="1:2">
      <c r="B2" t="s" s="2">
        <v>2</v>
      </c>
    </row>
    <row r="3" spans="1:2">
      <c r="A3" t="s" s="3">
        <v>134</v>
      </c>
    </row>
    <row r="4" spans="1:2">
      <c r="A4" t="s" s="4">
        <v>190</v>
      </c>
      <c r="B4" t="s" s="4">
        <v>191</v>
      </c>
    </row>
    <row r="5" spans="1:2">
      <c r="A5" t="s" s="4">
        <v>192</v>
      </c>
      <c r="B5" t="s" s="4">
        <v>193</v>
      </c>
    </row>
    <row r="6" spans="1:2">
      <c r="A6" t="s" s="4">
        <v>194</v>
      </c>
      <c r="B6" t="s" s="4">
        <v>195</v>
      </c>
    </row>
    <row r="7" spans="1:2">
      <c r="A7" t="s" s="4">
        <v>196</v>
      </c>
      <c r="B7" t="s"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98</v>
      </c>
      <c r="B1" t="s" s="2">
        <v>1</v>
      </c>
    </row>
    <row r="2" spans="1:2">
      <c r="B2" t="s" s="2">
        <v>2</v>
      </c>
    </row>
    <row r="3" spans="1:2">
      <c r="A3" t="s" s="3">
        <v>150</v>
      </c>
    </row>
    <row r="4" spans="1:2">
      <c r="A4" t="s" s="4">
        <v>199</v>
      </c>
      <c r="B4" t="s"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01</v>
      </c>
      <c r="B1" t="s" s="2">
        <v>1</v>
      </c>
    </row>
    <row r="2" spans="1:2">
      <c r="B2" t="s" s="2">
        <v>2</v>
      </c>
    </row>
    <row r="3" spans="1:2">
      <c r="A3" t="s" s="3">
        <v>154</v>
      </c>
    </row>
    <row r="4" spans="1:2">
      <c r="A4" t="s" s="4">
        <v>202</v>
      </c>
      <c r="B4" t="s"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04</v>
      </c>
      <c r="B1" t="s" s="2">
        <v>1</v>
      </c>
    </row>
    <row r="2" spans="1:2">
      <c r="B2" t="s" s="2">
        <v>2</v>
      </c>
    </row>
    <row r="3" spans="1:2">
      <c r="A3" t="s" s="3">
        <v>158</v>
      </c>
    </row>
    <row r="4" spans="1:2">
      <c r="A4" t="s" s="4">
        <v>205</v>
      </c>
      <c r="B4" t="s"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07</v>
      </c>
      <c r="B1" t="s" s="2">
        <v>1</v>
      </c>
    </row>
    <row r="2" spans="1:2">
      <c r="B2" t="s" s="2">
        <v>2</v>
      </c>
    </row>
    <row r="3" spans="1:2">
      <c r="A3" t="s" s="3">
        <v>138</v>
      </c>
    </row>
    <row r="4" spans="1:2">
      <c r="A4" t="s" s="4">
        <v>208</v>
      </c>
      <c r="B4" t="s"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10</v>
      </c>
      <c r="B1" t="s" s="2">
        <v>1</v>
      </c>
    </row>
    <row r="2" spans="1:2">
      <c r="B2" t="s" s="2">
        <v>2</v>
      </c>
    </row>
    <row r="3" spans="1:2">
      <c r="A3" t="s" s="3">
        <v>142</v>
      </c>
    </row>
    <row r="4" spans="1:2">
      <c r="A4" t="s" s="4">
        <v>211</v>
      </c>
      <c r="B4" t="s"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13</v>
      </c>
      <c r="B1" t="s" s="2">
        <v>1</v>
      </c>
    </row>
    <row r="2" spans="1:2">
      <c r="B2" t="s" s="2">
        <v>2</v>
      </c>
    </row>
    <row r="3" spans="1:2">
      <c r="A3" t="s" s="3">
        <v>146</v>
      </c>
    </row>
    <row r="4" spans="1:2">
      <c r="A4" t="s" s="4">
        <v>214</v>
      </c>
      <c r="B4" t="s"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16</v>
      </c>
      <c r="B1" t="s" s="2">
        <v>1</v>
      </c>
    </row>
    <row r="2" spans="1:2">
      <c r="B2" t="s" s="2">
        <v>2</v>
      </c>
    </row>
    <row r="3" spans="1:2">
      <c r="A3" t="s" s="3">
        <v>150</v>
      </c>
    </row>
    <row r="4" spans="1:2">
      <c r="A4" t="s" s="4">
        <v>217</v>
      </c>
      <c r="B4" t="s" s="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t="s" s="1">
        <v>219</v>
      </c>
      <c r="B1" t="s" s="2">
        <v>1</v>
      </c>
    </row>
    <row r="2" spans="1:2">
      <c r="B2" t="s" s="2">
        <v>2</v>
      </c>
    </row>
    <row r="3" spans="1:2">
      <c r="A3" t="s" s="3">
        <v>154</v>
      </c>
    </row>
    <row r="4" spans="1:2">
      <c r="A4" t="s" s="4">
        <v>220</v>
      </c>
      <c r="B4" t="s" s="4">
        <v>221</v>
      </c>
    </row>
    <row r="5" spans="1:2">
      <c r="A5" t="s" s="4">
        <v>222</v>
      </c>
      <c r="B5" t="s" s="4">
        <v>223</v>
      </c>
    </row>
    <row r="6" spans="1:2">
      <c r="A6" t="s" s="4">
        <v>224</v>
      </c>
      <c r="B6" t="s"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26</v>
      </c>
      <c r="B1" t="s" s="2">
        <v>1</v>
      </c>
    </row>
    <row r="2" spans="1:2">
      <c r="B2" t="s" s="2">
        <v>2</v>
      </c>
    </row>
    <row r="3" spans="1:2">
      <c r="A3" t="s" s="3">
        <v>158</v>
      </c>
    </row>
    <row r="4" spans="1:2">
      <c r="A4" t="s" s="4">
        <v>227</v>
      </c>
      <c r="B4" t="s" s="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1</v>
      </c>
      <c r="C1" t="s" s="2">
        <v>2</v>
      </c>
      <c r="D1" t="s" s="2">
        <v>62</v>
      </c>
    </row>
    <row r="2" spans="1:4">
      <c r="A2" t="s" s="3">
        <v>63</v>
      </c>
    </row>
    <row r="3" spans="1:4">
      <c r="A3" t="s" s="4">
        <v>64</v>
      </c>
      <c r="C3" t="n" s="7">
        <v>978</v>
      </c>
      <c r="D3" t="n" s="7">
        <v>1000</v>
      </c>
    </row>
    <row r="4" spans="1:4">
      <c r="A4" t="s" s="4">
        <v>65</v>
      </c>
      <c r="C4" t="n" s="5">
        <v>1305</v>
      </c>
      <c r="D4" t="n" s="5">
        <v>1435</v>
      </c>
    </row>
    <row r="5" spans="1:4">
      <c r="A5" t="s" s="4">
        <v>66</v>
      </c>
      <c r="C5" t="n" s="5">
        <v>2444</v>
      </c>
      <c r="D5" t="n" s="5">
        <v>2439</v>
      </c>
    </row>
    <row r="6" spans="1:4">
      <c r="A6" t="s" s="4">
        <v>67</v>
      </c>
      <c r="C6" t="n" s="5">
        <v>171</v>
      </c>
      <c r="D6" t="n" s="5">
        <v>200</v>
      </c>
    </row>
    <row r="7" spans="1:4">
      <c r="A7" t="s" s="4">
        <v>68</v>
      </c>
      <c r="C7" t="n" s="5">
        <v>4898</v>
      </c>
      <c r="D7" t="n" s="5">
        <v>5074</v>
      </c>
    </row>
    <row r="8" spans="1:4">
      <c r="A8" t="s" s="4">
        <v>69</v>
      </c>
      <c r="C8" t="n" s="5">
        <v>9294</v>
      </c>
      <c r="D8" t="n" s="5">
        <v>9045</v>
      </c>
    </row>
    <row r="9" spans="1:4">
      <c r="A9" t="s" s="3">
        <v>70</v>
      </c>
    </row>
    <row r="10" spans="1:4">
      <c r="A10" t="s" s="4">
        <v>71</v>
      </c>
      <c r="C10" t="n" s="5">
        <v>1200</v>
      </c>
      <c r="D10" t="n" s="5">
        <v>1222</v>
      </c>
    </row>
    <row r="11" spans="1:4">
      <c r="A11" t="s" s="4">
        <v>72</v>
      </c>
      <c r="C11" t="n" s="5">
        <v>1299</v>
      </c>
      <c r="D11" t="n" s="5">
        <v>1150</v>
      </c>
    </row>
    <row r="12" spans="1:4">
      <c r="A12" t="s" s="4">
        <v>73</v>
      </c>
      <c r="C12" t="n" s="5">
        <v>2499</v>
      </c>
      <c r="D12" t="n" s="5">
        <v>2372</v>
      </c>
    </row>
    <row r="13" spans="1:4">
      <c r="A13" t="s" s="4">
        <v>74</v>
      </c>
      <c r="C13" t="n" s="5">
        <v>16691</v>
      </c>
      <c r="D13" t="n" s="5">
        <v>16491</v>
      </c>
    </row>
    <row r="14" spans="1:4">
      <c r="A14" t="s" s="3">
        <v>75</v>
      </c>
    </row>
    <row r="15" spans="1:4">
      <c r="A15" t="s" s="4">
        <v>76</v>
      </c>
      <c r="C15" t="n" s="5">
        <v>1955</v>
      </c>
      <c r="D15" t="n" s="5">
        <v>2470</v>
      </c>
    </row>
    <row r="16" spans="1:4">
      <c r="A16" t="s" s="4">
        <v>77</v>
      </c>
      <c r="C16" t="n" s="5">
        <v>403</v>
      </c>
      <c r="D16" t="n" s="5">
        <v>6</v>
      </c>
    </row>
    <row r="17" spans="1:4">
      <c r="A17" t="s" s="4">
        <v>78</v>
      </c>
      <c r="C17" t="n" s="5">
        <v>1046</v>
      </c>
      <c r="D17" t="n" s="5">
        <v>990</v>
      </c>
    </row>
    <row r="18" spans="1:4">
      <c r="A18" t="s" s="4">
        <v>79</v>
      </c>
      <c r="C18" t="n" s="5">
        <v>3404</v>
      </c>
      <c r="D18" t="n" s="5">
        <v>3466</v>
      </c>
    </row>
    <row r="19" spans="1:4">
      <c r="A19" t="s" s="4">
        <v>80</v>
      </c>
      <c r="C19" t="n" s="5">
        <v>1179</v>
      </c>
      <c r="D19" t="n" s="5">
        <v>1098</v>
      </c>
    </row>
    <row r="20" spans="1:4">
      <c r="A20" t="s" s="4">
        <v>81</v>
      </c>
      <c r="C20" t="n" s="5">
        <v>917</v>
      </c>
      <c r="D20" t="n" s="5">
        <v>790</v>
      </c>
    </row>
    <row r="21" spans="1:4">
      <c r="A21" t="s" s="4">
        <v>82</v>
      </c>
      <c r="C21" t="n" s="7">
        <v>3808</v>
      </c>
      <c r="D21" t="n" s="7">
        <v>4161</v>
      </c>
    </row>
    <row r="22" spans="1:4">
      <c r="A22" t="s" s="4">
        <v>83</v>
      </c>
    </row>
    <row r="23" spans="1:4">
      <c r="A23" t="s" s="3">
        <v>84</v>
      </c>
    </row>
    <row r="24" spans="1:4">
      <c r="A24" t="s" s="4">
        <v>85</v>
      </c>
      <c r="C24" t="n" s="7">
        <v>26</v>
      </c>
      <c r="D24" t="n" s="7">
        <v>26</v>
      </c>
    </row>
    <row r="25" spans="1:4">
      <c r="A25" t="s" s="4">
        <v>86</v>
      </c>
      <c r="C25" t="n" s="5">
        <v>1331</v>
      </c>
      <c r="D25" t="n" s="5">
        <v>1255</v>
      </c>
    </row>
    <row r="26" spans="1:4">
      <c r="A26" t="s" s="4">
        <v>87</v>
      </c>
      <c r="C26" t="n" s="5">
        <v>5262</v>
      </c>
      <c r="D26" t="n" s="5">
        <v>4642</v>
      </c>
    </row>
    <row r="27" spans="1:4">
      <c r="A27" t="s" s="4">
        <v>88</v>
      </c>
      <c r="C27" t="n" s="5">
        <v>-1633</v>
      </c>
      <c r="D27" t="n" s="5">
        <v>-1320</v>
      </c>
    </row>
    <row r="28" spans="1:4">
      <c r="A28" t="s" s="4">
        <v>89</v>
      </c>
      <c r="C28" t="n" s="5">
        <v>-149</v>
      </c>
      <c r="D28" t="n" s="5">
        <v>-149</v>
      </c>
    </row>
    <row r="29" spans="1:4">
      <c r="A29" t="s" s="4">
        <v>90</v>
      </c>
      <c r="C29" t="n" s="5">
        <v>4837</v>
      </c>
      <c r="D29" t="n" s="5">
        <v>4454</v>
      </c>
    </row>
    <row r="30" spans="1:4">
      <c r="A30" t="s" s="4">
        <v>91</v>
      </c>
      <c r="C30" t="n" s="5">
        <v>2546</v>
      </c>
      <c r="D30" t="n" s="5">
        <v>2522</v>
      </c>
    </row>
    <row r="31" spans="1:4">
      <c r="A31" t="s" s="4">
        <v>92</v>
      </c>
      <c r="B31" t="s" s="4">
        <v>40</v>
      </c>
      <c r="C31" t="n" s="5">
        <v>7383</v>
      </c>
      <c r="D31" t="n" s="5">
        <v>6976</v>
      </c>
    </row>
    <row r="32" spans="1:4">
      <c r="A32" t="s" s="4">
        <v>93</v>
      </c>
      <c r="C32" t="n" s="7">
        <v>16691</v>
      </c>
      <c r="D32" t="n" s="7">
        <v>16491</v>
      </c>
    </row>
    <row r="33" spans="1:4">
      <c r="A33" t="n"/>
    </row>
    <row r="34" spans="1:4">
      <c r="A34" t="s" s="4">
        <v>40</v>
      </c>
      <c r="B34" t="s" s="4">
        <v>94</v>
      </c>
    </row>
  </sheetData>
  <mergeCells count="3">
    <mergeCell ref="A1:B1"/>
    <mergeCell ref="A33:C33"/>
    <mergeCell ref="B34:C3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t="s" s="1">
        <v>229</v>
      </c>
      <c r="B1" t="s" s="2">
        <v>1</v>
      </c>
    </row>
    <row r="2" spans="1:2">
      <c r="B2" t="s" s="2">
        <v>2</v>
      </c>
    </row>
    <row r="3" spans="1:2">
      <c r="A3" t="s" s="3">
        <v>162</v>
      </c>
    </row>
    <row r="4" spans="1:2">
      <c r="A4" t="s" s="4">
        <v>230</v>
      </c>
      <c r="B4" t="s" s="4">
        <v>231</v>
      </c>
    </row>
    <row r="5" spans="1:2">
      <c r="A5" t="s" s="4">
        <v>232</v>
      </c>
      <c r="B5" t="s" s="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4</v>
      </c>
      <c r="B1" t="s" s="2">
        <v>1</v>
      </c>
    </row>
    <row r="2" spans="1:2">
      <c r="B2" t="s" s="2">
        <v>2</v>
      </c>
    </row>
    <row r="3" spans="1:2">
      <c r="A3" t="s" s="3">
        <v>166</v>
      </c>
    </row>
    <row r="4" spans="1:2">
      <c r="A4" t="s" s="4">
        <v>235</v>
      </c>
      <c r="B4" t="s" s="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37</v>
      </c>
      <c r="B1" t="s" s="2">
        <v>1</v>
      </c>
    </row>
    <row r="2" spans="1:2">
      <c r="B2" t="s" s="2">
        <v>2</v>
      </c>
    </row>
    <row r="3" spans="1:2">
      <c r="A3" t="s" s="3">
        <v>174</v>
      </c>
    </row>
    <row r="4" spans="1:2">
      <c r="A4" t="s" s="4">
        <v>238</v>
      </c>
      <c r="B4" t="s" s="4">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40</v>
      </c>
      <c r="B1" t="s" s="2">
        <v>1</v>
      </c>
    </row>
    <row r="2" spans="1:2">
      <c r="B2" t="s" s="2">
        <v>2</v>
      </c>
    </row>
    <row r="3" spans="1:2">
      <c r="A3" t="s" s="3">
        <v>178</v>
      </c>
    </row>
    <row r="4" spans="1:2">
      <c r="A4" t="s" s="4">
        <v>241</v>
      </c>
      <c r="B4" t="s" s="4">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43</v>
      </c>
      <c r="B1" t="s" s="2">
        <v>1</v>
      </c>
    </row>
    <row r="2" spans="1:2">
      <c r="B2" t="s" s="2">
        <v>2</v>
      </c>
    </row>
    <row r="3" spans="1:2">
      <c r="A3" t="s" s="3">
        <v>182</v>
      </c>
    </row>
    <row r="4" spans="1:2">
      <c r="A4" t="s" s="4">
        <v>244</v>
      </c>
      <c r="B4" t="s" s="4">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t="s" s="1">
        <v>246</v>
      </c>
      <c r="B1" t="s" s="2">
        <v>1</v>
      </c>
    </row>
    <row r="2" spans="1:2">
      <c r="B2" t="s" s="2">
        <v>2</v>
      </c>
    </row>
    <row r="3" spans="1:2">
      <c r="A3" t="s" s="3">
        <v>186</v>
      </c>
    </row>
    <row r="4" spans="1:2">
      <c r="A4" t="s" s="4">
        <v>247</v>
      </c>
      <c r="B4" t="s" s="4">
        <v>248</v>
      </c>
    </row>
    <row r="5" spans="1:2">
      <c r="A5" t="s" s="4">
        <v>249</v>
      </c>
      <c r="B5" t="s" s="4">
        <v>250</v>
      </c>
    </row>
    <row r="6" spans="1:2">
      <c r="A6" t="s" s="4">
        <v>251</v>
      </c>
      <c r="B6" t="s" s="4">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t="s" s="1">
        <v>253</v>
      </c>
      <c r="B1" t="s" s="2">
        <v>28</v>
      </c>
      <c r="D1" t="s" s="2">
        <v>1</v>
      </c>
    </row>
    <row r="2" spans="1:5">
      <c r="B2" t="s" s="2">
        <v>2</v>
      </c>
      <c r="C2" t="s" s="2">
        <v>29</v>
      </c>
      <c r="D2" t="s" s="2">
        <v>2</v>
      </c>
      <c r="E2" t="s" s="2">
        <v>29</v>
      </c>
    </row>
    <row r="3" spans="1:5">
      <c r="A3" t="s" s="3">
        <v>254</v>
      </c>
    </row>
    <row r="4" spans="1:5">
      <c r="A4" t="s" s="4">
        <v>255</v>
      </c>
      <c r="B4" t="s" s="4">
        <v>256</v>
      </c>
      <c r="C4" t="s" s="4">
        <v>257</v>
      </c>
      <c r="D4" t="s" s="4">
        <v>256</v>
      </c>
      <c r="E4" t="s" s="4">
        <v>25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s>
  <sheetData>
    <row r="1" spans="1:6">
      <c r="A1" t="s" s="1">
        <v>258</v>
      </c>
      <c r="B1" t="s" s="2">
        <v>259</v>
      </c>
      <c r="C1" t="s" s="2">
        <v>260</v>
      </c>
      <c r="D1" t="s" s="2">
        <v>261</v>
      </c>
      <c r="E1" t="s" s="2">
        <v>260</v>
      </c>
      <c r="F1" t="s" s="2">
        <v>261</v>
      </c>
    </row>
    <row r="2" spans="1:6">
      <c r="A2" t="s" s="3">
        <v>262</v>
      </c>
    </row>
    <row r="3" spans="1:6">
      <c r="A3" t="s" s="4">
        <v>45</v>
      </c>
      <c r="C3" t="n" s="7">
        <v>-4</v>
      </c>
      <c r="D3" t="n" s="7">
        <v>0</v>
      </c>
      <c r="E3" t="n" s="7">
        <v>-4</v>
      </c>
      <c r="F3" t="n" s="7">
        <v>-1</v>
      </c>
    </row>
    <row r="4" spans="1:6">
      <c r="A4" t="s" s="4">
        <v>263</v>
      </c>
    </row>
    <row r="5" spans="1:6">
      <c r="A5" t="s" s="3">
        <v>262</v>
      </c>
    </row>
    <row r="6" spans="1:6">
      <c r="A6" t="s" s="4">
        <v>264</v>
      </c>
      <c r="B6" t="s" s="4">
        <v>265</v>
      </c>
    </row>
    <row r="7" spans="1:6">
      <c r="A7" t="s" s="4">
        <v>266</v>
      </c>
      <c r="B7" t="n" s="5">
        <v>94</v>
      </c>
    </row>
    <row r="8" spans="1:6">
      <c r="A8" t="s" s="4">
        <v>267</v>
      </c>
      <c r="C8" t="n" s="5">
        <v>0</v>
      </c>
      <c r="D8" t="n" s="5">
        <v>0</v>
      </c>
      <c r="E8" t="n" s="5">
        <v>0</v>
      </c>
      <c r="F8" t="n" s="5">
        <v>0</v>
      </c>
    </row>
    <row r="9" spans="1:6">
      <c r="A9" t="s" s="4">
        <v>268</v>
      </c>
      <c r="C9" t="n" s="5">
        <v>-6</v>
      </c>
      <c r="D9" t="n" s="5">
        <v>0</v>
      </c>
      <c r="E9" t="n" s="5">
        <v>-6</v>
      </c>
      <c r="F9" t="n" s="5">
        <v>-1</v>
      </c>
    </row>
    <row r="10" spans="1:6">
      <c r="A10" t="s" s="4">
        <v>45</v>
      </c>
      <c r="C10" t="n" s="7">
        <v>-4</v>
      </c>
      <c r="D10" t="n" s="7">
        <v>0</v>
      </c>
      <c r="E10" t="n" s="5">
        <v>-4</v>
      </c>
      <c r="F10" t="n" s="5">
        <v>-1</v>
      </c>
    </row>
    <row r="11" spans="1:6">
      <c r="A11" t="s" s="4">
        <v>269</v>
      </c>
      <c r="E11" t="n" s="7">
        <v>0</v>
      </c>
      <c r="F11" t="n" s="7">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0</v>
      </c>
      <c r="B1" t="s" s="2">
        <v>2</v>
      </c>
      <c r="C1" t="s" s="2">
        <v>62</v>
      </c>
    </row>
    <row r="2" spans="1:3">
      <c r="A2" t="s" s="3">
        <v>271</v>
      </c>
    </row>
    <row r="3" spans="1:3">
      <c r="A3" t="s" s="4">
        <v>272</v>
      </c>
      <c r="B3" t="n" s="7">
        <v>-84</v>
      </c>
    </row>
    <row r="4" spans="1:3">
      <c r="A4" t="s" s="4">
        <v>273</v>
      </c>
    </row>
    <row r="5" spans="1:3">
      <c r="A5" t="s" s="3">
        <v>271</v>
      </c>
    </row>
    <row r="6" spans="1:3">
      <c r="A6" t="s" s="4">
        <v>272</v>
      </c>
      <c r="C6" t="n" s="7">
        <v>-9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20"/>
    <col customWidth="1" max="3" min="3" width="15"/>
    <col customWidth="1" max="4" min="4" width="20"/>
    <col customWidth="1" max="5" min="5" width="61"/>
    <col customWidth="1" max="6" min="6" width="14"/>
  </cols>
  <sheetData>
    <row r="1" spans="1:6">
      <c r="A1" t="s" s="1">
        <v>274</v>
      </c>
      <c r="B1" t="s" s="2">
        <v>275</v>
      </c>
      <c r="C1" t="s" s="2">
        <v>276</v>
      </c>
      <c r="D1" t="s" s="2">
        <v>277</v>
      </c>
      <c r="E1" t="s" s="2">
        <v>278</v>
      </c>
      <c r="F1" t="s" s="2">
        <v>62</v>
      </c>
    </row>
    <row r="2" spans="1:6">
      <c r="A2" t="s" s="3">
        <v>254</v>
      </c>
    </row>
    <row r="3" spans="1:6">
      <c r="A3" t="s" s="4">
        <v>279</v>
      </c>
      <c r="E3" t="s" s="4">
        <v>280</v>
      </c>
      <c r="F3" t="s" s="4">
        <v>280</v>
      </c>
    </row>
    <row r="4" spans="1:6">
      <c r="A4" t="s" s="4">
        <v>281</v>
      </c>
      <c r="E4" t="n" s="5">
        <v>28181748</v>
      </c>
    </row>
    <row r="5" spans="1:6">
      <c r="A5" t="s" s="4">
        <v>282</v>
      </c>
      <c r="C5" t="s" s="4">
        <v>283</v>
      </c>
    </row>
    <row r="6" spans="1:6">
      <c r="A6" t="s" s="4">
        <v>284</v>
      </c>
      <c r="C6" t="n" s="12">
        <v>0.3088</v>
      </c>
    </row>
    <row r="7" spans="1:6">
      <c r="A7" t="s" s="4">
        <v>285</v>
      </c>
    </row>
    <row r="8" spans="1:6">
      <c r="A8" t="s" s="3">
        <v>254</v>
      </c>
    </row>
    <row r="9" spans="1:6">
      <c r="A9" t="s" s="4">
        <v>286</v>
      </c>
      <c r="E9" t="s" s="4">
        <v>287</v>
      </c>
      <c r="F9" t="s" s="4">
        <v>287</v>
      </c>
    </row>
    <row r="10" spans="1:6">
      <c r="A10" t="s" s="4">
        <v>288</v>
      </c>
      <c r="E10" t="n" s="5">
        <v>1631448</v>
      </c>
    </row>
    <row r="11" spans="1:6">
      <c r="A11" t="s" s="4">
        <v>289</v>
      </c>
    </row>
    <row r="12" spans="1:6">
      <c r="A12" t="s" s="3">
        <v>254</v>
      </c>
    </row>
    <row r="13" spans="1:6">
      <c r="A13" t="s" s="4">
        <v>290</v>
      </c>
      <c r="E13" t="n" s="5">
        <v>4</v>
      </c>
    </row>
    <row r="14" spans="1:6">
      <c r="A14" t="s" s="4">
        <v>291</v>
      </c>
    </row>
    <row r="15" spans="1:6">
      <c r="A15" t="s" s="3">
        <v>254</v>
      </c>
    </row>
    <row r="16" spans="1:6">
      <c r="A16" t="s" s="4">
        <v>290</v>
      </c>
      <c r="E16" t="n" s="5">
        <v>1</v>
      </c>
    </row>
    <row r="17" spans="1:6">
      <c r="A17" t="s" s="4">
        <v>292</v>
      </c>
    </row>
    <row r="18" spans="1:6">
      <c r="A18" t="s" s="3">
        <v>254</v>
      </c>
    </row>
    <row r="19" spans="1:6">
      <c r="A19" t="s" s="4">
        <v>293</v>
      </c>
      <c r="E19" t="n" s="5">
        <v>1</v>
      </c>
    </row>
    <row r="20" spans="1:6">
      <c r="A20" t="s" s="4">
        <v>294</v>
      </c>
    </row>
    <row r="21" spans="1:6">
      <c r="A21" t="s" s="3">
        <v>254</v>
      </c>
    </row>
    <row r="22" spans="1:6">
      <c r="A22" t="s" s="4">
        <v>295</v>
      </c>
      <c r="E22" t="n" s="5">
        <v>1</v>
      </c>
    </row>
    <row r="23" spans="1:6">
      <c r="A23" t="s" s="4">
        <v>296</v>
      </c>
    </row>
    <row r="24" spans="1:6">
      <c r="A24" t="s" s="3">
        <v>254</v>
      </c>
    </row>
    <row r="25" spans="1:6">
      <c r="A25" t="s" s="4">
        <v>297</v>
      </c>
      <c r="E25" t="n" s="5">
        <v>24</v>
      </c>
    </row>
    <row r="26" spans="1:6">
      <c r="A26" t="s" s="4">
        <v>298</v>
      </c>
    </row>
    <row r="27" spans="1:6">
      <c r="A27" t="s" s="3">
        <v>254</v>
      </c>
    </row>
    <row r="28" spans="1:6">
      <c r="A28" t="s" s="4">
        <v>297</v>
      </c>
      <c r="E28" t="n" s="5">
        <v>4</v>
      </c>
    </row>
    <row r="29" spans="1:6">
      <c r="A29" t="s" s="4">
        <v>299</v>
      </c>
    </row>
    <row r="30" spans="1:6">
      <c r="A30" t="s" s="3">
        <v>254</v>
      </c>
    </row>
    <row r="31" spans="1:6">
      <c r="A31" t="s" s="4">
        <v>300</v>
      </c>
      <c r="E31" t="n" s="5">
        <v>130</v>
      </c>
    </row>
    <row r="32" spans="1:6">
      <c r="A32" t="s" s="4">
        <v>301</v>
      </c>
    </row>
    <row r="33" spans="1:6">
      <c r="A33" t="s" s="3">
        <v>254</v>
      </c>
    </row>
    <row r="34" spans="1:6">
      <c r="A34" t="s" s="4">
        <v>293</v>
      </c>
      <c r="E34" t="n" s="5">
        <v>1</v>
      </c>
    </row>
    <row r="35" spans="1:6">
      <c r="A35" t="s" s="4">
        <v>302</v>
      </c>
    </row>
    <row r="36" spans="1:6">
      <c r="A36" t="s" s="3">
        <v>254</v>
      </c>
    </row>
    <row r="37" spans="1:6">
      <c r="A37" t="s" s="4">
        <v>293</v>
      </c>
      <c r="E37" t="n" s="5">
        <v>1</v>
      </c>
    </row>
    <row r="38" spans="1:6">
      <c r="A38" t="s" s="4">
        <v>303</v>
      </c>
    </row>
    <row r="39" spans="1:6">
      <c r="A39" t="s" s="3">
        <v>254</v>
      </c>
    </row>
    <row r="40" spans="1:6">
      <c r="A40" t="s" s="4">
        <v>290</v>
      </c>
      <c r="E40" t="n" s="5">
        <v>1</v>
      </c>
    </row>
    <row r="41" spans="1:6">
      <c r="A41" t="s" s="4">
        <v>304</v>
      </c>
    </row>
    <row r="42" spans="1:6">
      <c r="A42" t="s" s="3">
        <v>254</v>
      </c>
    </row>
    <row r="43" spans="1:6">
      <c r="A43" t="s" s="4">
        <v>290</v>
      </c>
      <c r="E43" t="n" s="5">
        <v>1</v>
      </c>
    </row>
    <row r="44" spans="1:6">
      <c r="A44" t="s" s="4">
        <v>305</v>
      </c>
    </row>
    <row r="45" spans="1:6">
      <c r="A45" t="s" s="3">
        <v>254</v>
      </c>
    </row>
    <row r="46" spans="1:6">
      <c r="A46" t="s" s="4">
        <v>281</v>
      </c>
      <c r="D46" t="n" s="5">
        <v>3701750</v>
      </c>
    </row>
    <row r="47" spans="1:6">
      <c r="A47" t="s" s="4">
        <v>306</v>
      </c>
      <c r="D47" t="s" s="4">
        <v>307</v>
      </c>
    </row>
    <row r="48" spans="1:6">
      <c r="A48" t="s" s="4">
        <v>308</v>
      </c>
      <c r="E48" t="n" s="7">
        <v>2516</v>
      </c>
    </row>
    <row r="49" spans="1:6">
      <c r="A49" t="s" s="4">
        <v>309</v>
      </c>
      <c r="D49" t="n" s="5">
        <v>26705000</v>
      </c>
    </row>
    <row r="50" spans="1:6">
      <c r="A50" t="s" s="4">
        <v>310</v>
      </c>
    </row>
    <row r="51" spans="1:6">
      <c r="A51" t="s" s="3">
        <v>254</v>
      </c>
    </row>
    <row r="52" spans="1:6">
      <c r="A52" t="s" s="4">
        <v>286</v>
      </c>
      <c r="D52" t="s" s="4">
        <v>311</v>
      </c>
    </row>
    <row r="53" spans="1:6">
      <c r="A53" t="s" s="4">
        <v>312</v>
      </c>
      <c r="D53" t="s" s="4">
        <v>256</v>
      </c>
    </row>
    <row r="54" spans="1:6">
      <c r="A54" t="s" s="4">
        <v>313</v>
      </c>
    </row>
    <row r="55" spans="1:6">
      <c r="A55" t="s" s="3">
        <v>254</v>
      </c>
    </row>
    <row r="56" spans="1:6">
      <c r="A56" t="s" s="4">
        <v>286</v>
      </c>
      <c r="D56" t="s" s="4">
        <v>287</v>
      </c>
    </row>
    <row r="57" spans="1:6">
      <c r="A57" t="s" s="4">
        <v>314</v>
      </c>
    </row>
    <row r="58" spans="1:6">
      <c r="A58" t="s" s="3">
        <v>254</v>
      </c>
    </row>
    <row r="59" spans="1:6">
      <c r="A59" t="s" s="4">
        <v>315</v>
      </c>
      <c r="B59" t="s" s="4">
        <v>316</v>
      </c>
    </row>
    <row r="60" spans="1:6">
      <c r="A60" t="s" s="4">
        <v>317</v>
      </c>
      <c r="B60" t="n" s="5">
        <v>7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5</v>
      </c>
      <c r="B1" t="s" s="2">
        <v>2</v>
      </c>
      <c r="C1" t="s" s="2">
        <v>62</v>
      </c>
    </row>
    <row r="2" spans="1:3">
      <c r="A2" t="s" s="3">
        <v>84</v>
      </c>
    </row>
    <row r="3" spans="1:3">
      <c r="A3" t="s" s="4">
        <v>96</v>
      </c>
      <c r="B3" t="n" s="11">
        <v>0.167</v>
      </c>
      <c r="C3" t="n" s="11">
        <v>0.167</v>
      </c>
    </row>
    <row r="4" spans="1:3">
      <c r="A4" t="s" s="4">
        <v>97</v>
      </c>
      <c r="B4" t="n" s="5">
        <v>200000000</v>
      </c>
      <c r="C4" t="n" s="5">
        <v>200000000</v>
      </c>
    </row>
    <row r="5" spans="1:3">
      <c r="A5" t="s" s="4">
        <v>98</v>
      </c>
      <c r="B5" t="n" s="5">
        <v>158379915</v>
      </c>
      <c r="C5" t="n" s="5">
        <v>156627604</v>
      </c>
    </row>
    <row r="6" spans="1:3">
      <c r="A6" t="s" s="4">
        <v>99</v>
      </c>
      <c r="B6" t="n" s="5">
        <v>35306277</v>
      </c>
      <c r="C6" t="n" s="5">
        <v>31667195</v>
      </c>
    </row>
    <row r="7" spans="1:3">
      <c r="A7" t="s" s="3">
        <v>63</v>
      </c>
    </row>
    <row r="8" spans="1:3">
      <c r="A8" t="s" s="4">
        <v>64</v>
      </c>
      <c r="B8" t="n" s="7">
        <v>978</v>
      </c>
      <c r="C8" t="n" s="7">
        <v>1000</v>
      </c>
    </row>
    <row r="9" spans="1:3">
      <c r="A9" t="s" s="3">
        <v>100</v>
      </c>
    </row>
    <row r="10" spans="1:3">
      <c r="A10" t="s" s="4">
        <v>69</v>
      </c>
      <c r="B10" t="n" s="5">
        <v>9294</v>
      </c>
      <c r="C10" t="n" s="5">
        <v>9045</v>
      </c>
    </row>
    <row r="11" spans="1:3">
      <c r="A11" t="s" s="3">
        <v>70</v>
      </c>
    </row>
    <row r="12" spans="1:3">
      <c r="A12" t="s" s="4">
        <v>71</v>
      </c>
      <c r="B12" t="n" s="5">
        <v>1200</v>
      </c>
      <c r="C12" t="n" s="5">
        <v>1222</v>
      </c>
    </row>
    <row r="13" spans="1:3">
      <c r="A13" t="s" s="4">
        <v>72</v>
      </c>
      <c r="B13" t="n" s="5">
        <v>1299</v>
      </c>
      <c r="C13" t="n" s="5">
        <v>1150</v>
      </c>
    </row>
    <row r="14" spans="1:3">
      <c r="A14" t="s" s="3">
        <v>101</v>
      </c>
    </row>
    <row r="15" spans="1:3">
      <c r="A15" t="s" s="4">
        <v>82</v>
      </c>
      <c r="B15" t="n" s="5">
        <v>3808</v>
      </c>
      <c r="C15" t="n" s="5">
        <v>4161</v>
      </c>
    </row>
    <row r="16" spans="1:3">
      <c r="A16" t="s" s="4">
        <v>102</v>
      </c>
    </row>
    <row r="17" spans="1:3">
      <c r="A17" t="s" s="3">
        <v>63</v>
      </c>
    </row>
    <row r="18" spans="1:3">
      <c r="A18" t="s" s="4">
        <v>64</v>
      </c>
      <c r="B18" t="n" s="5">
        <v>13</v>
      </c>
      <c r="C18" t="n" s="5">
        <v>19</v>
      </c>
    </row>
    <row r="19" spans="1:3">
      <c r="A19" t="s" s="3">
        <v>100</v>
      </c>
    </row>
    <row r="20" spans="1:3">
      <c r="A20" t="s" s="4">
        <v>69</v>
      </c>
      <c r="B20" t="n" s="5">
        <v>3375</v>
      </c>
      <c r="C20" t="n" s="5">
        <v>3306</v>
      </c>
    </row>
    <row r="21" spans="1:3">
      <c r="A21" t="s" s="3">
        <v>70</v>
      </c>
    </row>
    <row r="22" spans="1:3">
      <c r="A22" t="s" s="4">
        <v>71</v>
      </c>
      <c r="B22" t="n" s="5">
        <v>959</v>
      </c>
      <c r="C22" t="n" s="5">
        <v>973</v>
      </c>
    </row>
    <row r="23" spans="1:3">
      <c r="A23" t="s" s="4">
        <v>72</v>
      </c>
      <c r="B23" t="n" s="5">
        <v>249</v>
      </c>
      <c r="C23" t="n" s="5">
        <v>251</v>
      </c>
    </row>
    <row r="24" spans="1:3">
      <c r="A24" t="s" s="3">
        <v>101</v>
      </c>
    </row>
    <row r="25" spans="1:3">
      <c r="A25" t="s" s="4">
        <v>82</v>
      </c>
      <c r="B25" t="n" s="7">
        <v>2586</v>
      </c>
      <c r="C25" t="n" s="7">
        <v>25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58"/>
    <col customWidth="1" max="3" min="3" width="21"/>
  </cols>
  <sheetData>
    <row r="1" spans="1:3">
      <c r="A1" t="s" s="1">
        <v>318</v>
      </c>
      <c r="C1" t="s" s="2">
        <v>260</v>
      </c>
    </row>
    <row r="2" spans="1:3">
      <c r="A2" t="s" s="3">
        <v>319</v>
      </c>
    </row>
    <row r="3" spans="1:3">
      <c r="A3" t="s" s="4">
        <v>320</v>
      </c>
      <c r="C3" t="n" s="7">
        <v>32</v>
      </c>
    </row>
    <row r="4" spans="1:3">
      <c r="A4" t="s" s="4">
        <v>321</v>
      </c>
      <c r="C4" t="n" s="5">
        <v>120</v>
      </c>
    </row>
    <row r="5" spans="1:3">
      <c r="A5" t="s" s="4">
        <v>322</v>
      </c>
      <c r="C5" t="n" s="5">
        <v>8</v>
      </c>
    </row>
    <row r="6" spans="1:3">
      <c r="A6" t="s" s="4">
        <v>217</v>
      </c>
      <c r="C6" t="n" s="5">
        <v>1735</v>
      </c>
    </row>
    <row r="7" spans="1:3">
      <c r="A7" t="s" s="4">
        <v>323</v>
      </c>
      <c r="C7" t="n" s="5">
        <v>976</v>
      </c>
    </row>
    <row r="8" spans="1:3">
      <c r="A8" t="s" s="4">
        <v>324</v>
      </c>
      <c r="B8" t="s" s="4">
        <v>40</v>
      </c>
      <c r="C8" t="n" s="5">
        <v>233</v>
      </c>
    </row>
    <row r="9" spans="1:3">
      <c r="A9" t="s" s="4">
        <v>76</v>
      </c>
      <c r="C9" t="n" s="5">
        <v>-72</v>
      </c>
    </row>
    <row r="10" spans="1:3">
      <c r="A10" t="s" s="4">
        <v>78</v>
      </c>
      <c r="C10" t="n" s="5">
        <v>-50</v>
      </c>
    </row>
    <row r="11" spans="1:3">
      <c r="A11" t="s" s="4">
        <v>325</v>
      </c>
      <c r="C11" t="n" s="5">
        <v>-34</v>
      </c>
    </row>
    <row r="12" spans="1:3">
      <c r="A12" t="s" s="4">
        <v>326</v>
      </c>
      <c r="C12" t="n" s="5">
        <v>-432</v>
      </c>
    </row>
    <row r="13" spans="1:3">
      <c r="A13" t="s" s="4">
        <v>327</v>
      </c>
      <c r="C13" t="n" s="5">
        <v>2516</v>
      </c>
    </row>
    <row r="14" spans="1:3">
      <c r="A14" t="s" s="4">
        <v>328</v>
      </c>
      <c r="C14" t="n" s="7">
        <v>153</v>
      </c>
    </row>
    <row r="15" spans="1:3">
      <c r="A15" t="n"/>
    </row>
    <row r="16" spans="1:3">
      <c r="A16" t="s" s="4">
        <v>40</v>
      </c>
      <c r="B16" t="s" s="4">
        <v>329</v>
      </c>
    </row>
  </sheetData>
  <mergeCells count="2">
    <mergeCell ref="A1:B1"/>
    <mergeCell ref="A15:B1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r="A1" t="s" s="1">
        <v>330</v>
      </c>
      <c r="B1" t="s" s="2">
        <v>52</v>
      </c>
    </row>
    <row r="2" spans="1:2">
      <c r="A2" t="s" s="3">
        <v>254</v>
      </c>
    </row>
    <row r="3" spans="1:2">
      <c r="A3" t="s" s="4">
        <v>331</v>
      </c>
      <c r="B3" t="n" s="7">
        <v>2516</v>
      </c>
    </row>
    <row r="4" spans="1:2">
      <c r="A4" t="s" s="4">
        <v>332</v>
      </c>
      <c r="B4" t="n" s="7">
        <v>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t="s" s="1">
        <v>333</v>
      </c>
      <c r="B1" t="s" s="2">
        <v>28</v>
      </c>
      <c r="D1" t="s" s="2">
        <v>1</v>
      </c>
    </row>
    <row r="2" spans="1:5">
      <c r="B2" t="s" s="2">
        <v>2</v>
      </c>
      <c r="C2" t="s" s="2">
        <v>29</v>
      </c>
      <c r="D2" t="s" s="2">
        <v>2</v>
      </c>
      <c r="E2" t="s" s="2">
        <v>29</v>
      </c>
    </row>
    <row r="3" spans="1:5">
      <c r="A3" t="s" s="3">
        <v>142</v>
      </c>
    </row>
    <row r="4" spans="1:5">
      <c r="A4" t="s" s="4">
        <v>334</v>
      </c>
      <c r="B4" t="n" s="10">
        <v>125.2</v>
      </c>
      <c r="C4" t="n" s="10">
        <v>129.3</v>
      </c>
      <c r="D4" t="n" s="10">
        <v>125.2</v>
      </c>
      <c r="E4" t="n" s="10">
        <v>130.3</v>
      </c>
    </row>
    <row r="5" spans="1:5">
      <c r="A5" t="s" s="4">
        <v>335</v>
      </c>
      <c r="B5" t="n" s="10">
        <v>1.1</v>
      </c>
      <c r="C5" t="n" s="10">
        <v>2.2</v>
      </c>
      <c r="D5" t="n" s="10">
        <v>1.4</v>
      </c>
      <c r="E5" t="n" s="10">
        <v>2.4</v>
      </c>
    </row>
    <row r="6" spans="1:5">
      <c r="A6" t="s" s="4">
        <v>336</v>
      </c>
      <c r="B6" t="n" s="10">
        <v>126.3</v>
      </c>
      <c r="C6" t="n" s="10">
        <v>131.5</v>
      </c>
      <c r="D6" t="n" s="10">
        <v>126.6</v>
      </c>
      <c r="E6" t="n" s="10">
        <v>132.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7</v>
      </c>
      <c r="B1" t="s" s="2">
        <v>28</v>
      </c>
      <c r="D1" t="s" s="2">
        <v>1</v>
      </c>
    </row>
    <row r="2" spans="1:5">
      <c r="B2" t="s" s="2">
        <v>2</v>
      </c>
      <c r="C2" t="s" s="2">
        <v>29</v>
      </c>
      <c r="D2" t="s" s="2">
        <v>2</v>
      </c>
      <c r="E2" t="s" s="2">
        <v>29</v>
      </c>
    </row>
    <row r="3" spans="1:5">
      <c r="A3" t="s" s="3">
        <v>142</v>
      </c>
    </row>
    <row r="4" spans="1:5">
      <c r="A4" t="s" s="4">
        <v>338</v>
      </c>
      <c r="B4" t="n" s="10">
        <v>0.6</v>
      </c>
      <c r="C4" t="n" s="10">
        <v>0.1</v>
      </c>
      <c r="D4" t="n" s="10">
        <v>0.4</v>
      </c>
      <c r="E4" t="n" s="10">
        <v>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339</v>
      </c>
      <c r="B1" t="s" s="2">
        <v>2</v>
      </c>
      <c r="C1" t="s" s="2">
        <v>62</v>
      </c>
    </row>
    <row r="2" spans="1:3">
      <c r="A2" t="s" s="3">
        <v>146</v>
      </c>
    </row>
    <row r="3" spans="1:3">
      <c r="A3" t="s" s="4">
        <v>340</v>
      </c>
      <c r="B3" t="n" s="7">
        <v>2031</v>
      </c>
      <c r="C3" t="n" s="7">
        <v>1930</v>
      </c>
    </row>
    <row r="4" spans="1:3">
      <c r="A4" t="s" s="4">
        <v>341</v>
      </c>
      <c r="B4" t="n" s="5">
        <v>224</v>
      </c>
      <c r="C4" t="n" s="5">
        <v>351</v>
      </c>
    </row>
    <row r="5" spans="1:3">
      <c r="A5" t="s" s="4">
        <v>342</v>
      </c>
      <c r="B5" t="n" s="5">
        <v>189</v>
      </c>
      <c r="C5" t="n" s="5">
        <v>158</v>
      </c>
    </row>
    <row r="6" spans="1:3">
      <c r="A6" t="s" s="4">
        <v>343</v>
      </c>
      <c r="B6" t="n" s="7">
        <v>2444</v>
      </c>
      <c r="C6" t="n" s="7">
        <v>24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344</v>
      </c>
      <c r="B1" t="s" s="2">
        <v>2</v>
      </c>
      <c r="C1" t="s" s="2">
        <v>62</v>
      </c>
    </row>
    <row r="2" spans="1:3">
      <c r="A2" t="s" s="3">
        <v>146</v>
      </c>
    </row>
    <row r="3" spans="1:3">
      <c r="A3" t="s" s="4">
        <v>345</v>
      </c>
      <c r="B3" t="n" s="7">
        <v>578</v>
      </c>
    </row>
    <row r="4" spans="1:3">
      <c r="A4" t="s" s="4">
        <v>346</v>
      </c>
      <c r="C4" t="n" s="7">
        <v>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347</v>
      </c>
      <c r="B1" t="s" s="2">
        <v>2</v>
      </c>
      <c r="C1" t="s" s="2">
        <v>62</v>
      </c>
    </row>
    <row r="2" spans="1:3">
      <c r="A2" t="s" s="3">
        <v>348</v>
      </c>
    </row>
    <row r="3" spans="1:3">
      <c r="A3" t="s" s="4">
        <v>349</v>
      </c>
      <c r="B3" t="n" s="7">
        <v>12093</v>
      </c>
      <c r="C3" t="n" s="7">
        <v>11633</v>
      </c>
    </row>
    <row r="4" spans="1:3">
      <c r="A4" t="s" s="4">
        <v>350</v>
      </c>
      <c r="B4" t="n" s="5">
        <v>-2799</v>
      </c>
      <c r="C4" t="n" s="5">
        <v>-2588</v>
      </c>
    </row>
    <row r="5" spans="1:3">
      <c r="A5" t="s" s="4">
        <v>351</v>
      </c>
      <c r="B5" t="n" s="5">
        <v>9294</v>
      </c>
      <c r="C5" t="n" s="5">
        <v>9045</v>
      </c>
    </row>
    <row r="6" spans="1:3">
      <c r="A6" t="s" s="4">
        <v>352</v>
      </c>
    </row>
    <row r="7" spans="1:3">
      <c r="A7" t="s" s="3">
        <v>348</v>
      </c>
    </row>
    <row r="8" spans="1:3">
      <c r="A8" t="s" s="4">
        <v>349</v>
      </c>
      <c r="B8" t="n" s="5">
        <v>7302</v>
      </c>
      <c r="C8" t="n" s="5">
        <v>6994</v>
      </c>
    </row>
    <row r="9" spans="1:3">
      <c r="A9" t="s" s="4">
        <v>353</v>
      </c>
    </row>
    <row r="10" spans="1:3">
      <c r="A10" t="s" s="3">
        <v>348</v>
      </c>
    </row>
    <row r="11" spans="1:3">
      <c r="A11" t="s" s="4">
        <v>349</v>
      </c>
      <c r="B11" t="n" s="5">
        <v>3694</v>
      </c>
      <c r="C11" t="n" s="5">
        <v>3551</v>
      </c>
    </row>
    <row r="12" spans="1:3">
      <c r="A12" t="s" s="4">
        <v>354</v>
      </c>
    </row>
    <row r="13" spans="1:3">
      <c r="A13" t="s" s="3">
        <v>348</v>
      </c>
    </row>
    <row r="14" spans="1:3">
      <c r="A14" t="s" s="4">
        <v>349</v>
      </c>
      <c r="B14" t="n" s="5">
        <v>841</v>
      </c>
      <c r="C14" t="n" s="5">
        <v>834</v>
      </c>
    </row>
    <row r="15" spans="1:3">
      <c r="A15" t="s" s="4">
        <v>355</v>
      </c>
    </row>
    <row r="16" spans="1:3">
      <c r="A16" t="s" s="3">
        <v>348</v>
      </c>
    </row>
    <row r="17" spans="1:3">
      <c r="A17" t="s" s="4">
        <v>349</v>
      </c>
      <c r="B17" t="n" s="7">
        <v>256</v>
      </c>
      <c r="C17" t="n" s="7">
        <v>25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6</v>
      </c>
      <c r="B1" t="s" s="2">
        <v>28</v>
      </c>
      <c r="D1" t="s" s="2">
        <v>1</v>
      </c>
    </row>
    <row r="2" spans="1:5">
      <c r="B2" t="s" s="2">
        <v>2</v>
      </c>
      <c r="C2" t="s" s="2">
        <v>29</v>
      </c>
      <c r="D2" t="s" s="2">
        <v>2</v>
      </c>
      <c r="E2" t="s" s="2">
        <v>29</v>
      </c>
    </row>
    <row r="3" spans="1:5">
      <c r="A3" t="s" s="3">
        <v>150</v>
      </c>
    </row>
    <row r="4" spans="1:5">
      <c r="A4" t="s" s="4">
        <v>357</v>
      </c>
      <c r="B4" t="n" s="7">
        <v>9</v>
      </c>
      <c r="C4" t="n" s="7">
        <v>5</v>
      </c>
      <c r="D4" t="n" s="7">
        <v>18</v>
      </c>
      <c r="E4" t="n" s="7">
        <v>1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58</v>
      </c>
      <c r="C1" t="s" s="2">
        <v>2</v>
      </c>
      <c r="D1" t="s" s="2">
        <v>62</v>
      </c>
    </row>
    <row r="2" spans="1:4">
      <c r="A2" t="s" s="3">
        <v>359</v>
      </c>
    </row>
    <row r="3" spans="1:4">
      <c r="A3" t="s" s="4">
        <v>360</v>
      </c>
      <c r="C3" t="n" s="7">
        <v>392</v>
      </c>
      <c r="D3" t="n" s="7">
        <v>1204</v>
      </c>
    </row>
    <row r="4" spans="1:4">
      <c r="A4" t="s" s="4">
        <v>361</v>
      </c>
      <c r="C4" t="n" s="5">
        <v>405</v>
      </c>
      <c r="D4" t="n" s="5">
        <v>1027</v>
      </c>
    </row>
    <row r="5" spans="1:4">
      <c r="A5" t="s" s="4">
        <v>362</v>
      </c>
      <c r="B5" t="s" s="4">
        <v>363</v>
      </c>
      <c r="C5" t="n" s="5">
        <v>-327</v>
      </c>
      <c r="D5" t="n" s="5">
        <v>-1136</v>
      </c>
    </row>
    <row r="6" spans="1:4">
      <c r="A6" t="s" s="4">
        <v>364</v>
      </c>
      <c r="B6" t="s" s="4">
        <v>363</v>
      </c>
      <c r="C6" t="n" s="5">
        <v>-386</v>
      </c>
      <c r="D6" t="n" s="5">
        <v>-1024</v>
      </c>
    </row>
    <row r="7" spans="1:4">
      <c r="A7" t="s" s="4">
        <v>365</v>
      </c>
      <c r="C7" t="n" s="5">
        <v>65</v>
      </c>
      <c r="D7" t="n" s="5">
        <v>68</v>
      </c>
    </row>
    <row r="8" spans="1:4">
      <c r="A8" t="s" s="4">
        <v>366</v>
      </c>
      <c r="C8" t="n" s="5">
        <v>19</v>
      </c>
      <c r="D8" t="n" s="5">
        <v>3</v>
      </c>
    </row>
    <row r="9" spans="1:4">
      <c r="A9" t="s" s="3">
        <v>367</v>
      </c>
    </row>
    <row r="10" spans="1:4">
      <c r="A10" t="s" s="4">
        <v>368</v>
      </c>
      <c r="C10" t="n" s="5">
        <v>59</v>
      </c>
    </row>
    <row r="11" spans="1:4">
      <c r="A11" t="s" s="4">
        <v>369</v>
      </c>
      <c r="D11" t="n" s="5">
        <v>-112</v>
      </c>
    </row>
    <row r="12" spans="1:4">
      <c r="A12" t="s" s="4">
        <v>370</v>
      </c>
    </row>
    <row r="13" spans="1:4">
      <c r="A13" t="s" s="3">
        <v>359</v>
      </c>
    </row>
    <row r="14" spans="1:4">
      <c r="A14" t="s" s="4">
        <v>360</v>
      </c>
      <c r="C14" t="n" s="5">
        <v>388</v>
      </c>
      <c r="D14" t="n" s="5">
        <v>1201</v>
      </c>
    </row>
    <row r="15" spans="1:4">
      <c r="A15" t="s" s="4">
        <v>361</v>
      </c>
      <c r="C15" t="n" s="5">
        <v>403</v>
      </c>
      <c r="D15" t="n" s="5">
        <v>1025</v>
      </c>
    </row>
    <row r="16" spans="1:4">
      <c r="A16" t="s" s="4">
        <v>371</v>
      </c>
    </row>
    <row r="17" spans="1:4">
      <c r="A17" t="s" s="3">
        <v>359</v>
      </c>
    </row>
    <row r="18" spans="1:4">
      <c r="A18" t="s" s="4">
        <v>360</v>
      </c>
      <c r="C18" t="n" s="5">
        <v>3</v>
      </c>
      <c r="D18" t="n" s="5">
        <v>0</v>
      </c>
    </row>
    <row r="19" spans="1:4">
      <c r="A19" t="s" s="4">
        <v>361</v>
      </c>
      <c r="C19" t="n" s="5">
        <v>0</v>
      </c>
      <c r="D19" t="n" s="5">
        <v>0</v>
      </c>
    </row>
    <row r="20" spans="1:4">
      <c r="A20" t="s" s="4">
        <v>372</v>
      </c>
    </row>
    <row r="21" spans="1:4">
      <c r="A21" t="s" s="3">
        <v>359</v>
      </c>
    </row>
    <row r="22" spans="1:4">
      <c r="A22" t="s" s="4">
        <v>360</v>
      </c>
      <c r="C22" t="n" s="5">
        <v>0</v>
      </c>
      <c r="D22" t="n" s="5">
        <v>0</v>
      </c>
    </row>
    <row r="23" spans="1:4">
      <c r="A23" t="s" s="4">
        <v>361</v>
      </c>
      <c r="C23" t="n" s="5">
        <v>1</v>
      </c>
      <c r="D23" t="n" s="5">
        <v>1</v>
      </c>
    </row>
    <row r="24" spans="1:4">
      <c r="A24" t="s" s="4">
        <v>373</v>
      </c>
    </row>
    <row r="25" spans="1:4">
      <c r="A25" t="s" s="3">
        <v>359</v>
      </c>
    </row>
    <row r="26" spans="1:4">
      <c r="A26" t="s" s="4">
        <v>360</v>
      </c>
      <c r="C26" t="n" s="5">
        <v>1</v>
      </c>
      <c r="D26" t="n" s="5">
        <v>3</v>
      </c>
    </row>
    <row r="27" spans="1:4">
      <c r="A27" t="s" s="4">
        <v>361</v>
      </c>
      <c r="C27" t="n" s="5">
        <v>0</v>
      </c>
      <c r="D27" t="n" s="5">
        <v>0</v>
      </c>
    </row>
    <row r="28" spans="1:4">
      <c r="A28" t="s" s="4">
        <v>374</v>
      </c>
    </row>
    <row r="29" spans="1:4">
      <c r="A29" t="s" s="3">
        <v>359</v>
      </c>
    </row>
    <row r="30" spans="1:4">
      <c r="A30" t="s" s="4">
        <v>360</v>
      </c>
      <c r="C30" t="n" s="5">
        <v>0</v>
      </c>
      <c r="D30" t="n" s="5">
        <v>0</v>
      </c>
    </row>
    <row r="31" spans="1:4">
      <c r="A31" t="s" s="4">
        <v>361</v>
      </c>
      <c r="C31" t="n" s="7">
        <v>1</v>
      </c>
      <c r="D31" t="n" s="7">
        <v>1</v>
      </c>
    </row>
    <row r="32" spans="1:4">
      <c r="A32" t="n"/>
    </row>
    <row r="33" spans="1:4">
      <c r="A33" t="s" s="4">
        <v>40</v>
      </c>
      <c r="B33" t="s" s="4">
        <v>375</v>
      </c>
    </row>
    <row r="34" spans="1:4">
      <c r="A34" t="s" s="4">
        <v>376</v>
      </c>
      <c r="B34" t="s" s="4">
        <v>377</v>
      </c>
    </row>
  </sheetData>
  <mergeCells count="4">
    <mergeCell ref="A1:B1"/>
    <mergeCell ref="A32:C32"/>
    <mergeCell ref="B33:C33"/>
    <mergeCell ref="B34:C3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8</v>
      </c>
      <c r="B1" t="s" s="2">
        <v>28</v>
      </c>
      <c r="D1" t="s" s="2">
        <v>1</v>
      </c>
    </row>
    <row r="2" spans="1:5">
      <c r="B2" t="s" s="2">
        <v>2</v>
      </c>
      <c r="C2" t="s" s="2">
        <v>29</v>
      </c>
      <c r="D2" t="s" s="2">
        <v>2</v>
      </c>
      <c r="E2" t="s" s="2">
        <v>29</v>
      </c>
    </row>
    <row r="3" spans="1:5">
      <c r="A3" t="s" s="3">
        <v>379</v>
      </c>
    </row>
    <row r="4" spans="1:5">
      <c r="A4" t="s" s="4">
        <v>380</v>
      </c>
      <c r="B4" t="n" s="7">
        <v>-76</v>
      </c>
      <c r="C4" t="n" s="7">
        <v>-74</v>
      </c>
      <c r="D4" t="n" s="7">
        <v>-33</v>
      </c>
      <c r="E4" t="n" s="7">
        <v>-76</v>
      </c>
    </row>
    <row r="5" spans="1:5">
      <c r="A5" t="s" s="4">
        <v>267</v>
      </c>
    </row>
    <row r="6" spans="1:5">
      <c r="A6" t="s" s="3">
        <v>379</v>
      </c>
    </row>
    <row r="7" spans="1:5">
      <c r="A7" t="s" s="4">
        <v>380</v>
      </c>
      <c r="B7" t="n" s="5">
        <v>-6</v>
      </c>
      <c r="C7" t="n" s="5">
        <v>0</v>
      </c>
      <c r="D7" t="n" s="5">
        <v>-2</v>
      </c>
      <c r="E7" t="n" s="5">
        <v>1</v>
      </c>
    </row>
    <row r="8" spans="1:5">
      <c r="A8" t="s" s="4">
        <v>381</v>
      </c>
    </row>
    <row r="9" spans="1:5">
      <c r="A9" t="s" s="3">
        <v>379</v>
      </c>
    </row>
    <row r="10" spans="1:5">
      <c r="A10" t="s" s="4">
        <v>380</v>
      </c>
      <c r="B10" t="n" s="5">
        <v>-70</v>
      </c>
      <c r="C10" t="n" s="5">
        <v>-76</v>
      </c>
      <c r="D10" t="n" s="5">
        <v>-29</v>
      </c>
      <c r="E10" t="n" s="5">
        <v>-77</v>
      </c>
    </row>
    <row r="11" spans="1:5">
      <c r="A11" t="s" s="4">
        <v>382</v>
      </c>
    </row>
    <row r="12" spans="1:5">
      <c r="A12" t="s" s="3">
        <v>379</v>
      </c>
    </row>
    <row r="13" spans="1:5">
      <c r="A13" t="s" s="4">
        <v>380</v>
      </c>
      <c r="B13" t="n" s="5">
        <v>0</v>
      </c>
      <c r="C13" t="n" s="5">
        <v>2</v>
      </c>
      <c r="D13" t="n" s="5">
        <v>-2</v>
      </c>
      <c r="E13" t="n" s="5">
        <v>0</v>
      </c>
    </row>
    <row r="14" spans="1:5">
      <c r="A14" t="s" s="4">
        <v>383</v>
      </c>
    </row>
    <row r="15" spans="1:5">
      <c r="A15" t="s" s="3">
        <v>379</v>
      </c>
    </row>
    <row r="16" spans="1:5">
      <c r="A16" t="s" s="4">
        <v>380</v>
      </c>
      <c r="B16" t="n" s="5">
        <v>-86</v>
      </c>
      <c r="C16" t="n" s="5">
        <v>-77</v>
      </c>
      <c r="D16" t="n" s="5">
        <v>-43</v>
      </c>
      <c r="E16" t="n" s="5">
        <v>-77</v>
      </c>
    </row>
    <row r="17" spans="1:5">
      <c r="A17" t="s" s="4">
        <v>384</v>
      </c>
    </row>
    <row r="18" spans="1:5">
      <c r="A18" t="s" s="3">
        <v>379</v>
      </c>
    </row>
    <row r="19" spans="1:5">
      <c r="A19" t="s" s="4">
        <v>380</v>
      </c>
      <c r="B19" t="n" s="5">
        <v>-2</v>
      </c>
      <c r="C19" t="n" s="5">
        <v>-2</v>
      </c>
      <c r="D19" t="n" s="5">
        <v>-2</v>
      </c>
      <c r="E19" t="n" s="5">
        <v>-3</v>
      </c>
    </row>
    <row r="20" spans="1:5">
      <c r="A20" t="s" s="4">
        <v>385</v>
      </c>
    </row>
    <row r="21" spans="1:5">
      <c r="A21" t="s" s="3">
        <v>379</v>
      </c>
    </row>
    <row r="22" spans="1:5">
      <c r="A22" t="s" s="4">
        <v>380</v>
      </c>
      <c r="B22" t="n" s="5">
        <v>12</v>
      </c>
      <c r="C22" t="n" s="5">
        <v>3</v>
      </c>
      <c r="D22" t="n" s="5">
        <v>14</v>
      </c>
      <c r="E22" t="n" s="5">
        <v>4</v>
      </c>
    </row>
    <row r="23" spans="1:5">
      <c r="A23" t="s" s="4">
        <v>386</v>
      </c>
    </row>
    <row r="24" spans="1:5">
      <c r="A24" t="s" s="3">
        <v>379</v>
      </c>
    </row>
    <row r="25" spans="1:5">
      <c r="A25" t="s" s="4">
        <v>380</v>
      </c>
      <c r="B25" t="n" s="7">
        <v>0</v>
      </c>
      <c r="C25" t="n" s="7">
        <v>2</v>
      </c>
      <c r="D25" t="n" s="7">
        <v>-2</v>
      </c>
      <c r="E25" t="n"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3</v>
      </c>
      <c r="B1" t="s" s="2">
        <v>1</v>
      </c>
    </row>
    <row r="2" spans="1:3">
      <c r="B2" t="s" s="2">
        <v>2</v>
      </c>
      <c r="C2" t="s" s="2">
        <v>29</v>
      </c>
    </row>
    <row r="3" spans="1:3">
      <c r="A3" t="s" s="3">
        <v>104</v>
      </c>
    </row>
    <row r="4" spans="1:3">
      <c r="A4" t="s" s="4">
        <v>105</v>
      </c>
      <c r="B4" t="n" s="7">
        <v>808</v>
      </c>
      <c r="C4" t="n" s="7">
        <v>343</v>
      </c>
    </row>
    <row r="5" spans="1:3">
      <c r="A5" t="s" s="3">
        <v>106</v>
      </c>
    </row>
    <row r="6" spans="1:3">
      <c r="A6" t="s" s="4">
        <v>36</v>
      </c>
      <c r="B6" t="n" s="5">
        <v>361</v>
      </c>
      <c r="C6" t="n" s="5">
        <v>265</v>
      </c>
    </row>
    <row r="7" spans="1:3">
      <c r="A7" t="s" s="4">
        <v>107</v>
      </c>
      <c r="B7" t="n" s="5">
        <v>0</v>
      </c>
      <c r="C7" t="n" s="5">
        <v>31</v>
      </c>
    </row>
    <row r="8" spans="1:3">
      <c r="A8" t="s" s="4">
        <v>108</v>
      </c>
      <c r="B8" t="n" s="5">
        <v>35</v>
      </c>
      <c r="C8" t="n" s="5">
        <v>8</v>
      </c>
    </row>
    <row r="9" spans="1:3">
      <c r="A9" t="s" s="4">
        <v>109</v>
      </c>
      <c r="B9" t="n" s="5">
        <v>46</v>
      </c>
      <c r="C9" t="n" s="5">
        <v>24</v>
      </c>
    </row>
    <row r="10" spans="1:3">
      <c r="A10" t="s" s="4">
        <v>110</v>
      </c>
      <c r="B10" t="n" s="5">
        <v>-167</v>
      </c>
      <c r="C10" t="n" s="5">
        <v>-79</v>
      </c>
    </row>
    <row r="11" spans="1:3">
      <c r="A11" t="s" s="4">
        <v>111</v>
      </c>
      <c r="B11" t="n" s="5">
        <v>45</v>
      </c>
      <c r="C11" t="n" s="5">
        <v>-13</v>
      </c>
    </row>
    <row r="12" spans="1:3">
      <c r="A12" t="s" s="4">
        <v>112</v>
      </c>
      <c r="B12" t="n" s="5">
        <v>-221</v>
      </c>
      <c r="C12" t="n" s="5">
        <v>-203</v>
      </c>
    </row>
    <row r="13" spans="1:3">
      <c r="A13" t="s" s="4">
        <v>113</v>
      </c>
      <c r="B13" t="n" s="5">
        <v>907</v>
      </c>
      <c r="C13" t="n" s="5">
        <v>376</v>
      </c>
    </row>
    <row r="14" spans="1:3">
      <c r="A14" t="s" s="3">
        <v>114</v>
      </c>
    </row>
    <row r="15" spans="1:3">
      <c r="A15" t="s" s="4">
        <v>115</v>
      </c>
      <c r="B15" t="n" s="5">
        <v>-540</v>
      </c>
      <c r="C15" t="n" s="5">
        <v>-260</v>
      </c>
    </row>
    <row r="16" spans="1:3">
      <c r="A16" t="s" s="4">
        <v>116</v>
      </c>
      <c r="B16" t="n" s="5">
        <v>-6</v>
      </c>
      <c r="C16" t="n" s="5">
        <v>-17</v>
      </c>
    </row>
    <row r="17" spans="1:3">
      <c r="A17" t="s" s="4">
        <v>117</v>
      </c>
      <c r="B17" t="n" s="5">
        <v>-2</v>
      </c>
      <c r="C17" t="n" s="5">
        <v>10</v>
      </c>
    </row>
    <row r="18" spans="1:3">
      <c r="A18" t="s" s="4">
        <v>118</v>
      </c>
      <c r="B18" t="n" s="5">
        <v>-548</v>
      </c>
      <c r="C18" t="n" s="5">
        <v>-267</v>
      </c>
    </row>
    <row r="19" spans="1:3">
      <c r="A19" t="s" s="3">
        <v>119</v>
      </c>
    </row>
    <row r="20" spans="1:3">
      <c r="A20" t="s" s="4">
        <v>120</v>
      </c>
      <c r="B20" t="n" s="5">
        <v>262</v>
      </c>
      <c r="C20" t="n" s="5">
        <v>228</v>
      </c>
    </row>
    <row r="21" spans="1:3">
      <c r="A21" t="s" s="4">
        <v>121</v>
      </c>
      <c r="B21" t="n" s="5">
        <v>-223</v>
      </c>
      <c r="C21" t="n" s="5">
        <v>0</v>
      </c>
    </row>
    <row r="22" spans="1:3">
      <c r="A22" t="s" s="4">
        <v>122</v>
      </c>
      <c r="B22" t="n" s="5">
        <v>0</v>
      </c>
      <c r="C22" t="n" s="5">
        <v>300</v>
      </c>
    </row>
    <row r="23" spans="1:3">
      <c r="A23" t="s" s="4">
        <v>123</v>
      </c>
      <c r="B23" t="n" s="5">
        <v>-3</v>
      </c>
      <c r="C23" t="n" s="5">
        <v>-302</v>
      </c>
    </row>
    <row r="24" spans="1:3">
      <c r="A24" t="s" s="4">
        <v>124</v>
      </c>
      <c r="B24" t="n" s="5">
        <v>-107</v>
      </c>
      <c r="C24" t="n" s="5">
        <v>-65</v>
      </c>
    </row>
    <row r="25" spans="1:3">
      <c r="A25" t="s" s="4">
        <v>125</v>
      </c>
      <c r="B25" t="n" s="5">
        <v>45</v>
      </c>
      <c r="C25" t="n" s="5">
        <v>0</v>
      </c>
    </row>
    <row r="26" spans="1:3">
      <c r="A26" t="s" s="4">
        <v>126</v>
      </c>
      <c r="B26" t="n" s="5">
        <v>-90</v>
      </c>
      <c r="C26" t="n" s="5">
        <v>-42</v>
      </c>
    </row>
    <row r="27" spans="1:3">
      <c r="A27" t="s" s="4">
        <v>127</v>
      </c>
      <c r="B27" t="n" s="5">
        <v>-269</v>
      </c>
      <c r="C27" t="n" s="5">
        <v>-200</v>
      </c>
    </row>
    <row r="28" spans="1:3">
      <c r="A28" t="s" s="4">
        <v>128</v>
      </c>
      <c r="B28" t="n" s="5">
        <v>4</v>
      </c>
      <c r="C28" t="n" s="5">
        <v>-27</v>
      </c>
    </row>
    <row r="29" spans="1:3">
      <c r="A29" t="s" s="4">
        <v>129</v>
      </c>
      <c r="B29" t="n" s="5">
        <v>-381</v>
      </c>
      <c r="C29" t="n" s="5">
        <v>-108</v>
      </c>
    </row>
    <row r="30" spans="1:3">
      <c r="A30" t="s" s="4">
        <v>130</v>
      </c>
      <c r="B30" t="n" s="5">
        <v>-22</v>
      </c>
      <c r="C30" t="n" s="5">
        <v>1</v>
      </c>
    </row>
    <row r="31" spans="1:3">
      <c r="A31" t="s" s="4">
        <v>131</v>
      </c>
      <c r="B31" t="n" s="5">
        <v>1000</v>
      </c>
      <c r="C31" t="n" s="5">
        <v>1238</v>
      </c>
    </row>
    <row r="32" spans="1:3">
      <c r="A32" t="s" s="4">
        <v>132</v>
      </c>
      <c r="B32" t="n" s="7">
        <v>978</v>
      </c>
      <c r="C32" t="n" s="7">
        <v>12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16"/>
  </cols>
  <sheetData>
    <row r="1" spans="1:2">
      <c r="A1" t="s" s="1">
        <v>387</v>
      </c>
      <c r="B1" t="s" s="2">
        <v>388</v>
      </c>
    </row>
    <row r="2" spans="1:2">
      <c r="A2" t="s" s="3">
        <v>389</v>
      </c>
    </row>
    <row r="3" spans="1:2">
      <c r="A3" t="s" s="4">
        <v>390</v>
      </c>
      <c r="B3" t="s" s="4">
        <v>391</v>
      </c>
    </row>
    <row r="4" spans="1:2">
      <c r="A4" t="s" s="4">
        <v>392</v>
      </c>
      <c r="B4" t="n" s="13">
        <v>30</v>
      </c>
    </row>
    <row r="5" spans="1:2">
      <c r="A5" t="s" s="4">
        <v>393</v>
      </c>
    </row>
    <row r="6" spans="1:2">
      <c r="A6" t="s" s="3">
        <v>389</v>
      </c>
    </row>
    <row r="7" spans="1:2">
      <c r="A7" t="s" s="4">
        <v>394</v>
      </c>
      <c r="B7" t="n" s="5">
        <v>-7084</v>
      </c>
    </row>
    <row r="8" spans="1:2">
      <c r="A8" t="s" s="4">
        <v>395</v>
      </c>
    </row>
    <row r="9" spans="1:2">
      <c r="A9" t="s" s="3">
        <v>389</v>
      </c>
    </row>
    <row r="10" spans="1:2">
      <c r="A10" t="s" s="4">
        <v>394</v>
      </c>
      <c r="B10" t="n" s="5">
        <v>0</v>
      </c>
    </row>
    <row r="11" spans="1:2">
      <c r="A11" t="s" s="4">
        <v>396</v>
      </c>
    </row>
    <row r="12" spans="1:2">
      <c r="A12" t="s" s="3">
        <v>389</v>
      </c>
    </row>
    <row r="13" spans="1:2">
      <c r="A13" t="s" s="4">
        <v>394</v>
      </c>
      <c r="B13" t="n" s="5">
        <v>0</v>
      </c>
    </row>
    <row r="14" spans="1:2">
      <c r="A14" t="s" s="4">
        <v>397</v>
      </c>
    </row>
    <row r="15" spans="1:2">
      <c r="A15" t="s" s="3">
        <v>389</v>
      </c>
    </row>
    <row r="16" spans="1:2">
      <c r="A16" t="s" s="4">
        <v>394</v>
      </c>
      <c r="B16" t="n" s="5">
        <v>0</v>
      </c>
    </row>
    <row r="17" spans="1:2">
      <c r="A17" t="s" s="4">
        <v>398</v>
      </c>
    </row>
    <row r="18" spans="1:2">
      <c r="A18" t="s" s="3">
        <v>389</v>
      </c>
    </row>
    <row r="19" spans="1:2">
      <c r="A19" t="s" s="4">
        <v>394</v>
      </c>
      <c r="B19" t="n" s="5">
        <v>200</v>
      </c>
    </row>
    <row r="20" spans="1:2">
      <c r="A20" t="s" s="4">
        <v>399</v>
      </c>
    </row>
    <row r="21" spans="1:2">
      <c r="A21" t="s" s="3">
        <v>389</v>
      </c>
    </row>
    <row r="22" spans="1:2">
      <c r="A22" t="s" s="4">
        <v>394</v>
      </c>
      <c r="B22" t="n" s="5">
        <v>0</v>
      </c>
    </row>
    <row r="23" spans="1:2">
      <c r="A23" t="s" s="4">
        <v>400</v>
      </c>
    </row>
    <row r="24" spans="1:2">
      <c r="A24" t="s" s="3">
        <v>389</v>
      </c>
    </row>
    <row r="25" spans="1:2">
      <c r="A25" t="s" s="4">
        <v>394</v>
      </c>
      <c r="B25" t="n" s="5">
        <v>700</v>
      </c>
    </row>
    <row r="26" spans="1:2">
      <c r="A26" t="s" s="4">
        <v>401</v>
      </c>
    </row>
    <row r="27" spans="1:2">
      <c r="A27" t="s" s="3">
        <v>389</v>
      </c>
    </row>
    <row r="28" spans="1:2">
      <c r="A28" t="s" s="4">
        <v>394</v>
      </c>
      <c r="B28" t="n" s="5">
        <v>900</v>
      </c>
    </row>
    <row r="29" spans="1:2">
      <c r="A29" t="s" s="4">
        <v>402</v>
      </c>
    </row>
    <row r="30" spans="1:2">
      <c r="A30" t="s" s="3">
        <v>389</v>
      </c>
    </row>
    <row r="31" spans="1:2">
      <c r="A31" t="s" s="4">
        <v>394</v>
      </c>
      <c r="B31" t="n" s="5">
        <v>0</v>
      </c>
    </row>
    <row r="32" spans="1:2">
      <c r="A32" t="s" s="4">
        <v>403</v>
      </c>
    </row>
    <row r="33" spans="1:2">
      <c r="A33" t="s" s="3">
        <v>389</v>
      </c>
    </row>
    <row r="34" spans="1:2">
      <c r="A34" t="s" s="4">
        <v>394</v>
      </c>
      <c r="B34" t="n" s="5">
        <v>35</v>
      </c>
    </row>
    <row r="35" spans="1:2">
      <c r="A35" t="s" s="4">
        <v>404</v>
      </c>
    </row>
    <row r="36" spans="1:2">
      <c r="A36" t="s" s="3">
        <v>389</v>
      </c>
    </row>
    <row r="37" spans="1:2">
      <c r="A37" t="s" s="4">
        <v>394</v>
      </c>
      <c r="B37" t="n" s="5">
        <v>0</v>
      </c>
    </row>
    <row r="38" spans="1:2">
      <c r="A38" t="s" s="4">
        <v>405</v>
      </c>
    </row>
    <row r="39" spans="1:2">
      <c r="A39" t="s" s="3">
        <v>389</v>
      </c>
    </row>
    <row r="40" spans="1:2">
      <c r="A40" t="s" s="4">
        <v>394</v>
      </c>
      <c r="B40" t="n" s="5">
        <v>0</v>
      </c>
    </row>
    <row r="41" spans="1:2">
      <c r="A41" t="s" s="4">
        <v>406</v>
      </c>
    </row>
    <row r="42" spans="1:2">
      <c r="A42" t="s" s="3">
        <v>389</v>
      </c>
    </row>
    <row r="43" spans="1:2">
      <c r="A43" t="s" s="4">
        <v>407</v>
      </c>
      <c r="B43" t="n" s="5">
        <v>2050</v>
      </c>
    </row>
    <row r="44" spans="1:2">
      <c r="A44" t="s" s="4">
        <v>408</v>
      </c>
    </row>
    <row r="45" spans="1:2">
      <c r="A45" t="s" s="3">
        <v>389</v>
      </c>
    </row>
    <row r="46" spans="1:2">
      <c r="A46" t="s" s="4">
        <v>407</v>
      </c>
      <c r="B46" t="n" s="5">
        <v>1000</v>
      </c>
    </row>
    <row r="47" spans="1:2">
      <c r="A47" t="s" s="4">
        <v>409</v>
      </c>
    </row>
    <row r="48" spans="1:2">
      <c r="A48" t="s" s="3">
        <v>389</v>
      </c>
    </row>
    <row r="49" spans="1:2">
      <c r="A49" t="s" s="4">
        <v>407</v>
      </c>
      <c r="B49" t="n" s="5">
        <v>1000</v>
      </c>
    </row>
    <row r="50" spans="1:2">
      <c r="A50" t="s" s="4">
        <v>410</v>
      </c>
    </row>
    <row r="51" spans="1:2">
      <c r="A51" t="s" s="3">
        <v>389</v>
      </c>
    </row>
    <row r="52" spans="1:2">
      <c r="A52" t="s" s="4">
        <v>394</v>
      </c>
      <c r="B52" t="n" s="5">
        <v>-400</v>
      </c>
    </row>
    <row r="53" spans="1:2">
      <c r="A53" t="s" s="4">
        <v>411</v>
      </c>
    </row>
    <row r="54" spans="1:2">
      <c r="A54" t="s" s="3">
        <v>389</v>
      </c>
    </row>
    <row r="55" spans="1:2">
      <c r="A55" t="s" s="4">
        <v>394</v>
      </c>
      <c r="B55" t="n" s="5">
        <v>0</v>
      </c>
    </row>
    <row r="56" spans="1:2">
      <c r="A56" t="s" s="4">
        <v>412</v>
      </c>
    </row>
    <row r="57" spans="1:2">
      <c r="A57" t="s" s="3">
        <v>389</v>
      </c>
    </row>
    <row r="58" spans="1:2">
      <c r="A58" t="s" s="4">
        <v>394</v>
      </c>
      <c r="B58" t="n" s="5">
        <v>0</v>
      </c>
    </row>
    <row r="59" spans="1:2">
      <c r="A59" t="s" s="4">
        <v>413</v>
      </c>
    </row>
    <row r="60" spans="1:2">
      <c r="A60" t="s" s="3">
        <v>389</v>
      </c>
    </row>
    <row r="61" spans="1:2">
      <c r="A61" t="s" s="4">
        <v>414</v>
      </c>
      <c r="B61" t="n" s="5">
        <v>-3080</v>
      </c>
    </row>
    <row r="62" spans="1:2">
      <c r="A62" t="s" s="4">
        <v>415</v>
      </c>
    </row>
    <row r="63" spans="1:2">
      <c r="A63" t="s" s="3">
        <v>389</v>
      </c>
    </row>
    <row r="64" spans="1:2">
      <c r="A64" t="s" s="4">
        <v>414</v>
      </c>
      <c r="B64" t="n" s="5">
        <v>0</v>
      </c>
    </row>
    <row r="65" spans="1:2">
      <c r="A65" t="s" s="4">
        <v>416</v>
      </c>
    </row>
    <row r="66" spans="1:2">
      <c r="A66" t="s" s="3">
        <v>389</v>
      </c>
    </row>
    <row r="67" spans="1:2">
      <c r="A67" t="s" s="4">
        <v>414</v>
      </c>
      <c r="B67" t="n" s="5">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s>
  <sheetData>
    <row r="1" spans="1:4">
      <c r="A1" t="s" s="1">
        <v>417</v>
      </c>
      <c r="C1" t="s" s="2">
        <v>1</v>
      </c>
    </row>
    <row r="2" spans="1:4">
      <c r="C2" t="s" s="2">
        <v>2</v>
      </c>
      <c r="D2" t="s" s="2">
        <v>62</v>
      </c>
    </row>
    <row r="3" spans="1:4">
      <c r="A3" t="s" s="3">
        <v>418</v>
      </c>
    </row>
    <row r="4" spans="1:4">
      <c r="A4" t="s" s="4">
        <v>360</v>
      </c>
      <c r="C4" t="n" s="7">
        <v>392</v>
      </c>
      <c r="D4" t="n" s="7">
        <v>1204</v>
      </c>
    </row>
    <row r="5" spans="1:4">
      <c r="A5" t="s" s="4">
        <v>362</v>
      </c>
      <c r="B5" t="s" s="4">
        <v>363</v>
      </c>
      <c r="C5" t="n" s="5">
        <v>-327</v>
      </c>
      <c r="D5" t="n" s="5">
        <v>-1136</v>
      </c>
    </row>
    <row r="6" spans="1:4">
      <c r="A6" t="s" s="4">
        <v>365</v>
      </c>
      <c r="C6" t="n" s="5">
        <v>65</v>
      </c>
      <c r="D6" t="n" s="5">
        <v>68</v>
      </c>
    </row>
    <row r="7" spans="1:4">
      <c r="A7" t="s" s="4">
        <v>361</v>
      </c>
      <c r="C7" t="n" s="5">
        <v>405</v>
      </c>
      <c r="D7" t="n" s="5">
        <v>1027</v>
      </c>
    </row>
    <row r="8" spans="1:4">
      <c r="A8" t="s" s="4">
        <v>364</v>
      </c>
      <c r="B8" t="s" s="4">
        <v>363</v>
      </c>
      <c r="C8" t="n" s="5">
        <v>-386</v>
      </c>
      <c r="D8" t="n" s="5">
        <v>-1024</v>
      </c>
    </row>
    <row r="9" spans="1:4">
      <c r="A9" t="s" s="4">
        <v>366</v>
      </c>
      <c r="C9" t="n" s="5">
        <v>49</v>
      </c>
      <c r="D9" t="n" s="5">
        <v>23</v>
      </c>
    </row>
    <row r="10" spans="1:4">
      <c r="A10" t="s" s="4">
        <v>419</v>
      </c>
      <c r="C10" t="n" s="5">
        <v>59</v>
      </c>
    </row>
    <row r="11" spans="1:4">
      <c r="A11" t="s" s="4">
        <v>369</v>
      </c>
      <c r="D11" t="n" s="5">
        <v>-112</v>
      </c>
    </row>
    <row r="12" spans="1:4">
      <c r="A12" t="s" s="4">
        <v>420</v>
      </c>
      <c r="C12" t="n" s="5">
        <v>4300</v>
      </c>
      <c r="D12" t="n" s="5">
        <v>4300</v>
      </c>
    </row>
    <row r="13" spans="1:4">
      <c r="A13" t="s" s="4">
        <v>421</v>
      </c>
      <c r="C13" t="n" s="5">
        <v>4400</v>
      </c>
      <c r="D13" t="n" s="5">
        <v>4300</v>
      </c>
    </row>
    <row r="14" spans="1:4">
      <c r="A14" t="s" s="4">
        <v>383</v>
      </c>
    </row>
    <row r="15" spans="1:4">
      <c r="A15" t="s" s="3">
        <v>418</v>
      </c>
    </row>
    <row r="16" spans="1:4">
      <c r="A16" t="s" s="4">
        <v>362</v>
      </c>
      <c r="B16" t="s" s="4">
        <v>376</v>
      </c>
      <c r="C16" t="n" s="5">
        <v>-327</v>
      </c>
      <c r="D16" t="n" s="5">
        <v>-1136</v>
      </c>
    </row>
    <row r="17" spans="1:4">
      <c r="A17" t="s" s="4">
        <v>365</v>
      </c>
      <c r="C17" t="n" s="5">
        <v>61</v>
      </c>
      <c r="D17" t="n" s="5">
        <v>65</v>
      </c>
    </row>
    <row r="18" spans="1:4">
      <c r="A18" t="s" s="4">
        <v>364</v>
      </c>
      <c r="B18" t="s" s="4">
        <v>376</v>
      </c>
      <c r="C18" t="n" s="5">
        <v>-386</v>
      </c>
      <c r="D18" t="n" s="5">
        <v>-1024</v>
      </c>
    </row>
    <row r="19" spans="1:4">
      <c r="A19" t="s" s="4">
        <v>366</v>
      </c>
      <c r="C19" t="n" s="5">
        <v>17</v>
      </c>
      <c r="D19" t="n" s="5">
        <v>1</v>
      </c>
    </row>
    <row r="20" spans="1:4">
      <c r="A20" t="s" s="4">
        <v>384</v>
      </c>
    </row>
    <row r="21" spans="1:4">
      <c r="A21" t="s" s="3">
        <v>418</v>
      </c>
    </row>
    <row r="22" spans="1:4">
      <c r="A22" t="s" s="4">
        <v>362</v>
      </c>
      <c r="B22" t="s" s="4">
        <v>376</v>
      </c>
      <c r="C22" t="n" s="5">
        <v>0</v>
      </c>
    </row>
    <row r="23" spans="1:4">
      <c r="A23" t="s" s="4">
        <v>365</v>
      </c>
      <c r="C23" t="n" s="5">
        <v>3</v>
      </c>
    </row>
    <row r="24" spans="1:4">
      <c r="A24" t="s" s="4">
        <v>364</v>
      </c>
      <c r="B24" t="s" s="4">
        <v>376</v>
      </c>
      <c r="C24" t="n" s="5">
        <v>0</v>
      </c>
      <c r="D24" t="n" s="5">
        <v>0</v>
      </c>
    </row>
    <row r="25" spans="1:4">
      <c r="A25" t="s" s="4">
        <v>366</v>
      </c>
      <c r="C25" t="n" s="5">
        <v>1</v>
      </c>
      <c r="D25" t="n" s="5">
        <v>1</v>
      </c>
    </row>
    <row r="26" spans="1:4">
      <c r="A26" t="s" s="4">
        <v>385</v>
      </c>
    </row>
    <row r="27" spans="1:4">
      <c r="A27" t="s" s="3">
        <v>418</v>
      </c>
    </row>
    <row r="28" spans="1:4">
      <c r="A28" t="s" s="4">
        <v>362</v>
      </c>
      <c r="B28" t="s" s="4">
        <v>376</v>
      </c>
      <c r="C28" t="n" s="5">
        <v>0</v>
      </c>
      <c r="D28" t="n" s="5">
        <v>0</v>
      </c>
    </row>
    <row r="29" spans="1:4">
      <c r="A29" t="s" s="4">
        <v>365</v>
      </c>
      <c r="C29" t="n" s="5">
        <v>1</v>
      </c>
      <c r="D29" t="n" s="5">
        <v>3</v>
      </c>
    </row>
    <row r="30" spans="1:4">
      <c r="A30" t="s" s="4">
        <v>364</v>
      </c>
      <c r="B30" t="s" s="4">
        <v>376</v>
      </c>
      <c r="C30" t="n" s="5">
        <v>0</v>
      </c>
      <c r="D30" t="n" s="5">
        <v>0</v>
      </c>
    </row>
    <row r="31" spans="1:4">
      <c r="A31" t="s" s="4">
        <v>366</v>
      </c>
      <c r="C31" t="n" s="5">
        <v>1</v>
      </c>
      <c r="D31" t="n" s="5">
        <v>1</v>
      </c>
    </row>
    <row r="32" spans="1:4">
      <c r="A32" t="s" s="4">
        <v>422</v>
      </c>
    </row>
    <row r="33" spans="1:4">
      <c r="A33" t="s" s="3">
        <v>418</v>
      </c>
    </row>
    <row r="34" spans="1:4">
      <c r="A34" t="s" s="4">
        <v>364</v>
      </c>
      <c r="B34" t="s" s="4">
        <v>376</v>
      </c>
      <c r="C34" t="n" s="5">
        <v>0</v>
      </c>
      <c r="D34" t="n" s="5">
        <v>0</v>
      </c>
    </row>
    <row r="35" spans="1:4">
      <c r="A35" t="s" s="4">
        <v>366</v>
      </c>
      <c r="C35" t="n" s="5">
        <v>30</v>
      </c>
      <c r="D35" t="n" s="5">
        <v>20</v>
      </c>
    </row>
    <row r="36" spans="1:4">
      <c r="A36" t="n" s="14">
        <v>1</v>
      </c>
    </row>
    <row r="37" spans="1:4">
      <c r="A37" t="s" s="3">
        <v>418</v>
      </c>
    </row>
    <row r="38" spans="1:4">
      <c r="A38" t="s" s="4">
        <v>360</v>
      </c>
      <c r="C38" t="n" s="5">
        <v>375</v>
      </c>
      <c r="D38" t="n" s="5">
        <v>1165</v>
      </c>
    </row>
    <row r="39" spans="1:4">
      <c r="A39" t="s" s="4">
        <v>361</v>
      </c>
      <c r="C39" t="n" s="5">
        <v>391</v>
      </c>
      <c r="D39" t="n" s="5">
        <v>1011</v>
      </c>
    </row>
    <row r="40" spans="1:4">
      <c r="A40" t="s" s="4">
        <v>423</v>
      </c>
    </row>
    <row r="41" spans="1:4">
      <c r="A41" t="s" s="3">
        <v>418</v>
      </c>
    </row>
    <row r="42" spans="1:4">
      <c r="A42" t="s" s="4">
        <v>360</v>
      </c>
      <c r="C42" t="n" s="5">
        <v>375</v>
      </c>
      <c r="D42" t="n" s="5">
        <v>1165</v>
      </c>
    </row>
    <row r="43" spans="1:4">
      <c r="A43" t="s" s="4">
        <v>361</v>
      </c>
      <c r="C43" t="n" s="5">
        <v>391</v>
      </c>
      <c r="D43" t="n" s="5">
        <v>1011</v>
      </c>
    </row>
    <row r="44" spans="1:4">
      <c r="A44" t="s" s="4">
        <v>424</v>
      </c>
    </row>
    <row r="45" spans="1:4">
      <c r="A45" t="s" s="3">
        <v>418</v>
      </c>
    </row>
    <row r="46" spans="1:4">
      <c r="A46" t="s" s="4">
        <v>360</v>
      </c>
      <c r="C46" t="n" s="5">
        <v>0</v>
      </c>
    </row>
    <row r="47" spans="1:4">
      <c r="A47" t="s" s="4">
        <v>361</v>
      </c>
      <c r="C47" t="n" s="5">
        <v>0</v>
      </c>
      <c r="D47" t="n" s="5">
        <v>0</v>
      </c>
    </row>
    <row r="48" spans="1:4">
      <c r="A48" t="s" s="4">
        <v>425</v>
      </c>
    </row>
    <row r="49" spans="1:4">
      <c r="A49" t="s" s="3">
        <v>418</v>
      </c>
    </row>
    <row r="50" spans="1:4">
      <c r="A50" t="s" s="4">
        <v>360</v>
      </c>
      <c r="C50" t="n" s="5">
        <v>0</v>
      </c>
      <c r="D50" t="n" s="5">
        <v>0</v>
      </c>
    </row>
    <row r="51" spans="1:4">
      <c r="A51" t="s" s="4">
        <v>361</v>
      </c>
      <c r="C51" t="n" s="5">
        <v>0</v>
      </c>
      <c r="D51" t="n" s="5">
        <v>0</v>
      </c>
    </row>
    <row r="52" spans="1:4">
      <c r="A52" t="s" s="4">
        <v>426</v>
      </c>
    </row>
    <row r="53" spans="1:4">
      <c r="A53" t="s" s="3">
        <v>418</v>
      </c>
    </row>
    <row r="54" spans="1:4">
      <c r="A54" t="s" s="4">
        <v>361</v>
      </c>
      <c r="C54" t="n" s="5">
        <v>0</v>
      </c>
      <c r="D54" t="n" s="5">
        <v>0</v>
      </c>
    </row>
    <row r="55" spans="1:4">
      <c r="A55" t="n" s="14">
        <v>2</v>
      </c>
    </row>
    <row r="56" spans="1:4">
      <c r="A56" t="s" s="3">
        <v>418</v>
      </c>
    </row>
    <row r="57" spans="1:4">
      <c r="A57" t="s" s="4">
        <v>360</v>
      </c>
      <c r="C57" t="n" s="5">
        <v>17</v>
      </c>
      <c r="D57" t="n" s="5">
        <v>39</v>
      </c>
    </row>
    <row r="58" spans="1:4">
      <c r="A58" t="s" s="4">
        <v>361</v>
      </c>
      <c r="C58" t="n" s="5">
        <v>44</v>
      </c>
      <c r="D58" t="n" s="5">
        <v>36</v>
      </c>
    </row>
    <row r="59" spans="1:4">
      <c r="A59" t="s" s="4">
        <v>427</v>
      </c>
    </row>
    <row r="60" spans="1:4">
      <c r="A60" t="s" s="3">
        <v>418</v>
      </c>
    </row>
    <row r="61" spans="1:4">
      <c r="A61" t="s" s="4">
        <v>360</v>
      </c>
      <c r="C61" t="n" s="5">
        <v>13</v>
      </c>
      <c r="D61" t="n" s="5">
        <v>36</v>
      </c>
    </row>
    <row r="62" spans="1:4">
      <c r="A62" t="s" s="4">
        <v>361</v>
      </c>
      <c r="C62" t="n" s="5">
        <v>12</v>
      </c>
      <c r="D62" t="n" s="5">
        <v>14</v>
      </c>
    </row>
    <row r="63" spans="1:4">
      <c r="A63" t="s" s="4">
        <v>428</v>
      </c>
    </row>
    <row r="64" spans="1:4">
      <c r="A64" t="s" s="3">
        <v>418</v>
      </c>
    </row>
    <row r="65" spans="1:4">
      <c r="A65" t="s" s="4">
        <v>360</v>
      </c>
      <c r="C65" t="n" s="5">
        <v>3</v>
      </c>
    </row>
    <row r="66" spans="1:4">
      <c r="A66" t="s" s="4">
        <v>361</v>
      </c>
      <c r="C66" t="n" s="5">
        <v>1</v>
      </c>
      <c r="D66" t="n" s="5">
        <v>1</v>
      </c>
    </row>
    <row r="67" spans="1:4">
      <c r="A67" t="s" s="4">
        <v>429</v>
      </c>
    </row>
    <row r="68" spans="1:4">
      <c r="A68" t="s" s="3">
        <v>418</v>
      </c>
    </row>
    <row r="69" spans="1:4">
      <c r="A69" t="s" s="4">
        <v>360</v>
      </c>
      <c r="C69" t="n" s="5">
        <v>1</v>
      </c>
      <c r="D69" t="n" s="5">
        <v>3</v>
      </c>
    </row>
    <row r="70" spans="1:4">
      <c r="A70" t="s" s="4">
        <v>361</v>
      </c>
      <c r="C70" t="n" s="5">
        <v>1</v>
      </c>
      <c r="D70" t="n" s="5">
        <v>1</v>
      </c>
    </row>
    <row r="71" spans="1:4">
      <c r="A71" t="s" s="4">
        <v>430</v>
      </c>
    </row>
    <row r="72" spans="1:4">
      <c r="A72" t="s" s="3">
        <v>418</v>
      </c>
    </row>
    <row r="73" spans="1:4">
      <c r="A73" t="s" s="4">
        <v>361</v>
      </c>
      <c r="C73" t="n" s="5">
        <v>30</v>
      </c>
      <c r="D73" t="n" s="5">
        <v>20</v>
      </c>
    </row>
    <row r="74" spans="1:4">
      <c r="A74" t="n" s="14">
        <v>3</v>
      </c>
    </row>
    <row r="75" spans="1:4">
      <c r="A75" t="s" s="3">
        <v>418</v>
      </c>
    </row>
    <row r="76" spans="1:4">
      <c r="A76" t="s" s="4">
        <v>360</v>
      </c>
      <c r="C76" t="n" s="5">
        <v>0</v>
      </c>
      <c r="D76" t="n" s="5">
        <v>0</v>
      </c>
    </row>
    <row r="77" spans="1:4">
      <c r="A77" t="s" s="4">
        <v>361</v>
      </c>
      <c r="C77" t="n" s="5">
        <v>0</v>
      </c>
      <c r="D77" t="n" s="5">
        <v>0</v>
      </c>
    </row>
    <row r="78" spans="1:4">
      <c r="A78" t="s" s="4">
        <v>431</v>
      </c>
    </row>
    <row r="79" spans="1:4">
      <c r="A79" t="s" s="3">
        <v>418</v>
      </c>
    </row>
    <row r="80" spans="1:4">
      <c r="A80" t="s" s="4">
        <v>360</v>
      </c>
      <c r="C80" t="n" s="5">
        <v>0</v>
      </c>
      <c r="D80" t="n" s="5">
        <v>0</v>
      </c>
    </row>
    <row r="81" spans="1:4">
      <c r="A81" t="s" s="4">
        <v>361</v>
      </c>
      <c r="C81" t="n" s="5">
        <v>0</v>
      </c>
      <c r="D81" t="n" s="5">
        <v>0</v>
      </c>
    </row>
    <row r="82" spans="1:4">
      <c r="A82" t="s" s="4">
        <v>432</v>
      </c>
    </row>
    <row r="83" spans="1:4">
      <c r="A83" t="s" s="3">
        <v>418</v>
      </c>
    </row>
    <row r="84" spans="1:4">
      <c r="A84" t="s" s="4">
        <v>360</v>
      </c>
      <c r="C84" t="n" s="5">
        <v>0</v>
      </c>
    </row>
    <row r="85" spans="1:4">
      <c r="A85" t="s" s="4">
        <v>361</v>
      </c>
      <c r="C85" t="n" s="5">
        <v>0</v>
      </c>
      <c r="D85" t="n" s="5">
        <v>0</v>
      </c>
    </row>
    <row r="86" spans="1:4">
      <c r="A86" t="s" s="4">
        <v>433</v>
      </c>
    </row>
    <row r="87" spans="1:4">
      <c r="A87" t="s" s="3">
        <v>418</v>
      </c>
    </row>
    <row r="88" spans="1:4">
      <c r="A88" t="s" s="4">
        <v>360</v>
      </c>
      <c r="C88" t="n" s="5">
        <v>0</v>
      </c>
      <c r="D88" t="n" s="5">
        <v>0</v>
      </c>
    </row>
    <row r="89" spans="1:4">
      <c r="A89" t="s" s="4">
        <v>361</v>
      </c>
      <c r="C89" t="n" s="5">
        <v>0</v>
      </c>
      <c r="D89" t="n" s="5">
        <v>0</v>
      </c>
    </row>
    <row r="90" spans="1:4">
      <c r="A90" t="s" s="4">
        <v>434</v>
      </c>
    </row>
    <row r="91" spans="1:4">
      <c r="A91" t="s" s="3">
        <v>418</v>
      </c>
    </row>
    <row r="92" spans="1:4">
      <c r="A92" t="s" s="4">
        <v>361</v>
      </c>
      <c r="C92" t="n" s="7">
        <v>0</v>
      </c>
      <c r="D92" t="n" s="7">
        <v>0</v>
      </c>
    </row>
    <row r="93" spans="1:4">
      <c r="A93" t="s" s="4">
        <v>435</v>
      </c>
    </row>
    <row r="94" spans="1:4">
      <c r="A94" t="s" s="3">
        <v>418</v>
      </c>
    </row>
    <row r="95" spans="1:4">
      <c r="A95" t="s" s="4">
        <v>436</v>
      </c>
      <c r="C95" t="s" s="4">
        <v>437</v>
      </c>
    </row>
    <row r="96" spans="1:4">
      <c r="A96" t="s" s="4">
        <v>438</v>
      </c>
      <c r="C96" t="s" s="4">
        <v>437</v>
      </c>
    </row>
    <row r="97" spans="1:4">
      <c r="A97" t="s" s="4">
        <v>439</v>
      </c>
    </row>
    <row r="98" spans="1:4">
      <c r="A98" t="s" s="3">
        <v>418</v>
      </c>
    </row>
    <row r="99" spans="1:4">
      <c r="A99" t="s" s="4">
        <v>440</v>
      </c>
      <c r="C99" t="s" s="4">
        <v>441</v>
      </c>
    </row>
    <row r="100" spans="1:4">
      <c r="A100" t="n"/>
    </row>
    <row r="101" spans="1:4">
      <c r="A101" t="s" s="4">
        <v>40</v>
      </c>
      <c r="B101" t="s" s="4">
        <v>375</v>
      </c>
    </row>
    <row r="102" spans="1:4">
      <c r="A102" t="s" s="4">
        <v>376</v>
      </c>
      <c r="B102" t="s" s="4">
        <v>377</v>
      </c>
    </row>
  </sheetData>
  <mergeCells count="4">
    <mergeCell ref="A1:B2"/>
    <mergeCell ref="A100:C100"/>
    <mergeCell ref="B101:C101"/>
    <mergeCell ref="B102:C10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r="A1" t="s" s="1">
        <v>442</v>
      </c>
      <c r="C1" t="s" s="2">
        <v>2</v>
      </c>
      <c r="D1" t="s" s="2">
        <v>62</v>
      </c>
    </row>
    <row r="2" spans="1:4">
      <c r="A2" t="s" s="3">
        <v>443</v>
      </c>
    </row>
    <row r="3" spans="1:4">
      <c r="A3" t="s" s="4">
        <v>444</v>
      </c>
      <c r="B3" t="s" s="4">
        <v>40</v>
      </c>
      <c r="C3" t="n" s="7">
        <v>4291</v>
      </c>
      <c r="D3" t="n" s="7">
        <v>4255</v>
      </c>
    </row>
    <row r="4" spans="1:4">
      <c r="A4" t="s" s="4">
        <v>445</v>
      </c>
      <c r="B4" t="s" s="4">
        <v>446</v>
      </c>
      <c r="C4" t="n" s="5">
        <v>80</v>
      </c>
      <c r="D4" t="n" s="5">
        <v>88</v>
      </c>
    </row>
    <row r="5" spans="1:4">
      <c r="A5" t="s" s="4">
        <v>447</v>
      </c>
      <c r="C5" t="n" s="5">
        <v>-403</v>
      </c>
      <c r="D5" t="n" s="5">
        <v>-6</v>
      </c>
    </row>
    <row r="6" spans="1:4">
      <c r="A6" t="s" s="4">
        <v>448</v>
      </c>
      <c r="C6" t="n" s="5">
        <v>3808</v>
      </c>
      <c r="D6" t="n" s="5">
        <v>4161</v>
      </c>
    </row>
    <row r="7" spans="1:4">
      <c r="A7" t="s" s="4">
        <v>449</v>
      </c>
      <c r="C7" t="n" s="5">
        <v>4</v>
      </c>
      <c r="D7" t="n" s="5">
        <v>5</v>
      </c>
    </row>
    <row r="8" spans="1:4">
      <c r="A8" t="s" s="4">
        <v>272</v>
      </c>
      <c r="C8" t="n" s="5">
        <v>-84</v>
      </c>
    </row>
    <row r="9" spans="1:4">
      <c r="A9" t="s" s="4">
        <v>353</v>
      </c>
    </row>
    <row r="10" spans="1:4">
      <c r="A10" t="s" s="3">
        <v>443</v>
      </c>
    </row>
    <row r="11" spans="1:4">
      <c r="A11" t="s" s="4">
        <v>444</v>
      </c>
      <c r="C11" t="n" s="7">
        <v>2600</v>
      </c>
      <c r="D11" t="n" s="5">
        <v>2600</v>
      </c>
    </row>
    <row r="12" spans="1:4">
      <c r="A12" t="s" s="4">
        <v>273</v>
      </c>
    </row>
    <row r="13" spans="1:4">
      <c r="A13" t="s" s="3">
        <v>443</v>
      </c>
    </row>
    <row r="14" spans="1:4">
      <c r="A14" t="s" s="4">
        <v>272</v>
      </c>
      <c r="D14" t="n" s="7">
        <v>-93</v>
      </c>
    </row>
    <row r="15" spans="1:4">
      <c r="A15" t="n"/>
    </row>
    <row r="16" spans="1:4">
      <c r="A16" t="s" s="4">
        <v>40</v>
      </c>
      <c r="B16" t="s" s="4">
        <v>450</v>
      </c>
    </row>
    <row r="17" spans="1:4">
      <c r="A17" t="s" s="4">
        <v>376</v>
      </c>
      <c r="B17" t="s" s="4">
        <v>451</v>
      </c>
    </row>
    <row r="18" spans="1:4">
      <c r="A18" t="s" s="4">
        <v>452</v>
      </c>
      <c r="B18" t="s" s="4">
        <v>453</v>
      </c>
    </row>
  </sheetData>
  <mergeCells count="5">
    <mergeCell ref="A1:B1"/>
    <mergeCell ref="A15:C15"/>
    <mergeCell ref="B16:C16"/>
    <mergeCell ref="B17:C17"/>
    <mergeCell ref="B18:C1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8"/>
    <col customWidth="1" max="2" min="2" width="80"/>
    <col customWidth="1" max="3" min="3" width="80"/>
  </cols>
  <sheetData>
    <row r="1" spans="1:3">
      <c r="A1" t="s" s="1">
        <v>454</v>
      </c>
      <c r="C1" t="s" s="2">
        <v>52</v>
      </c>
    </row>
    <row r="2" spans="1:3">
      <c r="A2" t="s" s="3">
        <v>455</v>
      </c>
    </row>
    <row r="3" spans="1:3">
      <c r="A3" t="s" s="4">
        <v>456</v>
      </c>
      <c r="C3" t="n" s="7">
        <v>5935</v>
      </c>
    </row>
    <row r="4" spans="1:3">
      <c r="A4" t="s" s="4">
        <v>457</v>
      </c>
      <c r="C4" t="n" s="5">
        <v>299</v>
      </c>
    </row>
    <row r="5" spans="1:3">
      <c r="A5" t="s" s="4">
        <v>458</v>
      </c>
      <c r="C5" t="n" s="5">
        <v>216</v>
      </c>
    </row>
    <row r="6" spans="1:3">
      <c r="A6" t="s" s="4">
        <v>459</v>
      </c>
      <c r="C6" t="n" s="5">
        <v>5420</v>
      </c>
    </row>
    <row r="7" spans="1:3">
      <c r="A7" t="s" s="4">
        <v>460</v>
      </c>
    </row>
    <row r="8" spans="1:3">
      <c r="A8" t="s" s="3">
        <v>455</v>
      </c>
    </row>
    <row r="9" spans="1:3">
      <c r="A9" t="s" s="4">
        <v>456</v>
      </c>
      <c r="B9" t="s" s="4">
        <v>40</v>
      </c>
      <c r="C9" t="n" s="5">
        <v>3000</v>
      </c>
    </row>
    <row r="10" spans="1:3">
      <c r="A10" t="s" s="4">
        <v>457</v>
      </c>
      <c r="B10" t="s" s="4">
        <v>40</v>
      </c>
      <c r="C10" t="n" s="5">
        <v>0</v>
      </c>
    </row>
    <row r="11" spans="1:3">
      <c r="A11" t="s" s="4">
        <v>458</v>
      </c>
      <c r="B11" t="s" s="4">
        <v>40</v>
      </c>
      <c r="C11" t="n" s="5">
        <v>136</v>
      </c>
    </row>
    <row r="12" spans="1:3">
      <c r="A12" t="s" s="4">
        <v>459</v>
      </c>
      <c r="B12" t="s" s="4">
        <v>40</v>
      </c>
      <c r="C12" t="n" s="7">
        <v>2864</v>
      </c>
    </row>
    <row r="13" spans="1:3">
      <c r="A13" t="s" s="4">
        <v>461</v>
      </c>
      <c r="B13" t="s" s="4">
        <v>40</v>
      </c>
      <c r="C13" t="s" s="4">
        <v>462</v>
      </c>
    </row>
    <row r="14" spans="1:3">
      <c r="A14" t="s" s="3">
        <v>463</v>
      </c>
    </row>
    <row r="15" spans="1:3">
      <c r="A15" t="s" s="4">
        <v>464</v>
      </c>
      <c r="B15" t="s" s="4">
        <v>376</v>
      </c>
      <c r="C15" t="s" s="4">
        <v>465</v>
      </c>
    </row>
    <row r="16" spans="1:3">
      <c r="A16" t="s" s="4">
        <v>466</v>
      </c>
      <c r="C16" t="n" s="7">
        <v>3000</v>
      </c>
    </row>
    <row r="17" spans="1:3">
      <c r="A17" t="s" s="4">
        <v>467</v>
      </c>
      <c r="C17" t="s" s="4">
        <v>468</v>
      </c>
    </row>
    <row r="18" spans="1:3">
      <c r="A18" t="s" s="4">
        <v>469</v>
      </c>
    </row>
    <row r="19" spans="1:3">
      <c r="A19" t="s" s="3">
        <v>455</v>
      </c>
    </row>
    <row r="20" spans="1:3">
      <c r="A20" t="s" s="4">
        <v>456</v>
      </c>
      <c r="C20" t="n" s="7">
        <v>900</v>
      </c>
    </row>
    <row r="21" spans="1:3">
      <c r="A21" t="s" s="4">
        <v>457</v>
      </c>
      <c r="C21" t="n" s="5">
        <v>299</v>
      </c>
    </row>
    <row r="22" spans="1:3">
      <c r="A22" t="s" s="4">
        <v>458</v>
      </c>
      <c r="C22" t="n" s="5">
        <v>0</v>
      </c>
    </row>
    <row r="23" spans="1:3">
      <c r="A23" t="s" s="4">
        <v>459</v>
      </c>
      <c r="C23" t="n" s="7">
        <v>601</v>
      </c>
    </row>
    <row r="24" spans="1:3">
      <c r="A24" t="s" s="4">
        <v>461</v>
      </c>
      <c r="C24" t="s" s="4">
        <v>470</v>
      </c>
    </row>
    <row r="25" spans="1:3">
      <c r="A25" t="s" s="3">
        <v>463</v>
      </c>
    </row>
    <row r="26" spans="1:3">
      <c r="A26" t="s" s="4">
        <v>464</v>
      </c>
      <c r="B26" t="s" s="4">
        <v>452</v>
      </c>
      <c r="C26" t="s" s="4">
        <v>471</v>
      </c>
    </row>
    <row r="27" spans="1:3">
      <c r="A27" t="s" s="4">
        <v>466</v>
      </c>
      <c r="C27" t="n" s="7">
        <v>1500</v>
      </c>
    </row>
    <row r="28" spans="1:3">
      <c r="A28" t="s" s="4">
        <v>467</v>
      </c>
      <c r="C28" t="s" s="4">
        <v>472</v>
      </c>
    </row>
    <row r="29" spans="1:3">
      <c r="A29" t="s" s="4">
        <v>473</v>
      </c>
      <c r="C29" t="s" s="4">
        <v>474</v>
      </c>
    </row>
    <row r="30" spans="1:3">
      <c r="A30" t="s" s="4">
        <v>475</v>
      </c>
      <c r="C30" t="s" s="4">
        <v>476</v>
      </c>
    </row>
    <row r="31" spans="1:3">
      <c r="A31" t="s" s="4">
        <v>477</v>
      </c>
    </row>
    <row r="32" spans="1:3">
      <c r="A32" t="s" s="3">
        <v>455</v>
      </c>
    </row>
    <row r="33" spans="1:3">
      <c r="A33" t="s" s="4">
        <v>456</v>
      </c>
      <c r="C33" t="n" s="7">
        <v>2035</v>
      </c>
    </row>
    <row r="34" spans="1:3">
      <c r="A34" t="s" s="4">
        <v>457</v>
      </c>
      <c r="C34" t="n" s="5">
        <v>0</v>
      </c>
    </row>
    <row r="35" spans="1:3">
      <c r="A35" t="s" s="4">
        <v>458</v>
      </c>
      <c r="C35" t="n" s="5">
        <v>80</v>
      </c>
    </row>
    <row r="36" spans="1:3">
      <c r="A36" t="s" s="4">
        <v>459</v>
      </c>
      <c r="C36" t="n" s="7">
        <v>1955</v>
      </c>
    </row>
    <row r="37" spans="1:3">
      <c r="A37" t="s" s="4">
        <v>478</v>
      </c>
    </row>
    <row r="38" spans="1:3">
      <c r="A38" t="s" s="3">
        <v>463</v>
      </c>
    </row>
    <row r="39" spans="1:3">
      <c r="A39" t="s" s="4">
        <v>479</v>
      </c>
      <c r="B39" t="s" s="4">
        <v>376</v>
      </c>
      <c r="C39" t="s" s="4">
        <v>480</v>
      </c>
    </row>
    <row r="40" spans="1:3">
      <c r="A40" t="s" s="4">
        <v>481</v>
      </c>
      <c r="B40" t="s" s="4">
        <v>376</v>
      </c>
      <c r="C40" t="s" s="4">
        <v>482</v>
      </c>
    </row>
    <row r="41" spans="1:3">
      <c r="A41" t="s" s="4">
        <v>483</v>
      </c>
    </row>
    <row r="42" spans="1:3">
      <c r="A42" t="s" s="3">
        <v>463</v>
      </c>
    </row>
    <row r="43" spans="1:3">
      <c r="A43" t="s" s="4">
        <v>479</v>
      </c>
      <c r="B43" t="s" s="4">
        <v>452</v>
      </c>
      <c r="C43" t="s" s="4">
        <v>480</v>
      </c>
    </row>
    <row r="44" spans="1:3">
      <c r="A44" t="s" s="4">
        <v>481</v>
      </c>
      <c r="B44" t="s" s="4">
        <v>452</v>
      </c>
      <c r="C44" t="s" s="4">
        <v>484</v>
      </c>
    </row>
    <row r="45" spans="1:3">
      <c r="A45" t="s" s="4">
        <v>485</v>
      </c>
    </row>
    <row r="46" spans="1:3">
      <c r="A46" t="s" s="3">
        <v>463</v>
      </c>
    </row>
    <row r="47" spans="1:3">
      <c r="A47" t="s" s="4">
        <v>479</v>
      </c>
      <c r="B47" t="s" s="4">
        <v>376</v>
      </c>
      <c r="C47" t="s" s="4">
        <v>486</v>
      </c>
    </row>
    <row r="48" spans="1:3">
      <c r="A48" t="s" s="4">
        <v>481</v>
      </c>
      <c r="B48" t="s" s="4">
        <v>376</v>
      </c>
      <c r="C48" t="s" s="4">
        <v>471</v>
      </c>
    </row>
    <row r="49" spans="1:3">
      <c r="A49" t="s" s="4">
        <v>487</v>
      </c>
    </row>
    <row r="50" spans="1:3">
      <c r="A50" t="s" s="3">
        <v>463</v>
      </c>
    </row>
    <row r="51" spans="1:3">
      <c r="A51" t="s" s="4">
        <v>479</v>
      </c>
      <c r="B51" t="s" s="4">
        <v>452</v>
      </c>
      <c r="C51" t="s" s="4">
        <v>486</v>
      </c>
    </row>
    <row r="52" spans="1:3">
      <c r="A52" t="s" s="4">
        <v>481</v>
      </c>
      <c r="B52" t="s" s="4">
        <v>452</v>
      </c>
      <c r="C52" t="s" s="4">
        <v>482</v>
      </c>
    </row>
    <row r="53" spans="1:3">
      <c r="A53" t="s" s="4">
        <v>488</v>
      </c>
    </row>
    <row r="54" spans="1:3">
      <c r="A54" t="s" s="3">
        <v>463</v>
      </c>
    </row>
    <row r="55" spans="1:3">
      <c r="A55" t="s" s="4">
        <v>489</v>
      </c>
      <c r="C55" t="s" s="4">
        <v>490</v>
      </c>
    </row>
    <row r="56" spans="1:3">
      <c r="A56" t="s" s="4">
        <v>491</v>
      </c>
    </row>
    <row r="57" spans="1:3">
      <c r="A57" t="s" s="3">
        <v>463</v>
      </c>
    </row>
    <row r="58" spans="1:3">
      <c r="A58" t="s" s="4">
        <v>489</v>
      </c>
      <c r="C58" t="s" s="4">
        <v>437</v>
      </c>
    </row>
    <row r="59" spans="1:3">
      <c r="A59" t="n"/>
    </row>
    <row r="60" spans="1:3">
      <c r="A60" t="s" s="4">
        <v>40</v>
      </c>
      <c r="B60" t="s" s="4">
        <v>492</v>
      </c>
    </row>
    <row r="61" spans="1:3">
      <c r="A61" t="s" s="4">
        <v>376</v>
      </c>
      <c r="B61" t="s" s="4">
        <v>493</v>
      </c>
    </row>
    <row r="62" spans="1:3">
      <c r="A62" t="s" s="4">
        <v>452</v>
      </c>
      <c r="B62" t="s" s="4">
        <v>494</v>
      </c>
    </row>
  </sheetData>
  <mergeCells count="2">
    <mergeCell ref="A1:B1"/>
    <mergeCell ref="A59:B5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2"/>
    <col customWidth="1" max="2" min="2" width="80"/>
    <col customWidth="1" max="3" min="3" width="80"/>
    <col customWidth="1" max="4" min="4" width="14"/>
  </cols>
  <sheetData>
    <row r="1" spans="1:4">
      <c r="A1" t="s" s="1">
        <v>495</v>
      </c>
      <c r="C1" t="s" s="2">
        <v>1</v>
      </c>
    </row>
    <row r="2" spans="1:4">
      <c r="C2" t="s" s="2">
        <v>2</v>
      </c>
      <c r="D2" t="s" s="2">
        <v>29</v>
      </c>
    </row>
    <row r="3" spans="1:4">
      <c r="A3" t="s" s="3">
        <v>496</v>
      </c>
    </row>
    <row r="4" spans="1:4">
      <c r="A4" t="s" s="4">
        <v>497</v>
      </c>
      <c r="C4" t="n" s="7">
        <v>223000000</v>
      </c>
      <c r="D4" t="n" s="7">
        <v>0</v>
      </c>
    </row>
    <row r="5" spans="1:4">
      <c r="A5" t="s" s="4">
        <v>498</v>
      </c>
      <c r="C5" t="n" s="5">
        <v>299000000</v>
      </c>
    </row>
    <row r="6" spans="1:4">
      <c r="A6" t="s" s="4">
        <v>456</v>
      </c>
      <c r="C6" t="n" s="5">
        <v>5935000000</v>
      </c>
    </row>
    <row r="7" spans="1:4">
      <c r="A7" t="s" s="4">
        <v>499</v>
      </c>
    </row>
    <row r="8" spans="1:4">
      <c r="A8" t="s" s="3">
        <v>496</v>
      </c>
    </row>
    <row r="9" spans="1:4">
      <c r="A9" t="s" s="4">
        <v>466</v>
      </c>
      <c r="C9" t="n" s="7">
        <v>500000000</v>
      </c>
    </row>
    <row r="10" spans="1:4">
      <c r="A10" t="s" s="4">
        <v>500</v>
      </c>
      <c r="C10" t="s" s="4">
        <v>501</v>
      </c>
    </row>
    <row r="11" spans="1:4">
      <c r="A11" t="s" s="4">
        <v>497</v>
      </c>
      <c r="C11" t="n" s="7">
        <v>0</v>
      </c>
    </row>
    <row r="12" spans="1:4">
      <c r="A12" t="s" s="4">
        <v>502</v>
      </c>
      <c r="C12" t="s" s="4">
        <v>503</v>
      </c>
    </row>
    <row r="13" spans="1:4">
      <c r="A13" t="s" s="4">
        <v>456</v>
      </c>
      <c r="C13" t="n" s="7">
        <v>398000000</v>
      </c>
    </row>
    <row r="14" spans="1:4">
      <c r="A14" t="s" s="3">
        <v>463</v>
      </c>
    </row>
    <row r="15" spans="1:4">
      <c r="A15" t="s" s="4">
        <v>464</v>
      </c>
      <c r="B15" t="s" s="4">
        <v>40</v>
      </c>
      <c r="C15" t="s" s="4">
        <v>504</v>
      </c>
    </row>
    <row r="16" spans="1:4">
      <c r="A16" t="s" s="4">
        <v>475</v>
      </c>
      <c r="C16" t="s" s="4">
        <v>505</v>
      </c>
    </row>
    <row r="17" spans="1:4">
      <c r="A17" t="s" s="4">
        <v>506</v>
      </c>
    </row>
    <row r="18" spans="1:4">
      <c r="A18" t="s" s="3">
        <v>463</v>
      </c>
    </row>
    <row r="19" spans="1:4">
      <c r="A19" t="s" s="4">
        <v>479</v>
      </c>
      <c r="B19" t="s" s="4">
        <v>40</v>
      </c>
      <c r="C19" t="s" s="4">
        <v>480</v>
      </c>
    </row>
    <row r="20" spans="1:4">
      <c r="A20" t="s" s="4">
        <v>481</v>
      </c>
      <c r="B20" t="s" s="4">
        <v>40</v>
      </c>
      <c r="C20" t="s" s="4">
        <v>507</v>
      </c>
    </row>
    <row r="21" spans="1:4">
      <c r="A21" t="s" s="4">
        <v>508</v>
      </c>
    </row>
    <row r="22" spans="1:4">
      <c r="A22" t="s" s="3">
        <v>463</v>
      </c>
    </row>
    <row r="23" spans="1:4">
      <c r="A23" t="s" s="4">
        <v>479</v>
      </c>
      <c r="B23" t="s" s="4">
        <v>40</v>
      </c>
      <c r="C23" t="s" s="4">
        <v>486</v>
      </c>
    </row>
    <row r="24" spans="1:4">
      <c r="A24" t="s" s="4">
        <v>481</v>
      </c>
      <c r="B24" t="s" s="4">
        <v>40</v>
      </c>
      <c r="C24" t="s" s="4">
        <v>509</v>
      </c>
    </row>
    <row r="25" spans="1:4">
      <c r="A25" t="n"/>
    </row>
    <row r="26" spans="1:4">
      <c r="A26" t="s" s="4">
        <v>40</v>
      </c>
      <c r="B26" t="s" s="4">
        <v>510</v>
      </c>
    </row>
  </sheetData>
  <mergeCells count="4">
    <mergeCell ref="A1:B2"/>
    <mergeCell ref="C1:D1"/>
    <mergeCell ref="A25:C25"/>
    <mergeCell ref="B26:C2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39"/>
    <col customWidth="1" max="5" min="5" width="21"/>
  </cols>
  <sheetData>
    <row r="1" spans="1:5">
      <c r="A1" t="s" s="1">
        <v>511</v>
      </c>
      <c r="B1" t="s" s="2">
        <v>28</v>
      </c>
      <c r="D1" t="s" s="2">
        <v>1</v>
      </c>
    </row>
    <row r="2" spans="1:5">
      <c r="B2" t="s" s="2">
        <v>512</v>
      </c>
      <c r="C2" t="s" s="2">
        <v>261</v>
      </c>
      <c r="D2" t="s" s="2">
        <v>512</v>
      </c>
      <c r="E2" t="s" s="2">
        <v>261</v>
      </c>
    </row>
    <row r="3" spans="1:5">
      <c r="A3" t="s" s="4">
        <v>513</v>
      </c>
    </row>
    <row r="4" spans="1:5">
      <c r="A4" t="s" s="3">
        <v>514</v>
      </c>
    </row>
    <row r="5" spans="1:5">
      <c r="A5" t="s" s="4">
        <v>515</v>
      </c>
      <c r="B5" t="n" s="5">
        <v>4</v>
      </c>
      <c r="D5" t="n" s="5">
        <v>4</v>
      </c>
    </row>
    <row r="6" spans="1:5">
      <c r="A6" t="s" s="3">
        <v>516</v>
      </c>
    </row>
    <row r="7" spans="1:5">
      <c r="A7" t="s" s="4">
        <v>517</v>
      </c>
      <c r="D7" t="n" s="7">
        <v>30</v>
      </c>
    </row>
    <row r="8" spans="1:5">
      <c r="A8" t="s" s="3">
        <v>518</v>
      </c>
    </row>
    <row r="9" spans="1:5">
      <c r="A9" t="s" s="4">
        <v>519</v>
      </c>
      <c r="B9" t="n" s="7">
        <v>11</v>
      </c>
      <c r="C9" t="n" s="7">
        <v>13</v>
      </c>
      <c r="D9" t="n" s="5">
        <v>23</v>
      </c>
      <c r="E9" t="n" s="7">
        <v>26</v>
      </c>
    </row>
    <row r="10" spans="1:5">
      <c r="A10" t="s" s="4">
        <v>520</v>
      </c>
      <c r="B10" t="n" s="5">
        <v>7</v>
      </c>
      <c r="C10" t="n" s="5">
        <v>8</v>
      </c>
      <c r="D10" t="n" s="5">
        <v>15</v>
      </c>
      <c r="E10" t="n" s="5">
        <v>17</v>
      </c>
    </row>
    <row r="11" spans="1:5">
      <c r="A11" t="s" s="4">
        <v>521</v>
      </c>
      <c r="B11" t="n" s="5">
        <v>-6</v>
      </c>
      <c r="C11" t="n" s="5">
        <v>-7</v>
      </c>
      <c r="D11" t="n" s="5">
        <v>-13</v>
      </c>
      <c r="E11" t="n" s="5">
        <v>-15</v>
      </c>
    </row>
    <row r="12" spans="1:5">
      <c r="A12" t="s" s="4">
        <v>522</v>
      </c>
      <c r="B12" t="n" s="5">
        <v>0</v>
      </c>
      <c r="C12" t="n" s="5">
        <v>1</v>
      </c>
      <c r="D12" t="n" s="5">
        <v>0</v>
      </c>
      <c r="E12" t="n" s="5">
        <v>1</v>
      </c>
    </row>
    <row r="13" spans="1:5">
      <c r="A13" t="s" s="4">
        <v>523</v>
      </c>
      <c r="B13" t="n" s="5">
        <v>6</v>
      </c>
      <c r="C13" t="n" s="5">
        <v>3</v>
      </c>
      <c r="D13" t="n" s="5">
        <v>12</v>
      </c>
      <c r="E13" t="n" s="5">
        <v>7</v>
      </c>
    </row>
    <row r="14" spans="1:5">
      <c r="A14" t="s" s="4">
        <v>524</v>
      </c>
      <c r="B14" t="n" s="5">
        <v>18</v>
      </c>
      <c r="C14" t="n" s="5">
        <v>18</v>
      </c>
      <c r="D14" t="n" s="5">
        <v>37</v>
      </c>
      <c r="E14" t="n" s="5">
        <v>36</v>
      </c>
    </row>
    <row r="15" spans="1:5">
      <c r="A15" t="s" s="4">
        <v>525</v>
      </c>
    </row>
    <row r="16" spans="1:5">
      <c r="A16" t="s" s="3">
        <v>518</v>
      </c>
    </row>
    <row r="17" spans="1:5">
      <c r="A17" t="s" s="4">
        <v>519</v>
      </c>
      <c r="B17" t="n" s="5">
        <v>1</v>
      </c>
      <c r="C17" t="n" s="5">
        <v>1</v>
      </c>
      <c r="D17" t="n" s="5">
        <v>2</v>
      </c>
      <c r="E17" t="n" s="5">
        <v>2</v>
      </c>
    </row>
    <row r="18" spans="1:5">
      <c r="A18" t="s" s="4">
        <v>520</v>
      </c>
      <c r="B18" t="n" s="5">
        <v>0</v>
      </c>
      <c r="C18" t="n" s="5">
        <v>0</v>
      </c>
      <c r="D18" t="n" s="5">
        <v>1</v>
      </c>
      <c r="E18" t="n" s="5">
        <v>1</v>
      </c>
    </row>
    <row r="19" spans="1:5">
      <c r="A19" t="s" s="4">
        <v>522</v>
      </c>
      <c r="B19" t="n" s="5">
        <v>-8</v>
      </c>
      <c r="C19" t="n" s="5">
        <v>-8</v>
      </c>
      <c r="D19" t="n" s="5">
        <v>-17</v>
      </c>
      <c r="E19" t="n" s="5">
        <v>-17</v>
      </c>
    </row>
    <row r="20" spans="1:5">
      <c r="A20" t="s" s="4">
        <v>523</v>
      </c>
      <c r="B20" t="n" s="5">
        <v>1</v>
      </c>
      <c r="C20" t="n" s="5">
        <v>2</v>
      </c>
      <c r="D20" t="n" s="5">
        <v>2</v>
      </c>
      <c r="E20" t="n" s="5">
        <v>3</v>
      </c>
    </row>
    <row r="21" spans="1:5">
      <c r="A21" t="s" s="4">
        <v>524</v>
      </c>
      <c r="B21" t="n" s="7">
        <v>-6</v>
      </c>
      <c r="C21" t="n" s="7">
        <v>-5</v>
      </c>
      <c r="D21" t="n" s="7">
        <v>-12</v>
      </c>
      <c r="E21" t="n" s="7">
        <v>-11</v>
      </c>
    </row>
    <row r="22" spans="1:5">
      <c r="A22" t="s" s="4">
        <v>526</v>
      </c>
    </row>
    <row r="23" spans="1:5">
      <c r="A23" t="s" s="3">
        <v>514</v>
      </c>
    </row>
    <row r="24" spans="1:5">
      <c r="A24" t="s" s="4">
        <v>527</v>
      </c>
      <c r="B24" t="n" s="5">
        <v>1</v>
      </c>
      <c r="D24" t="n" s="5">
        <v>1</v>
      </c>
    </row>
    <row r="25" spans="1:5">
      <c r="A25" t="s" s="4">
        <v>528</v>
      </c>
    </row>
    <row r="26" spans="1:5">
      <c r="A26" t="s" s="3">
        <v>514</v>
      </c>
    </row>
    <row r="27" spans="1:5">
      <c r="A27" t="s" s="4">
        <v>527</v>
      </c>
      <c r="B27" t="n" s="5">
        <v>3</v>
      </c>
      <c r="D27" t="n" s="5">
        <v>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21"/>
  </cols>
  <sheetData>
    <row r="1" spans="1:4">
      <c r="A1" t="s" s="1">
        <v>529</v>
      </c>
      <c r="B1" t="s" s="2">
        <v>530</v>
      </c>
      <c r="C1" t="s" s="2">
        <v>531</v>
      </c>
      <c r="D1" t="s" s="2">
        <v>532</v>
      </c>
    </row>
    <row r="2" spans="1:4">
      <c r="A2" t="s" s="3">
        <v>533</v>
      </c>
    </row>
    <row r="3" spans="1:4">
      <c r="A3" t="s" s="4">
        <v>534</v>
      </c>
      <c r="C3" t="n" s="7">
        <v>244</v>
      </c>
      <c r="D3" t="n" s="7">
        <v>274</v>
      </c>
    </row>
    <row r="4" spans="1:4">
      <c r="A4" t="s" s="4">
        <v>535</v>
      </c>
    </row>
    <row r="5" spans="1:4">
      <c r="A5" t="s" s="3">
        <v>533</v>
      </c>
    </row>
    <row r="6" spans="1:4">
      <c r="A6" t="s" s="4">
        <v>534</v>
      </c>
      <c r="C6" t="n" s="7">
        <v>201</v>
      </c>
      <c r="D6" t="n" s="5">
        <v>216</v>
      </c>
    </row>
    <row r="7" spans="1:4">
      <c r="A7" t="s" s="4">
        <v>536</v>
      </c>
      <c r="C7" t="s" s="4">
        <v>537</v>
      </c>
    </row>
    <row r="8" spans="1:4">
      <c r="A8" t="s" s="4">
        <v>538</v>
      </c>
      <c r="C8" t="n" s="7">
        <v>190</v>
      </c>
    </row>
    <row r="9" spans="1:4">
      <c r="A9" t="s" s="4">
        <v>539</v>
      </c>
      <c r="C9" t="n" s="7">
        <v>50</v>
      </c>
    </row>
    <row r="10" spans="1:4">
      <c r="A10" t="s" s="4">
        <v>540</v>
      </c>
      <c r="C10" t="n" s="5">
        <v>2</v>
      </c>
    </row>
    <row r="11" spans="1:4">
      <c r="A11" t="s" s="4">
        <v>353</v>
      </c>
    </row>
    <row r="12" spans="1:4">
      <c r="A12" t="s" s="3">
        <v>533</v>
      </c>
    </row>
    <row r="13" spans="1:4">
      <c r="A13" t="s" s="4">
        <v>534</v>
      </c>
      <c r="C13" t="n" s="7">
        <v>22</v>
      </c>
      <c r="D13" t="n" s="7">
        <v>32</v>
      </c>
    </row>
    <row r="14" spans="1:4">
      <c r="A14" t="s" s="4">
        <v>541</v>
      </c>
    </row>
    <row r="15" spans="1:4">
      <c r="A15" t="s" s="3">
        <v>533</v>
      </c>
    </row>
    <row r="16" spans="1:4">
      <c r="A16" t="s" s="4">
        <v>542</v>
      </c>
      <c r="B16" t="s" s="4">
        <v>54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6"/>
    <col customWidth="1" max="6" min="6" width="15"/>
    <col customWidth="1" max="7" min="7" width="16"/>
    <col customWidth="1" max="8" min="8" width="17"/>
    <col customWidth="1" max="9" min="9" width="15"/>
    <col customWidth="1" max="10" min="10" width="16"/>
    <col customWidth="1" max="11" min="11" width="21"/>
    <col customWidth="1" max="12" min="12" width="23"/>
    <col customWidth="1" max="13" min="13" width="80"/>
  </cols>
  <sheetData>
    <row r="1" spans="1:13">
      <c r="A1" t="s" s="1">
        <v>544</v>
      </c>
      <c r="B1" t="s" s="2">
        <v>545</v>
      </c>
      <c r="C1" t="s" s="2">
        <v>546</v>
      </c>
      <c r="D1" t="s" s="2">
        <v>547</v>
      </c>
      <c r="E1" t="s" s="2">
        <v>548</v>
      </c>
      <c r="F1" t="s" s="2">
        <v>549</v>
      </c>
      <c r="G1" t="s" s="2">
        <v>550</v>
      </c>
      <c r="H1" t="s" s="2">
        <v>551</v>
      </c>
      <c r="I1" t="s" s="2">
        <v>552</v>
      </c>
      <c r="J1" t="s" s="2">
        <v>553</v>
      </c>
      <c r="K1" t="s" s="2">
        <v>554</v>
      </c>
      <c r="L1" t="s" s="2">
        <v>555</v>
      </c>
      <c r="M1" t="s" s="2">
        <v>2</v>
      </c>
    </row>
    <row r="2" spans="1:13">
      <c r="A2" t="s" s="3">
        <v>556</v>
      </c>
    </row>
    <row r="3" spans="1:13">
      <c r="A3" t="s" s="4">
        <v>557</v>
      </c>
      <c r="L3" t="n" s="15">
        <v>2010</v>
      </c>
    </row>
    <row r="4" spans="1:13">
      <c r="A4" t="s" s="4">
        <v>558</v>
      </c>
      <c r="L4" t="n" s="5">
        <v>7</v>
      </c>
    </row>
    <row r="5" spans="1:13">
      <c r="A5" t="s" s="4">
        <v>559</v>
      </c>
      <c r="K5" t="n" s="16">
        <v>2010</v>
      </c>
    </row>
    <row r="6" spans="1:13">
      <c r="A6" t="s" s="4">
        <v>560</v>
      </c>
      <c r="K6" t="n" s="17">
        <v>2.4</v>
      </c>
    </row>
    <row r="7" spans="1:13">
      <c r="A7" t="s" s="4">
        <v>561</v>
      </c>
      <c r="J7" t="n" s="18">
        <v>2010</v>
      </c>
    </row>
    <row r="8" spans="1:13">
      <c r="A8" t="s" s="4">
        <v>562</v>
      </c>
      <c r="E8" t="n" s="19">
        <v>2015</v>
      </c>
      <c r="G8" t="n" s="20">
        <v>2013</v>
      </c>
      <c r="H8" t="n" s="21">
        <v>2013</v>
      </c>
      <c r="I8" t="n" s="22">
        <v>2011</v>
      </c>
    </row>
    <row r="9" spans="1:13">
      <c r="A9" t="s" s="4">
        <v>563</v>
      </c>
      <c r="M9" t="n" s="5">
        <v>44</v>
      </c>
    </row>
    <row r="10" spans="1:13">
      <c r="A10" t="s" s="4">
        <v>564</v>
      </c>
      <c r="C10" t="s" s="4">
        <v>565</v>
      </c>
    </row>
    <row r="11" spans="1:13">
      <c r="A11" t="s" s="4">
        <v>566</v>
      </c>
      <c r="C11" t="n" s="5">
        <v>46</v>
      </c>
      <c r="M11" t="s" s="4">
        <v>567</v>
      </c>
    </row>
    <row r="12" spans="1:13">
      <c r="A12" t="s" s="4">
        <v>568</v>
      </c>
      <c r="F12" t="n" s="22">
        <v>2015</v>
      </c>
    </row>
    <row r="13" spans="1:13">
      <c r="A13" t="s" s="4">
        <v>569</v>
      </c>
      <c r="D13" t="n" s="23">
        <v>2015</v>
      </c>
    </row>
    <row r="14" spans="1:13">
      <c r="A14" t="s" s="4">
        <v>314</v>
      </c>
    </row>
    <row r="15" spans="1:13">
      <c r="A15" t="s" s="3">
        <v>556</v>
      </c>
    </row>
    <row r="16" spans="1:13">
      <c r="A16" t="s" s="4">
        <v>570</v>
      </c>
      <c r="B16" t="s" s="4">
        <v>571</v>
      </c>
    </row>
    <row r="17" spans="1:13">
      <c r="A17" t="s" s="4">
        <v>572</v>
      </c>
    </row>
    <row r="18" spans="1:13">
      <c r="A18" t="s" s="3">
        <v>556</v>
      </c>
    </row>
    <row r="19" spans="1:13">
      <c r="A19" t="s" s="4">
        <v>563</v>
      </c>
      <c r="M19" t="n" s="5">
        <v>33</v>
      </c>
    </row>
    <row r="20" spans="1:13">
      <c r="A20" t="s" s="4">
        <v>573</v>
      </c>
    </row>
    <row r="21" spans="1:13">
      <c r="A21" t="s" s="3">
        <v>556</v>
      </c>
    </row>
    <row r="22" spans="1:13">
      <c r="A22" t="s" s="4">
        <v>563</v>
      </c>
      <c r="M22" t="n" s="5">
        <v>1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
    <col customWidth="1" max="3" min="3" width="80"/>
  </cols>
  <sheetData>
    <row r="1" spans="1:3">
      <c r="A1" t="s" s="1">
        <v>574</v>
      </c>
      <c r="B1" t="s" s="2">
        <v>52</v>
      </c>
      <c r="C1" t="s" s="2">
        <v>52</v>
      </c>
    </row>
    <row r="2" spans="1:3">
      <c r="A2" t="s" s="3">
        <v>170</v>
      </c>
    </row>
    <row r="3" spans="1:3">
      <c r="A3" t="s" s="4">
        <v>575</v>
      </c>
      <c r="B3" t="n" s="7">
        <v>150</v>
      </c>
    </row>
    <row r="4" spans="1:3">
      <c r="A4" t="s" s="4">
        <v>576</v>
      </c>
      <c r="B4" t="n" s="7">
        <v>8</v>
      </c>
      <c r="C4" t="n" s="7">
        <v>8</v>
      </c>
    </row>
    <row r="5" spans="1:3">
      <c r="A5" t="s" s="4">
        <v>577</v>
      </c>
      <c r="C5" t="s" s="4">
        <v>57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579</v>
      </c>
      <c r="C1" t="s" s="2">
        <v>28</v>
      </c>
      <c r="E1" t="s" s="2">
        <v>1</v>
      </c>
    </row>
    <row r="2" spans="1:7">
      <c r="C2" t="s" s="2">
        <v>2</v>
      </c>
      <c r="D2" t="s" s="2">
        <v>29</v>
      </c>
      <c r="E2" t="s" s="2">
        <v>2</v>
      </c>
      <c r="F2" t="s" s="2">
        <v>29</v>
      </c>
      <c r="G2" t="s" s="2">
        <v>62</v>
      </c>
    </row>
    <row r="3" spans="1:7">
      <c r="A3" t="s" s="3">
        <v>92</v>
      </c>
    </row>
    <row r="4" spans="1:7">
      <c r="A4" t="s" s="4">
        <v>580</v>
      </c>
      <c r="B4" t="s" s="4">
        <v>40</v>
      </c>
      <c r="E4" t="n" s="7">
        <v>6976</v>
      </c>
    </row>
    <row r="5" spans="1:7">
      <c r="A5" t="s" s="4">
        <v>105</v>
      </c>
      <c r="C5" t="n" s="7">
        <v>620</v>
      </c>
      <c r="D5" t="n" s="7">
        <v>240</v>
      </c>
      <c r="E5" t="n" s="5">
        <v>808</v>
      </c>
      <c r="F5" t="n" s="7">
        <v>343</v>
      </c>
    </row>
    <row r="6" spans="1:7">
      <c r="A6" t="s" s="4">
        <v>127</v>
      </c>
      <c r="E6" t="n" s="5">
        <v>-269</v>
      </c>
    </row>
    <row r="7" spans="1:7">
      <c r="A7" t="s" s="4">
        <v>124</v>
      </c>
      <c r="E7" t="n" s="5">
        <v>-107</v>
      </c>
    </row>
    <row r="8" spans="1:7">
      <c r="A8" t="s" s="4">
        <v>581</v>
      </c>
      <c r="B8" t="s" s="4">
        <v>376</v>
      </c>
      <c r="E8" t="n" s="5">
        <v>24</v>
      </c>
    </row>
    <row r="9" spans="1:7">
      <c r="A9" t="s" s="4">
        <v>125</v>
      </c>
      <c r="E9" t="n" s="5">
        <v>45</v>
      </c>
    </row>
    <row r="10" spans="1:7">
      <c r="A10" t="s" s="4">
        <v>126</v>
      </c>
      <c r="E10" t="n" s="5">
        <v>-90</v>
      </c>
    </row>
    <row r="11" spans="1:7">
      <c r="A11" t="s" s="4">
        <v>582</v>
      </c>
      <c r="E11" t="n" s="5">
        <v>0</v>
      </c>
    </row>
    <row r="12" spans="1:7">
      <c r="A12" t="s" s="4">
        <v>583</v>
      </c>
      <c r="E12" t="n" s="5">
        <v>-4</v>
      </c>
    </row>
    <row r="13" spans="1:7">
      <c r="A13" t="s" s="4">
        <v>584</v>
      </c>
      <c r="B13" t="s" s="4">
        <v>40</v>
      </c>
      <c r="C13" t="n" s="7">
        <v>7383</v>
      </c>
      <c r="E13" t="n" s="7">
        <v>7383</v>
      </c>
    </row>
    <row r="14" spans="1:7">
      <c r="A14" t="s" s="4">
        <v>585</v>
      </c>
      <c r="C14" t="n" s="5">
        <v>5000000</v>
      </c>
      <c r="E14" t="n" s="5">
        <v>5000000</v>
      </c>
      <c r="G14" t="n" s="5">
        <v>5000000</v>
      </c>
    </row>
    <row r="15" spans="1:7">
      <c r="A15" t="s" s="4">
        <v>586</v>
      </c>
      <c r="C15" t="n" s="7">
        <v>0</v>
      </c>
      <c r="E15" t="n" s="7">
        <v>0</v>
      </c>
      <c r="G15" t="n" s="7">
        <v>0</v>
      </c>
    </row>
    <row r="16" spans="1:7">
      <c r="A16" t="s" s="4">
        <v>587</v>
      </c>
      <c r="C16" t="n" s="5">
        <v>0</v>
      </c>
      <c r="E16" t="n" s="5">
        <v>0</v>
      </c>
      <c r="G16" t="n" s="5">
        <v>0</v>
      </c>
    </row>
    <row r="17" spans="1:7">
      <c r="A17" t="s" s="4">
        <v>588</v>
      </c>
      <c r="E17" t="n" s="5">
        <v>300000</v>
      </c>
      <c r="F17" t="n" s="5">
        <v>300000</v>
      </c>
    </row>
    <row r="18" spans="1:7">
      <c r="A18" t="s" s="4">
        <v>589</v>
      </c>
      <c r="E18" t="n" s="7">
        <v>10</v>
      </c>
      <c r="F18" t="n" s="7">
        <v>6</v>
      </c>
    </row>
    <row r="19" spans="1:7">
      <c r="A19" t="s" s="4">
        <v>84</v>
      </c>
    </row>
    <row r="20" spans="1:7">
      <c r="A20" t="s" s="3">
        <v>92</v>
      </c>
    </row>
    <row r="21" spans="1:7">
      <c r="A21" t="s" s="4">
        <v>580</v>
      </c>
      <c r="B21" t="s" s="4">
        <v>40</v>
      </c>
      <c r="E21" t="n" s="5">
        <v>4454</v>
      </c>
    </row>
    <row r="22" spans="1:7">
      <c r="A22" t="s" s="4">
        <v>105</v>
      </c>
      <c r="E22" t="n" s="5">
        <v>727</v>
      </c>
    </row>
    <row r="23" spans="1:7">
      <c r="A23" t="s" s="4">
        <v>127</v>
      </c>
      <c r="E23" t="n" s="5">
        <v>-269</v>
      </c>
    </row>
    <row r="24" spans="1:7">
      <c r="A24" t="s" s="4">
        <v>124</v>
      </c>
      <c r="E24" t="n" s="5">
        <v>-107</v>
      </c>
    </row>
    <row r="25" spans="1:7">
      <c r="A25" t="s" s="4">
        <v>581</v>
      </c>
      <c r="B25" t="s" s="4">
        <v>376</v>
      </c>
      <c r="E25" t="n" s="5">
        <v>22</v>
      </c>
    </row>
    <row r="26" spans="1:7">
      <c r="A26" t="s" s="4">
        <v>125</v>
      </c>
      <c r="E26" t="n" s="5">
        <v>0</v>
      </c>
    </row>
    <row r="27" spans="1:7">
      <c r="A27" t="s" s="4">
        <v>126</v>
      </c>
      <c r="E27" t="n" s="5">
        <v>0</v>
      </c>
    </row>
    <row r="28" spans="1:7">
      <c r="A28" t="s" s="4">
        <v>582</v>
      </c>
      <c r="E28" t="n" s="5">
        <v>14</v>
      </c>
    </row>
    <row r="29" spans="1:7">
      <c r="A29" t="s" s="4">
        <v>583</v>
      </c>
      <c r="E29" t="n" s="5">
        <v>-4</v>
      </c>
    </row>
    <row r="30" spans="1:7">
      <c r="A30" t="s" s="4">
        <v>584</v>
      </c>
      <c r="B30" t="s" s="4">
        <v>40</v>
      </c>
      <c r="C30" t="n" s="7">
        <v>4837</v>
      </c>
      <c r="E30" t="n" s="5">
        <v>4837</v>
      </c>
    </row>
    <row r="31" spans="1:7">
      <c r="A31" t="s" s="4">
        <v>91</v>
      </c>
    </row>
    <row r="32" spans="1:7">
      <c r="A32" t="s" s="3">
        <v>92</v>
      </c>
    </row>
    <row r="33" spans="1:7">
      <c r="A33" t="s" s="4">
        <v>580</v>
      </c>
      <c r="B33" t="s" s="4">
        <v>40</v>
      </c>
      <c r="E33" t="n" s="5">
        <v>2522</v>
      </c>
    </row>
    <row r="34" spans="1:7">
      <c r="A34" t="s" s="4">
        <v>105</v>
      </c>
      <c r="E34" t="n" s="5">
        <v>81</v>
      </c>
    </row>
    <row r="35" spans="1:7">
      <c r="A35" t="s" s="4">
        <v>127</v>
      </c>
      <c r="E35" t="n" s="5">
        <v>0</v>
      </c>
    </row>
    <row r="36" spans="1:7">
      <c r="A36" t="s" s="4">
        <v>124</v>
      </c>
      <c r="E36" t="n" s="5">
        <v>0</v>
      </c>
    </row>
    <row r="37" spans="1:7">
      <c r="A37" t="s" s="4">
        <v>581</v>
      </c>
      <c r="B37" t="s" s="4">
        <v>376</v>
      </c>
      <c r="E37" t="n" s="5">
        <v>2</v>
      </c>
    </row>
    <row r="38" spans="1:7">
      <c r="A38" t="s" s="4">
        <v>125</v>
      </c>
      <c r="E38" t="n" s="5">
        <v>45</v>
      </c>
    </row>
    <row r="39" spans="1:7">
      <c r="A39" t="s" s="4">
        <v>126</v>
      </c>
      <c r="E39" t="n" s="5">
        <v>-90</v>
      </c>
    </row>
    <row r="40" spans="1:7">
      <c r="A40" t="s" s="4">
        <v>582</v>
      </c>
      <c r="E40" t="n" s="5">
        <v>-14</v>
      </c>
    </row>
    <row r="41" spans="1:7">
      <c r="A41" t="s" s="4">
        <v>583</v>
      </c>
      <c r="E41" t="n" s="5">
        <v>0</v>
      </c>
    </row>
    <row r="42" spans="1:7">
      <c r="A42" t="s" s="4">
        <v>584</v>
      </c>
      <c r="B42" t="s" s="4">
        <v>40</v>
      </c>
      <c r="C42" t="n" s="7">
        <v>2546</v>
      </c>
      <c r="E42" t="n" s="7">
        <v>2546</v>
      </c>
    </row>
    <row r="43" spans="1:7">
      <c r="A43" t="n"/>
    </row>
    <row r="44" spans="1:7">
      <c r="A44" t="s" s="4">
        <v>40</v>
      </c>
      <c r="B44" t="s" s="4">
        <v>94</v>
      </c>
    </row>
    <row r="45" spans="1:7">
      <c r="A45" t="s" s="4">
        <v>376</v>
      </c>
      <c r="B45" t="s" s="4">
        <v>590</v>
      </c>
    </row>
  </sheetData>
  <mergeCells count="6">
    <mergeCell ref="A1:B2"/>
    <mergeCell ref="C1:D1"/>
    <mergeCell ref="E1:F1"/>
    <mergeCell ref="A43:F43"/>
    <mergeCell ref="B44:F44"/>
    <mergeCell ref="B45:F45"/>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3</v>
      </c>
      <c r="B1" t="s" s="2">
        <v>1</v>
      </c>
    </row>
    <row r="2" spans="1:2">
      <c r="B2" t="s" s="2">
        <v>2</v>
      </c>
    </row>
    <row r="3" spans="1:2">
      <c r="A3" t="s" s="3">
        <v>134</v>
      </c>
    </row>
    <row r="4" spans="1:2">
      <c r="A4" t="s" s="4">
        <v>135</v>
      </c>
      <c r="B4" t="s" s="4">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t="s" s="1">
        <v>591</v>
      </c>
      <c r="B1" t="s" s="2">
        <v>3</v>
      </c>
      <c r="C1" t="s" s="2">
        <v>2</v>
      </c>
      <c r="D1" t="s" s="2">
        <v>29</v>
      </c>
      <c r="E1" t="s" s="2">
        <v>2</v>
      </c>
      <c r="F1" t="s" s="2">
        <v>29</v>
      </c>
    </row>
    <row r="2" spans="1:6">
      <c r="A2" t="s" s="4">
        <v>592</v>
      </c>
      <c r="E2" t="n" s="10">
        <v>3.1</v>
      </c>
    </row>
    <row r="3" spans="1:6">
      <c r="A3" t="s" s="4">
        <v>593</v>
      </c>
      <c r="E3" t="n" s="7">
        <v>269</v>
      </c>
    </row>
    <row r="4" spans="1:6">
      <c r="A4" t="s" s="4">
        <v>124</v>
      </c>
      <c r="C4" t="n" s="7">
        <v>53</v>
      </c>
      <c r="D4" t="n" s="7">
        <v>32</v>
      </c>
      <c r="E4" t="n" s="7">
        <v>107</v>
      </c>
      <c r="F4" t="n" s="7">
        <v>65</v>
      </c>
    </row>
    <row r="5" spans="1:6">
      <c r="A5" t="s" s="4">
        <v>594</v>
      </c>
      <c r="C5" t="n" s="11">
        <v>0.425</v>
      </c>
      <c r="D5" t="n" s="11">
        <v>0.25</v>
      </c>
      <c r="E5" t="n" s="11">
        <v>0.85</v>
      </c>
      <c r="F5" t="n" s="11">
        <v>0.5</v>
      </c>
    </row>
    <row r="6" spans="1:6">
      <c r="A6" t="s" s="4">
        <v>314</v>
      </c>
    </row>
    <row r="7" spans="1:6">
      <c r="A7" t="s" s="4">
        <v>594</v>
      </c>
      <c r="B7" t="n" s="11">
        <v>0.5</v>
      </c>
    </row>
    <row r="8" spans="1:6">
      <c r="A8" t="s" s="4">
        <v>595</v>
      </c>
      <c r="B8" t="s" s="4">
        <v>596</v>
      </c>
    </row>
    <row r="9" spans="1:6">
      <c r="A9" t="s" s="4">
        <v>597</v>
      </c>
      <c r="B9" t="s" s="4">
        <v>598</v>
      </c>
    </row>
    <row r="10" spans="1:6">
      <c r="A10" t="s" s="4">
        <v>599</v>
      </c>
      <c r="B10" t="s" s="4">
        <v>600</v>
      </c>
    </row>
    <row r="11" spans="1:6">
      <c r="A11" t="s" s="4">
        <v>601</v>
      </c>
    </row>
    <row r="12" spans="1:6">
      <c r="A12" t="s" s="4">
        <v>592</v>
      </c>
      <c r="F12" t="n" s="10">
        <v>3.7</v>
      </c>
    </row>
    <row r="13" spans="1:6">
      <c r="A13" t="s" s="4">
        <v>593</v>
      </c>
      <c r="F13" t="n" s="7">
        <v>2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s>
  <sheetData>
    <row r="1" spans="1:6">
      <c r="A1" t="s" s="1">
        <v>602</v>
      </c>
      <c r="C1" t="s" s="2">
        <v>28</v>
      </c>
      <c r="E1" t="s" s="2">
        <v>1</v>
      </c>
    </row>
    <row r="2" spans="1:6">
      <c r="C2" t="s" s="2">
        <v>2</v>
      </c>
      <c r="D2" t="s" s="2">
        <v>29</v>
      </c>
      <c r="E2" t="s" s="2">
        <v>2</v>
      </c>
      <c r="F2" t="s" s="2">
        <v>29</v>
      </c>
    </row>
    <row r="3" spans="1:6">
      <c r="A3" t="s" s="3">
        <v>603</v>
      </c>
    </row>
    <row r="4" spans="1:6">
      <c r="A4" t="s" s="4">
        <v>604</v>
      </c>
      <c r="C4" t="n" s="7">
        <v>7</v>
      </c>
      <c r="D4" t="n" s="7">
        <v>26</v>
      </c>
      <c r="E4" t="n" s="7">
        <v>35</v>
      </c>
      <c r="F4" t="n" s="7">
        <v>8</v>
      </c>
    </row>
    <row r="5" spans="1:6">
      <c r="A5" t="s" s="4">
        <v>605</v>
      </c>
      <c r="C5" t="n" s="5">
        <v>3</v>
      </c>
      <c r="D5" t="n" s="5">
        <v>9</v>
      </c>
      <c r="E5" t="n" s="5">
        <v>14</v>
      </c>
      <c r="F5" t="n" s="5">
        <v>2</v>
      </c>
    </row>
    <row r="6" spans="1:6">
      <c r="A6" t="s" s="4">
        <v>606</v>
      </c>
      <c r="C6" t="n" s="5">
        <v>9</v>
      </c>
      <c r="D6" t="n" s="5">
        <v>30</v>
      </c>
      <c r="E6" t="n" s="5">
        <v>63</v>
      </c>
      <c r="F6" t="n" s="5">
        <v>33</v>
      </c>
    </row>
    <row r="7" spans="1:6">
      <c r="A7" t="s" s="4">
        <v>607</v>
      </c>
    </row>
    <row r="8" spans="1:6">
      <c r="A8" t="s" s="3">
        <v>603</v>
      </c>
    </row>
    <row r="9" spans="1:6">
      <c r="A9" t="s" s="4">
        <v>604</v>
      </c>
      <c r="B9" t="s" s="4">
        <v>40</v>
      </c>
      <c r="C9" t="n" s="5">
        <v>-5</v>
      </c>
      <c r="D9" t="n" s="5">
        <v>13</v>
      </c>
      <c r="E9" t="n" s="5">
        <v>10</v>
      </c>
      <c r="F9" t="n" s="5">
        <v>-5</v>
      </c>
    </row>
    <row r="10" spans="1:6">
      <c r="A10" t="s" s="4">
        <v>608</v>
      </c>
    </row>
    <row r="11" spans="1:6">
      <c r="A11" t="s" s="3">
        <v>603</v>
      </c>
    </row>
    <row r="12" spans="1:6">
      <c r="A12" t="s" s="4">
        <v>604</v>
      </c>
      <c r="B12" t="s" s="4">
        <v>376</v>
      </c>
      <c r="C12" t="n" s="5">
        <v>2</v>
      </c>
      <c r="D12" t="n" s="5">
        <v>7</v>
      </c>
      <c r="E12" t="n" s="5">
        <v>6</v>
      </c>
      <c r="F12" t="n" s="5">
        <v>4</v>
      </c>
    </row>
    <row r="13" spans="1:6">
      <c r="A13" t="s" s="4">
        <v>609</v>
      </c>
    </row>
    <row r="14" spans="1:6">
      <c r="A14" t="s" s="3">
        <v>603</v>
      </c>
    </row>
    <row r="15" spans="1:6">
      <c r="A15" t="s" s="4">
        <v>604</v>
      </c>
      <c r="B15" t="s" s="4">
        <v>452</v>
      </c>
      <c r="C15" t="n" s="5">
        <v>7</v>
      </c>
      <c r="D15" t="n" s="5">
        <v>5</v>
      </c>
      <c r="E15" t="n" s="5">
        <v>12</v>
      </c>
      <c r="F15" t="n" s="5">
        <v>8</v>
      </c>
    </row>
    <row r="16" spans="1:6">
      <c r="A16" t="s" s="4">
        <v>610</v>
      </c>
    </row>
    <row r="17" spans="1:6">
      <c r="A17" t="s" s="3">
        <v>603</v>
      </c>
    </row>
    <row r="18" spans="1:6">
      <c r="A18" t="s" s="4">
        <v>604</v>
      </c>
      <c r="B18" t="s" s="4">
        <v>611</v>
      </c>
      <c r="C18" t="n" s="7">
        <v>3</v>
      </c>
      <c r="D18" t="n" s="7">
        <v>1</v>
      </c>
      <c r="E18" t="n" s="7">
        <v>7</v>
      </c>
      <c r="F18" t="n" s="7">
        <v>1</v>
      </c>
    </row>
    <row r="19" spans="1:6">
      <c r="A19" t="n"/>
    </row>
    <row r="20" spans="1:6">
      <c r="A20" t="s" s="4">
        <v>40</v>
      </c>
      <c r="B20" t="s" s="4">
        <v>612</v>
      </c>
    </row>
    <row r="21" spans="1:6">
      <c r="A21" t="s" s="4">
        <v>376</v>
      </c>
      <c r="B21" t="s" s="4">
        <v>613</v>
      </c>
    </row>
    <row r="22" spans="1:6">
      <c r="A22" t="s" s="4">
        <v>452</v>
      </c>
      <c r="B22" t="s" s="4">
        <v>614</v>
      </c>
    </row>
    <row r="23" spans="1:6">
      <c r="A23" t="s" s="4">
        <v>611</v>
      </c>
      <c r="B23" t="s" s="4">
        <v>615</v>
      </c>
    </row>
  </sheetData>
  <mergeCells count="8">
    <mergeCell ref="A1:B2"/>
    <mergeCell ref="C1:D1"/>
    <mergeCell ref="E1:F1"/>
    <mergeCell ref="A19:E19"/>
    <mergeCell ref="B20:E20"/>
    <mergeCell ref="B21:E21"/>
    <mergeCell ref="B22:E22"/>
    <mergeCell ref="B23:E2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616</v>
      </c>
      <c r="B1" t="s" s="2">
        <v>1</v>
      </c>
    </row>
    <row r="2" spans="1:4">
      <c r="B2" t="s" s="2">
        <v>2</v>
      </c>
      <c r="C2" t="s" s="2">
        <v>29</v>
      </c>
      <c r="D2" t="s" s="2">
        <v>62</v>
      </c>
    </row>
    <row r="3" spans="1:4">
      <c r="A3" t="s" s="4">
        <v>607</v>
      </c>
    </row>
    <row r="4" spans="1:4">
      <c r="A4" t="s" s="3">
        <v>603</v>
      </c>
    </row>
    <row r="5" spans="1:4">
      <c r="A5" t="s" s="4">
        <v>617</v>
      </c>
      <c r="B5" t="n" s="7">
        <v>22</v>
      </c>
      <c r="C5" t="n" s="7">
        <v>14</v>
      </c>
    </row>
    <row r="6" spans="1:4">
      <c r="A6" t="s" s="4">
        <v>618</v>
      </c>
      <c r="B6" t="n" s="10">
        <v>0.4</v>
      </c>
      <c r="C6" t="n" s="10">
        <v>0.5</v>
      </c>
    </row>
    <row r="7" spans="1:4">
      <c r="A7" t="s" s="4">
        <v>619</v>
      </c>
      <c r="B7" t="n" s="7">
        <v>48</v>
      </c>
      <c r="D7" t="n" s="7">
        <v>60</v>
      </c>
    </row>
    <row r="8" spans="1:4">
      <c r="A8" t="s" s="4">
        <v>608</v>
      </c>
    </row>
    <row r="9" spans="1:4">
      <c r="A9" t="s" s="3">
        <v>603</v>
      </c>
    </row>
    <row r="10" spans="1:4">
      <c r="A10" t="s" s="4">
        <v>620</v>
      </c>
      <c r="B10" t="n" s="10">
        <v>0.1</v>
      </c>
    </row>
    <row r="11" spans="1:4">
      <c r="A11" t="s" s="4">
        <v>621</v>
      </c>
      <c r="B11" t="n" s="8">
        <v>117.96</v>
      </c>
    </row>
    <row r="12" spans="1:4">
      <c r="A12" t="s" s="4">
        <v>609</v>
      </c>
    </row>
    <row r="13" spans="1:4">
      <c r="A13" t="s" s="3">
        <v>603</v>
      </c>
    </row>
    <row r="14" spans="1:4">
      <c r="A14" t="s" s="4">
        <v>620</v>
      </c>
      <c r="B14" t="n" s="10">
        <v>0.4</v>
      </c>
    </row>
    <row r="15" spans="1:4">
      <c r="A15" t="s" s="4">
        <v>621</v>
      </c>
      <c r="B15" t="n" s="8">
        <v>114.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3"/>
    <col customWidth="1" max="2" min="2" width="80"/>
  </cols>
  <sheetData>
    <row r="1" spans="1:2">
      <c r="A1" t="s" s="1">
        <v>622</v>
      </c>
      <c r="B1" t="s" s="2">
        <v>623</v>
      </c>
    </row>
    <row r="2" spans="1:2">
      <c r="A2" t="s" s="3">
        <v>624</v>
      </c>
    </row>
    <row r="3" spans="1:2">
      <c r="A3" t="s" s="4">
        <v>625</v>
      </c>
      <c r="B3" t="s" s="4">
        <v>626</v>
      </c>
    </row>
    <row r="4" spans="1:2">
      <c r="A4" t="s" s="4">
        <v>627</v>
      </c>
      <c r="B4" t="s" s="4">
        <v>628</v>
      </c>
    </row>
    <row r="5" spans="1:2">
      <c r="A5" t="s" s="4">
        <v>352</v>
      </c>
    </row>
    <row r="6" spans="1:2">
      <c r="A6" t="s" s="3">
        <v>624</v>
      </c>
    </row>
    <row r="7" spans="1:2">
      <c r="A7" t="s" s="4">
        <v>629</v>
      </c>
      <c r="B7" t="n" s="5">
        <v>6</v>
      </c>
    </row>
    <row r="8" spans="1:2">
      <c r="A8" t="s" s="4">
        <v>630</v>
      </c>
      <c r="B8" t="s" s="4">
        <v>631</v>
      </c>
    </row>
    <row r="9" spans="1:2">
      <c r="A9" t="s" s="4">
        <v>354</v>
      </c>
    </row>
    <row r="10" spans="1:2">
      <c r="A10" t="s" s="3">
        <v>624</v>
      </c>
    </row>
    <row r="11" spans="1:2">
      <c r="A11" t="s" s="4">
        <v>632</v>
      </c>
      <c r="B11" t="n" s="5">
        <v>16</v>
      </c>
    </row>
    <row r="12" spans="1:2">
      <c r="A12" t="s" s="4">
        <v>630</v>
      </c>
      <c r="B12" t="s" s="4">
        <v>633</v>
      </c>
    </row>
    <row r="13" spans="1:2">
      <c r="A13" t="s" s="4">
        <v>353</v>
      </c>
    </row>
    <row r="14" spans="1:2">
      <c r="A14" t="s" s="3">
        <v>624</v>
      </c>
    </row>
    <row r="15" spans="1:2">
      <c r="A15" t="s" s="4">
        <v>630</v>
      </c>
      <c r="B15" t="s" s="4">
        <v>63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J10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4"/>
    <col customWidth="1" max="7" min="7" width="14"/>
    <col customWidth="1" max="8" min="8" width="16"/>
    <col customWidth="1" max="9" min="9" width="14"/>
    <col customWidth="1" max="10" min="10" width="14"/>
  </cols>
  <sheetData>
    <row r="1" spans="1:10">
      <c r="A1" t="s" s="1">
        <v>635</v>
      </c>
      <c r="C1" t="s" s="2">
        <v>636</v>
      </c>
      <c r="D1" t="s" s="2">
        <v>637</v>
      </c>
      <c r="E1" t="s" s="2">
        <v>638</v>
      </c>
      <c r="F1" t="s" s="2">
        <v>2</v>
      </c>
      <c r="G1" t="s" s="2">
        <v>29</v>
      </c>
      <c r="H1" t="s" s="2">
        <v>2</v>
      </c>
      <c r="I1" t="s" s="2">
        <v>29</v>
      </c>
      <c r="J1" t="s" s="2">
        <v>62</v>
      </c>
    </row>
    <row r="2" spans="1:10">
      <c r="A2" t="s" s="3">
        <v>624</v>
      </c>
    </row>
    <row r="3" spans="1:10">
      <c r="A3" t="s" s="4">
        <v>639</v>
      </c>
      <c r="F3" t="n" s="7">
        <v>8232</v>
      </c>
      <c r="G3" t="n" s="7">
        <v>11104</v>
      </c>
      <c r="H3" t="n" s="7">
        <v>14695</v>
      </c>
      <c r="I3" t="n" s="7">
        <v>21037</v>
      </c>
    </row>
    <row r="4" spans="1:10">
      <c r="A4" t="s" s="4">
        <v>640</v>
      </c>
      <c r="F4" t="n" s="5">
        <v>1009</v>
      </c>
      <c r="G4" t="n" s="5">
        <v>410</v>
      </c>
      <c r="H4" t="n" s="5">
        <v>1349</v>
      </c>
      <c r="I4" t="n" s="5">
        <v>648</v>
      </c>
    </row>
    <row r="5" spans="1:10">
      <c r="A5" t="s" s="3">
        <v>641</v>
      </c>
    </row>
    <row r="6" spans="1:10">
      <c r="A6" t="s" s="4">
        <v>642</v>
      </c>
      <c r="F6" t="n" s="5">
        <v>1074</v>
      </c>
      <c r="G6" t="n" s="5">
        <v>494</v>
      </c>
      <c r="H6" t="n" s="5">
        <v>1498</v>
      </c>
      <c r="I6" t="n" s="5">
        <v>758</v>
      </c>
    </row>
    <row r="7" spans="1:10">
      <c r="A7" t="s" s="4">
        <v>643</v>
      </c>
      <c r="B7" t="s" s="4">
        <v>40</v>
      </c>
      <c r="F7" t="n" s="5">
        <v>-65</v>
      </c>
      <c r="G7" t="n" s="5">
        <v>-84</v>
      </c>
      <c r="H7" t="n" s="5">
        <v>-149</v>
      </c>
      <c r="I7" t="n" s="5">
        <v>-110</v>
      </c>
    </row>
    <row r="8" spans="1:10">
      <c r="A8" t="s" s="3">
        <v>644</v>
      </c>
    </row>
    <row r="9" spans="1:10">
      <c r="A9" t="s" s="4">
        <v>39</v>
      </c>
      <c r="B9" t="s" s="4">
        <v>376</v>
      </c>
      <c r="F9" t="n" s="5">
        <v>-54</v>
      </c>
      <c r="G9" t="n" s="5">
        <v>-41</v>
      </c>
      <c r="H9" t="n" s="5">
        <v>-109</v>
      </c>
      <c r="I9" t="n" s="5">
        <v>-118</v>
      </c>
    </row>
    <row r="10" spans="1:10">
      <c r="A10" t="s" s="4">
        <v>41</v>
      </c>
      <c r="F10" t="n" s="5">
        <v>3</v>
      </c>
      <c r="G10" t="n" s="5">
        <v>3</v>
      </c>
      <c r="H10" t="n" s="5">
        <v>2</v>
      </c>
      <c r="I10" t="n" s="5">
        <v>2</v>
      </c>
    </row>
    <row r="11" spans="1:10">
      <c r="A11" t="s" s="4">
        <v>42</v>
      </c>
      <c r="F11" t="n" s="5">
        <v>958</v>
      </c>
      <c r="G11" t="n" s="5">
        <v>372</v>
      </c>
      <c r="H11" t="n" s="5">
        <v>1242</v>
      </c>
      <c r="I11" t="n" s="5">
        <v>532</v>
      </c>
    </row>
    <row r="12" spans="1:10">
      <c r="A12" t="s" s="3">
        <v>645</v>
      </c>
    </row>
    <row r="13" spans="1:10">
      <c r="A13" t="s" s="4">
        <v>646</v>
      </c>
      <c r="F13" t="n" s="5">
        <v>182</v>
      </c>
      <c r="G13" t="n" s="5">
        <v>135</v>
      </c>
      <c r="H13" t="n" s="5">
        <v>361</v>
      </c>
      <c r="I13" t="n" s="5">
        <v>265</v>
      </c>
    </row>
    <row r="14" spans="1:10">
      <c r="A14" t="s" s="4">
        <v>647</v>
      </c>
      <c r="F14" t="n" s="5">
        <v>237</v>
      </c>
      <c r="G14" t="n" s="5">
        <v>167</v>
      </c>
      <c r="H14" t="n" s="5">
        <v>497</v>
      </c>
      <c r="I14" t="n" s="5">
        <v>270</v>
      </c>
    </row>
    <row r="15" spans="1:10">
      <c r="A15" t="s" s="4">
        <v>74</v>
      </c>
      <c r="F15" t="n" s="5">
        <v>16691</v>
      </c>
      <c r="H15" t="n" s="5">
        <v>16691</v>
      </c>
      <c r="J15" t="n" s="7">
        <v>16491</v>
      </c>
    </row>
    <row r="16" spans="1:10">
      <c r="A16" t="s" s="3">
        <v>648</v>
      </c>
    </row>
    <row r="17" spans="1:10">
      <c r="A17" t="s" s="4">
        <v>649</v>
      </c>
      <c r="F17" t="n" s="5">
        <v>146</v>
      </c>
      <c r="G17" t="n" s="5">
        <v>152</v>
      </c>
      <c r="H17" t="n" s="5">
        <v>286</v>
      </c>
      <c r="I17" t="n" s="5">
        <v>293</v>
      </c>
    </row>
    <row r="18" spans="1:10">
      <c r="A18" t="s" s="4">
        <v>107</v>
      </c>
      <c r="H18" t="n" s="5">
        <v>0</v>
      </c>
      <c r="I18" t="n" s="5">
        <v>-31</v>
      </c>
    </row>
    <row r="19" spans="1:10">
      <c r="A19" t="s" s="4">
        <v>650</v>
      </c>
      <c r="E19" t="s" s="4">
        <v>651</v>
      </c>
    </row>
    <row r="20" spans="1:10">
      <c r="A20" t="s" s="4">
        <v>652</v>
      </c>
      <c r="B20" t="s" s="4">
        <v>452</v>
      </c>
      <c r="C20" t="s" s="4">
        <v>653</v>
      </c>
    </row>
    <row r="21" spans="1:10">
      <c r="A21" t="s" s="4">
        <v>654</v>
      </c>
    </row>
    <row r="22" spans="1:10">
      <c r="A22" t="s" s="3">
        <v>645</v>
      </c>
    </row>
    <row r="23" spans="1:10">
      <c r="A23" t="s" s="4">
        <v>74</v>
      </c>
      <c r="F23" t="n" s="5">
        <v>16691</v>
      </c>
      <c r="H23" t="n" s="5">
        <v>16691</v>
      </c>
      <c r="J23" t="n" s="5">
        <v>16491</v>
      </c>
    </row>
    <row r="24" spans="1:10">
      <c r="A24" t="s" s="4">
        <v>352</v>
      </c>
    </row>
    <row r="25" spans="1:10">
      <c r="A25" t="s" s="3">
        <v>624</v>
      </c>
    </row>
    <row r="26" spans="1:10">
      <c r="A26" t="s" s="4">
        <v>640</v>
      </c>
      <c r="B26" t="s" s="4">
        <v>452</v>
      </c>
      <c r="F26" t="n" s="5">
        <v>753</v>
      </c>
      <c r="G26" t="n" s="5">
        <v>358</v>
      </c>
      <c r="H26" t="n" s="5">
        <v>936</v>
      </c>
      <c r="I26" t="n" s="5">
        <v>538</v>
      </c>
    </row>
    <row r="27" spans="1:10">
      <c r="A27" t="s" s="3">
        <v>645</v>
      </c>
    </row>
    <row r="28" spans="1:10">
      <c r="A28" t="s" s="4">
        <v>646</v>
      </c>
      <c r="F28" t="n" s="5">
        <v>122</v>
      </c>
      <c r="G28" t="n" s="5">
        <v>104</v>
      </c>
      <c r="H28" t="n" s="5">
        <v>241</v>
      </c>
      <c r="I28" t="n" s="5">
        <v>205</v>
      </c>
    </row>
    <row r="29" spans="1:10">
      <c r="A29" t="s" s="4">
        <v>647</v>
      </c>
      <c r="F29" t="n" s="5">
        <v>148</v>
      </c>
      <c r="G29" t="n" s="5">
        <v>94</v>
      </c>
      <c r="H29" t="n" s="5">
        <v>332</v>
      </c>
      <c r="I29" t="n" s="5">
        <v>162</v>
      </c>
    </row>
    <row r="30" spans="1:10">
      <c r="A30" t="s" s="4">
        <v>655</v>
      </c>
    </row>
    <row r="31" spans="1:10">
      <c r="A31" t="s" s="3">
        <v>624</v>
      </c>
    </row>
    <row r="32" spans="1:10">
      <c r="A32" t="s" s="4">
        <v>639</v>
      </c>
      <c r="F32" t="n" s="5">
        <v>7499</v>
      </c>
      <c r="G32" t="n" s="5">
        <v>10499</v>
      </c>
      <c r="H32" t="n" s="5">
        <v>13327</v>
      </c>
      <c r="I32" t="n" s="5">
        <v>19990</v>
      </c>
    </row>
    <row r="33" spans="1:10">
      <c r="A33" t="s" s="4">
        <v>656</v>
      </c>
    </row>
    <row r="34" spans="1:10">
      <c r="A34" t="s" s="3">
        <v>624</v>
      </c>
    </row>
    <row r="35" spans="1:10">
      <c r="A35" t="s" s="4">
        <v>639</v>
      </c>
      <c r="F35" t="n" s="5">
        <v>309</v>
      </c>
      <c r="G35" t="n" s="5">
        <v>354</v>
      </c>
      <c r="H35" t="n" s="5">
        <v>608</v>
      </c>
      <c r="I35" t="n" s="5">
        <v>626</v>
      </c>
    </row>
    <row r="36" spans="1:10">
      <c r="A36" t="s" s="4">
        <v>657</v>
      </c>
    </row>
    <row r="37" spans="1:10">
      <c r="A37" t="s" s="3">
        <v>645</v>
      </c>
    </row>
    <row r="38" spans="1:10">
      <c r="A38" t="s" s="4">
        <v>74</v>
      </c>
      <c r="F38" t="n" s="5">
        <v>9531</v>
      </c>
      <c r="H38" t="n" s="5">
        <v>9531</v>
      </c>
      <c r="J38" t="n" s="5">
        <v>9467</v>
      </c>
    </row>
    <row r="39" spans="1:10">
      <c r="A39" t="s" s="4">
        <v>353</v>
      </c>
    </row>
    <row r="40" spans="1:10">
      <c r="A40" t="s" s="3">
        <v>624</v>
      </c>
    </row>
    <row r="41" spans="1:10">
      <c r="A41" t="s" s="4">
        <v>640</v>
      </c>
      <c r="B41" t="s" s="4">
        <v>611</v>
      </c>
      <c r="F41" t="n" s="5">
        <v>109</v>
      </c>
      <c r="G41" t="n" s="5">
        <v>48</v>
      </c>
      <c r="H41" t="n" s="5">
        <v>217</v>
      </c>
      <c r="I41" t="n" s="5">
        <v>108</v>
      </c>
    </row>
    <row r="42" spans="1:10">
      <c r="A42" t="s" s="3">
        <v>641</v>
      </c>
    </row>
    <row r="43" spans="1:10">
      <c r="A43" t="s" s="4">
        <v>643</v>
      </c>
      <c r="F43" t="n" s="5">
        <v>-15</v>
      </c>
      <c r="G43" t="n" s="5">
        <v>-4</v>
      </c>
      <c r="H43" t="n" s="5">
        <v>-27</v>
      </c>
      <c r="I43" t="n" s="5">
        <v>-8</v>
      </c>
    </row>
    <row r="44" spans="1:10">
      <c r="A44" t="s" s="3">
        <v>645</v>
      </c>
    </row>
    <row r="45" spans="1:10">
      <c r="A45" t="s" s="4">
        <v>646</v>
      </c>
      <c r="F45" t="n" s="5">
        <v>44</v>
      </c>
      <c r="G45" t="n" s="5">
        <v>17</v>
      </c>
      <c r="H45" t="n" s="5">
        <v>88</v>
      </c>
      <c r="I45" t="n" s="5">
        <v>33</v>
      </c>
    </row>
    <row r="46" spans="1:10">
      <c r="A46" t="s" s="4">
        <v>647</v>
      </c>
      <c r="F46" t="n" s="5">
        <v>77</v>
      </c>
      <c r="G46" t="n" s="5">
        <v>48</v>
      </c>
      <c r="H46" t="n" s="5">
        <v>143</v>
      </c>
      <c r="I46" t="n" s="5">
        <v>74</v>
      </c>
    </row>
    <row r="47" spans="1:10">
      <c r="A47" t="s" s="4">
        <v>658</v>
      </c>
    </row>
    <row r="48" spans="1:10">
      <c r="A48" t="s" s="3">
        <v>624</v>
      </c>
    </row>
    <row r="49" spans="1:10">
      <c r="A49" t="s" s="4">
        <v>639</v>
      </c>
      <c r="F49" t="n" s="5">
        <v>89</v>
      </c>
      <c r="G49" t="n" s="5">
        <v>27</v>
      </c>
      <c r="H49" t="n" s="5">
        <v>166</v>
      </c>
      <c r="I49" t="n" s="5">
        <v>52</v>
      </c>
    </row>
    <row r="50" spans="1:10">
      <c r="A50" t="s" s="4">
        <v>659</v>
      </c>
    </row>
    <row r="51" spans="1:10">
      <c r="A51" t="s" s="3">
        <v>624</v>
      </c>
    </row>
    <row r="52" spans="1:10">
      <c r="A52" t="s" s="4">
        <v>639</v>
      </c>
      <c r="F52" t="n" s="5">
        <v>67</v>
      </c>
      <c r="G52" t="n" s="5">
        <v>0</v>
      </c>
      <c r="H52" t="n" s="5">
        <v>134</v>
      </c>
      <c r="I52" t="n" s="5">
        <v>0</v>
      </c>
    </row>
    <row r="53" spans="1:10">
      <c r="A53" t="s" s="4">
        <v>660</v>
      </c>
    </row>
    <row r="54" spans="1:10">
      <c r="A54" t="s" s="3">
        <v>624</v>
      </c>
    </row>
    <row r="55" spans="1:10">
      <c r="A55" t="s" s="4">
        <v>639</v>
      </c>
      <c r="F55" t="n" s="5">
        <v>119</v>
      </c>
      <c r="G55" t="n" s="5">
        <v>106</v>
      </c>
      <c r="H55" t="n" s="5">
        <v>238</v>
      </c>
      <c r="I55" t="n" s="5">
        <v>208</v>
      </c>
    </row>
    <row r="56" spans="1:10">
      <c r="A56" t="s" s="4">
        <v>661</v>
      </c>
    </row>
    <row r="57" spans="1:10">
      <c r="A57" t="s" s="3">
        <v>645</v>
      </c>
    </row>
    <row r="58" spans="1:10">
      <c r="A58" t="s" s="4">
        <v>74</v>
      </c>
      <c r="F58" t="n" s="5">
        <v>4809</v>
      </c>
      <c r="H58" t="n" s="5">
        <v>4809</v>
      </c>
      <c r="J58" t="n" s="5">
        <v>4765</v>
      </c>
    </row>
    <row r="59" spans="1:10">
      <c r="A59" t="s" s="4">
        <v>354</v>
      </c>
    </row>
    <row r="60" spans="1:10">
      <c r="A60" t="s" s="3">
        <v>624</v>
      </c>
    </row>
    <row r="61" spans="1:10">
      <c r="A61" t="s" s="4">
        <v>640</v>
      </c>
      <c r="B61" t="s" s="4">
        <v>452</v>
      </c>
      <c r="F61" t="n" s="5">
        <v>212</v>
      </c>
      <c r="G61" t="n" s="5">
        <v>88</v>
      </c>
      <c r="H61" t="n" s="5">
        <v>345</v>
      </c>
      <c r="I61" t="n" s="5">
        <v>112</v>
      </c>
    </row>
    <row r="62" spans="1:10">
      <c r="A62" t="s" s="3">
        <v>645</v>
      </c>
    </row>
    <row r="63" spans="1:10">
      <c r="A63" t="s" s="4">
        <v>646</v>
      </c>
      <c r="F63" t="n" s="5">
        <v>11</v>
      </c>
      <c r="G63" t="n" s="5">
        <v>10</v>
      </c>
      <c r="H63" t="n" s="5">
        <v>23</v>
      </c>
      <c r="I63" t="n" s="5">
        <v>20</v>
      </c>
    </row>
    <row r="64" spans="1:10">
      <c r="A64" t="s" s="4">
        <v>647</v>
      </c>
      <c r="F64" t="n" s="5">
        <v>8</v>
      </c>
      <c r="G64" t="n" s="5">
        <v>13</v>
      </c>
      <c r="H64" t="n" s="5">
        <v>12</v>
      </c>
      <c r="I64" t="n" s="5">
        <v>18</v>
      </c>
    </row>
    <row r="65" spans="1:10">
      <c r="A65" t="s" s="4">
        <v>662</v>
      </c>
    </row>
    <row r="66" spans="1:10">
      <c r="A66" t="s" s="3">
        <v>624</v>
      </c>
    </row>
    <row r="67" spans="1:10">
      <c r="A67" t="s" s="4">
        <v>639</v>
      </c>
      <c r="B67" t="s" s="4">
        <v>663</v>
      </c>
      <c r="F67" t="n" s="5">
        <v>5051</v>
      </c>
      <c r="G67" t="n" s="5">
        <v>6649</v>
      </c>
      <c r="H67" t="n" s="5">
        <v>8999</v>
      </c>
      <c r="I67" t="n" s="5">
        <v>12313</v>
      </c>
    </row>
    <row r="68" spans="1:10">
      <c r="A68" t="s" s="4">
        <v>664</v>
      </c>
    </row>
    <row r="69" spans="1:10">
      <c r="A69" t="s" s="3">
        <v>624</v>
      </c>
    </row>
    <row r="70" spans="1:10">
      <c r="A70" t="s" s="4">
        <v>639</v>
      </c>
      <c r="B70" t="s" s="4">
        <v>665</v>
      </c>
      <c r="F70" t="n" s="5">
        <v>16</v>
      </c>
      <c r="G70" t="n" s="5">
        <v>69</v>
      </c>
      <c r="H70" t="n" s="5">
        <v>32</v>
      </c>
      <c r="I70" t="n" s="5">
        <v>130</v>
      </c>
    </row>
    <row r="71" spans="1:10">
      <c r="A71" t="s" s="4">
        <v>666</v>
      </c>
    </row>
    <row r="72" spans="1:10">
      <c r="A72" t="s" s="3">
        <v>645</v>
      </c>
    </row>
    <row r="73" spans="1:10">
      <c r="A73" t="s" s="4">
        <v>74</v>
      </c>
      <c r="F73" t="n" s="5">
        <v>1226</v>
      </c>
      <c r="H73" t="n" s="5">
        <v>1226</v>
      </c>
      <c r="J73" t="n" s="5">
        <v>1048</v>
      </c>
    </row>
    <row r="74" spans="1:10">
      <c r="A74" t="s" s="4">
        <v>667</v>
      </c>
    </row>
    <row r="75" spans="1:10">
      <c r="A75" t="s" s="3">
        <v>624</v>
      </c>
    </row>
    <row r="76" spans="1:10">
      <c r="A76" t="s" s="4">
        <v>639</v>
      </c>
      <c r="F76" t="n" s="5">
        <v>-4918</v>
      </c>
      <c r="G76" t="n" s="5">
        <v>-6600</v>
      </c>
      <c r="H76" t="n" s="5">
        <v>-8809</v>
      </c>
      <c r="I76" t="n" s="5">
        <v>-12282</v>
      </c>
    </row>
    <row r="77" spans="1:10">
      <c r="A77" t="s" s="4">
        <v>355</v>
      </c>
    </row>
    <row r="78" spans="1:10">
      <c r="A78" t="s" s="3">
        <v>645</v>
      </c>
    </row>
    <row r="79" spans="1:10">
      <c r="A79" t="s" s="4">
        <v>646</v>
      </c>
      <c r="F79" t="n" s="5">
        <v>5</v>
      </c>
      <c r="G79" t="n" s="5">
        <v>4</v>
      </c>
      <c r="H79" t="n" s="5">
        <v>9</v>
      </c>
      <c r="I79" t="n" s="5">
        <v>7</v>
      </c>
    </row>
    <row r="80" spans="1:10">
      <c r="A80" t="s" s="4">
        <v>647</v>
      </c>
      <c r="F80" t="n" s="5">
        <v>4</v>
      </c>
      <c r="G80" t="n" s="5">
        <v>12</v>
      </c>
      <c r="H80" t="n" s="5">
        <v>10</v>
      </c>
      <c r="I80" t="n" s="5">
        <v>16</v>
      </c>
    </row>
    <row r="81" spans="1:10">
      <c r="A81" t="s" s="3">
        <v>648</v>
      </c>
    </row>
    <row r="82" spans="1:10">
      <c r="A82" t="s" s="4">
        <v>604</v>
      </c>
      <c r="F82" t="n" s="5">
        <v>7</v>
      </c>
      <c r="G82" t="n" s="7">
        <v>26</v>
      </c>
      <c r="H82" t="n" s="5">
        <v>35</v>
      </c>
      <c r="I82" t="n" s="7">
        <v>8</v>
      </c>
    </row>
    <row r="83" spans="1:10">
      <c r="A83" t="s" s="4">
        <v>668</v>
      </c>
    </row>
    <row r="84" spans="1:10">
      <c r="A84" t="s" s="3">
        <v>645</v>
      </c>
    </row>
    <row r="85" spans="1:10">
      <c r="A85" t="s" s="4">
        <v>74</v>
      </c>
      <c r="F85" t="n" s="7">
        <v>1125</v>
      </c>
      <c r="H85" t="n" s="5">
        <v>1125</v>
      </c>
      <c r="J85" t="n" s="7">
        <v>1211</v>
      </c>
    </row>
    <row r="86" spans="1:10">
      <c r="A86" t="s" s="4">
        <v>669</v>
      </c>
    </row>
    <row r="87" spans="1:10">
      <c r="A87" t="s" s="3">
        <v>648</v>
      </c>
    </row>
    <row r="88" spans="1:10">
      <c r="A88" t="s" s="4">
        <v>107</v>
      </c>
      <c r="H88" t="n" s="7">
        <v>31</v>
      </c>
    </row>
    <row r="89" spans="1:10">
      <c r="A89" t="s" s="4">
        <v>670</v>
      </c>
      <c r="G89" t="s" s="4">
        <v>671</v>
      </c>
      <c r="I89" t="s" s="4">
        <v>671</v>
      </c>
    </row>
    <row r="90" spans="1:10">
      <c r="A90" t="s" s="4">
        <v>672</v>
      </c>
      <c r="H90" t="s" s="4">
        <v>673</v>
      </c>
    </row>
    <row r="91" spans="1:10">
      <c r="A91" t="s" s="4">
        <v>674</v>
      </c>
    </row>
    <row r="92" spans="1:10">
      <c r="A92" t="s" s="3">
        <v>648</v>
      </c>
    </row>
    <row r="93" spans="1:10">
      <c r="A93" t="s" s="4">
        <v>652</v>
      </c>
      <c r="B93" t="s" s="4">
        <v>452</v>
      </c>
      <c r="D93" t="s" s="4">
        <v>675</v>
      </c>
    </row>
    <row r="94" spans="1:10">
      <c r="A94" t="s" s="4">
        <v>676</v>
      </c>
    </row>
    <row r="95" spans="1:10">
      <c r="A95" t="s" s="3">
        <v>624</v>
      </c>
    </row>
    <row r="96" spans="1:10">
      <c r="A96" t="s" s="4">
        <v>640</v>
      </c>
      <c r="B96" t="s" s="4">
        <v>452</v>
      </c>
      <c r="G96" t="n" s="7">
        <v>31</v>
      </c>
      <c r="I96" t="n" s="7">
        <v>59</v>
      </c>
    </row>
    <row r="97" spans="1:10">
      <c r="A97" t="n"/>
    </row>
    <row r="98" spans="1:10">
      <c r="A98" t="s" s="4">
        <v>40</v>
      </c>
      <c r="B98" t="s" s="4">
        <v>677</v>
      </c>
    </row>
    <row r="99" spans="1:10">
      <c r="A99" t="s" s="4">
        <v>376</v>
      </c>
      <c r="B99" t="s" s="4">
        <v>60</v>
      </c>
    </row>
    <row r="100" spans="1:10">
      <c r="A100" t="s" s="4">
        <v>452</v>
      </c>
      <c r="B100" t="s" s="4">
        <v>678</v>
      </c>
    </row>
    <row r="101" spans="1:10">
      <c r="A101" t="s" s="4">
        <v>611</v>
      </c>
      <c r="B101" t="s" s="4">
        <v>679</v>
      </c>
    </row>
    <row r="102" spans="1:10">
      <c r="A102" t="s" s="4">
        <v>663</v>
      </c>
      <c r="B102" t="s" s="4">
        <v>680</v>
      </c>
    </row>
    <row r="103" spans="1:10">
      <c r="A103" t="s" s="4">
        <v>665</v>
      </c>
      <c r="B103" t="s" s="4">
        <v>681</v>
      </c>
    </row>
  </sheetData>
  <mergeCells count="8">
    <mergeCell ref="A1:B1"/>
    <mergeCell ref="A97:I97"/>
    <mergeCell ref="B98:I98"/>
    <mergeCell ref="B99:I99"/>
    <mergeCell ref="B100:I100"/>
    <mergeCell ref="B101:I101"/>
    <mergeCell ref="B102:I102"/>
    <mergeCell ref="B103:I10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r="A1" t="s" s="1">
        <v>682</v>
      </c>
      <c r="B1" t="s" s="2">
        <v>1</v>
      </c>
      <c r="C1" t="s" s="2">
        <v>683</v>
      </c>
    </row>
    <row r="2" spans="1:3">
      <c r="B2" t="s" s="2">
        <v>2</v>
      </c>
      <c r="C2" t="s" s="2">
        <v>62</v>
      </c>
    </row>
    <row r="3" spans="1:3">
      <c r="A3" t="s" s="3">
        <v>684</v>
      </c>
    </row>
    <row r="4" spans="1:3">
      <c r="A4" t="s" s="4">
        <v>279</v>
      </c>
      <c r="B4" t="s" s="4">
        <v>280</v>
      </c>
      <c r="C4" t="s" s="4">
        <v>280</v>
      </c>
    </row>
    <row r="5" spans="1:3">
      <c r="A5" t="s" s="4">
        <v>685</v>
      </c>
      <c r="B5" t="s" s="4">
        <v>311</v>
      </c>
    </row>
    <row r="6" spans="1:3">
      <c r="A6" t="s" s="4">
        <v>686</v>
      </c>
    </row>
    <row r="7" spans="1:3">
      <c r="A7" t="s" s="3">
        <v>684</v>
      </c>
    </row>
    <row r="8" spans="1:3">
      <c r="A8" t="s" s="4">
        <v>670</v>
      </c>
      <c r="B8" t="s" s="4">
        <v>687</v>
      </c>
    </row>
    <row r="9" spans="1:3">
      <c r="A9" t="s" s="4">
        <v>672</v>
      </c>
      <c r="B9" t="s" s="4">
        <v>688</v>
      </c>
    </row>
    <row r="10" spans="1:3">
      <c r="A10" t="s" s="4">
        <v>689</v>
      </c>
    </row>
    <row r="11" spans="1:3">
      <c r="A11" t="s" s="3">
        <v>684</v>
      </c>
    </row>
    <row r="12" spans="1:3">
      <c r="A12" t="s" s="4">
        <v>670</v>
      </c>
      <c r="B12" t="s" s="4">
        <v>690</v>
      </c>
    </row>
    <row r="13" spans="1:3">
      <c r="A13" t="s" s="4">
        <v>672</v>
      </c>
      <c r="B13" t="s" s="4">
        <v>691</v>
      </c>
    </row>
    <row r="14" spans="1:3">
      <c r="A14" t="s" s="4">
        <v>692</v>
      </c>
    </row>
    <row r="15" spans="1:3">
      <c r="A15" t="s" s="3">
        <v>684</v>
      </c>
    </row>
    <row r="16" spans="1:3">
      <c r="A16" t="s" s="4">
        <v>670</v>
      </c>
      <c r="B16" t="s" s="4">
        <v>693</v>
      </c>
    </row>
    <row r="17" spans="1:3">
      <c r="A17" t="s" s="4">
        <v>672</v>
      </c>
      <c r="B17" t="s" s="4">
        <v>6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1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t="s" s="1">
        <v>695</v>
      </c>
      <c r="C1" t="s" s="2">
        <v>28</v>
      </c>
      <c r="G1" t="s" s="2">
        <v>1</v>
      </c>
    </row>
    <row r="2" spans="1:10">
      <c r="C2" t="s" s="2">
        <v>2</v>
      </c>
      <c r="E2" t="s" s="2">
        <v>29</v>
      </c>
      <c r="G2" t="s" s="2">
        <v>2</v>
      </c>
      <c r="I2" t="s" s="2">
        <v>29</v>
      </c>
    </row>
    <row r="3" spans="1:10">
      <c r="A3" t="s" s="3">
        <v>696</v>
      </c>
    </row>
    <row r="4" spans="1:10">
      <c r="A4" t="s" s="4">
        <v>267</v>
      </c>
      <c r="C4" t="n" s="7">
        <v>8232</v>
      </c>
      <c r="E4" t="n" s="7">
        <v>11104</v>
      </c>
      <c r="G4" t="n" s="7">
        <v>14695</v>
      </c>
      <c r="I4" t="n" s="7">
        <v>21037</v>
      </c>
    </row>
    <row r="5" spans="1:10">
      <c r="A5" t="s" s="3">
        <v>32</v>
      </c>
    </row>
    <row r="6" spans="1:10">
      <c r="A6" t="s" s="4">
        <v>381</v>
      </c>
      <c r="C6" t="n" s="5">
        <v>6398</v>
      </c>
      <c r="E6" t="n" s="5">
        <v>9867</v>
      </c>
      <c r="G6" t="n" s="5">
        <v>11738</v>
      </c>
      <c r="I6" t="n" s="5">
        <v>18815</v>
      </c>
    </row>
    <row r="7" spans="1:10">
      <c r="A7" t="s" s="4">
        <v>697</v>
      </c>
      <c r="C7" t="n" s="5">
        <v>639</v>
      </c>
      <c r="E7" t="n" s="5">
        <v>690</v>
      </c>
      <c r="G7" t="n" s="5">
        <v>1239</v>
      </c>
      <c r="I7" t="n" s="5">
        <v>1312</v>
      </c>
    </row>
    <row r="8" spans="1:10">
      <c r="A8" t="s" s="4">
        <v>36</v>
      </c>
      <c r="C8" t="n" s="5">
        <v>182</v>
      </c>
      <c r="E8" t="n" s="5">
        <v>135</v>
      </c>
      <c r="G8" t="n" s="5">
        <v>361</v>
      </c>
      <c r="I8" t="n" s="5">
        <v>265</v>
      </c>
    </row>
    <row r="9" spans="1:10">
      <c r="A9" t="s" s="4">
        <v>37</v>
      </c>
      <c r="C9" t="n" s="5">
        <v>4</v>
      </c>
      <c r="E9" t="n" s="5">
        <v>2</v>
      </c>
      <c r="G9" t="n" s="5">
        <v>8</v>
      </c>
      <c r="I9" t="n" s="5">
        <v>-3</v>
      </c>
    </row>
    <row r="10" spans="1:10">
      <c r="A10" t="s" s="4">
        <v>38</v>
      </c>
      <c r="C10" t="n" s="5">
        <v>1009</v>
      </c>
      <c r="E10" t="n" s="5">
        <v>410</v>
      </c>
      <c r="G10" t="n" s="5">
        <v>1349</v>
      </c>
      <c r="I10" t="n" s="5">
        <v>648</v>
      </c>
    </row>
    <row r="11" spans="1:10">
      <c r="A11" t="s" s="4">
        <v>698</v>
      </c>
      <c r="C11" t="n" s="5">
        <v>0</v>
      </c>
      <c r="E11" t="n" s="5">
        <v>0</v>
      </c>
      <c r="G11" t="n" s="5">
        <v>0</v>
      </c>
      <c r="I11" t="n" s="5">
        <v>0</v>
      </c>
    </row>
    <row r="12" spans="1:10">
      <c r="A12" t="s" s="4">
        <v>39</v>
      </c>
      <c r="B12" t="s" s="4">
        <v>40</v>
      </c>
      <c r="C12" t="n" s="5">
        <v>-54</v>
      </c>
      <c r="E12" t="n" s="5">
        <v>-41</v>
      </c>
      <c r="G12" t="n" s="5">
        <v>-109</v>
      </c>
      <c r="I12" t="n" s="5">
        <v>-118</v>
      </c>
    </row>
    <row r="13" spans="1:10">
      <c r="A13" t="s" s="4">
        <v>382</v>
      </c>
      <c r="C13" t="n" s="5">
        <v>3</v>
      </c>
      <c r="E13" t="n" s="5">
        <v>3</v>
      </c>
      <c r="G13" t="n" s="5">
        <v>2</v>
      </c>
      <c r="I13" t="n" s="5">
        <v>2</v>
      </c>
    </row>
    <row r="14" spans="1:10">
      <c r="A14" t="s" s="4">
        <v>42</v>
      </c>
      <c r="C14" t="n" s="5">
        <v>958</v>
      </c>
      <c r="E14" t="n" s="5">
        <v>372</v>
      </c>
      <c r="G14" t="n" s="5">
        <v>1242</v>
      </c>
      <c r="I14" t="n" s="5">
        <v>532</v>
      </c>
    </row>
    <row r="15" spans="1:10">
      <c r="A15" t="s" s="4">
        <v>699</v>
      </c>
      <c r="C15" t="n" s="5">
        <v>334</v>
      </c>
      <c r="E15" t="n" s="5">
        <v>132</v>
      </c>
      <c r="G15" t="n" s="5">
        <v>430</v>
      </c>
      <c r="I15" t="n" s="5">
        <v>188</v>
      </c>
    </row>
    <row r="16" spans="1:10">
      <c r="A16" t="s" s="4">
        <v>44</v>
      </c>
      <c r="C16" t="n" s="5">
        <v>624</v>
      </c>
      <c r="E16" t="n" s="5">
        <v>240</v>
      </c>
      <c r="G16" t="n" s="5">
        <v>812</v>
      </c>
      <c r="I16" t="n" s="5">
        <v>344</v>
      </c>
    </row>
    <row r="17" spans="1:10">
      <c r="A17" t="s" s="4">
        <v>45</v>
      </c>
      <c r="C17" t="n" s="5">
        <v>-4</v>
      </c>
      <c r="E17" t="n" s="5">
        <v>0</v>
      </c>
      <c r="G17" t="n" s="5">
        <v>-4</v>
      </c>
      <c r="I17" t="n" s="5">
        <v>-1</v>
      </c>
    </row>
    <row r="18" spans="1:10">
      <c r="A18" t="s" s="4">
        <v>46</v>
      </c>
      <c r="C18" t="n" s="5">
        <v>620</v>
      </c>
      <c r="E18" t="n" s="5">
        <v>240</v>
      </c>
      <c r="G18" t="n" s="5">
        <v>808</v>
      </c>
      <c r="I18" t="n" s="5">
        <v>343</v>
      </c>
    </row>
    <row r="19" spans="1:10">
      <c r="A19" t="s" s="4">
        <v>47</v>
      </c>
      <c r="C19" t="n" s="5">
        <v>38</v>
      </c>
      <c r="E19" t="n" s="5">
        <v>16</v>
      </c>
      <c r="G19" t="n" s="5">
        <v>81</v>
      </c>
      <c r="I19" t="n" s="5">
        <v>41</v>
      </c>
    </row>
    <row r="20" spans="1:10">
      <c r="A20" t="s" s="4">
        <v>48</v>
      </c>
      <c r="C20" t="n" s="5">
        <v>582</v>
      </c>
      <c r="E20" t="n" s="5">
        <v>224</v>
      </c>
      <c r="G20" t="n" s="5">
        <v>727</v>
      </c>
      <c r="I20" t="n" s="5">
        <v>302</v>
      </c>
    </row>
    <row r="21" spans="1:10">
      <c r="A21" t="s" s="3">
        <v>700</v>
      </c>
    </row>
    <row r="22" spans="1:10">
      <c r="A22" t="s" s="4">
        <v>701</v>
      </c>
      <c r="C22" t="n" s="5">
        <v>620</v>
      </c>
      <c r="E22" t="n" s="5">
        <v>240</v>
      </c>
      <c r="G22" t="n" s="5">
        <v>808</v>
      </c>
      <c r="I22" t="n" s="5">
        <v>343</v>
      </c>
    </row>
    <row r="23" spans="1:10">
      <c r="A23" t="s" s="4">
        <v>702</v>
      </c>
      <c r="C23" t="n" s="5">
        <v>38</v>
      </c>
      <c r="E23" t="n" s="5">
        <v>16</v>
      </c>
      <c r="G23" t="n" s="5">
        <v>81</v>
      </c>
      <c r="I23" t="n" s="5">
        <v>41</v>
      </c>
    </row>
    <row r="24" spans="1:10">
      <c r="A24" t="s" s="4">
        <v>703</v>
      </c>
      <c r="C24" t="n" s="5">
        <v>582</v>
      </c>
      <c r="E24" t="n" s="5">
        <v>224</v>
      </c>
      <c r="G24" t="n" s="5">
        <v>727</v>
      </c>
      <c r="I24" t="n" s="5">
        <v>302</v>
      </c>
    </row>
    <row r="25" spans="1:10">
      <c r="A25" t="s" s="4">
        <v>704</v>
      </c>
    </row>
    <row r="26" spans="1:10">
      <c r="A26" t="s" s="3">
        <v>696</v>
      </c>
    </row>
    <row r="27" spans="1:10">
      <c r="A27" t="s" s="4">
        <v>267</v>
      </c>
      <c r="C27" t="n" s="5">
        <v>0</v>
      </c>
      <c r="E27" t="n" s="5">
        <v>0</v>
      </c>
      <c r="G27" t="n" s="5">
        <v>0</v>
      </c>
      <c r="I27" t="n" s="5">
        <v>0</v>
      </c>
    </row>
    <row r="28" spans="1:10">
      <c r="A28" t="s" s="3">
        <v>32</v>
      </c>
    </row>
    <row r="29" spans="1:10">
      <c r="A29" t="s" s="4">
        <v>381</v>
      </c>
      <c r="C29" t="n" s="5">
        <v>0</v>
      </c>
      <c r="E29" t="n" s="5">
        <v>0</v>
      </c>
      <c r="G29" t="n" s="5">
        <v>0</v>
      </c>
      <c r="I29" t="n" s="5">
        <v>0</v>
      </c>
    </row>
    <row r="30" spans="1:10">
      <c r="A30" t="s" s="4">
        <v>697</v>
      </c>
      <c r="C30" t="n" s="5">
        <v>2</v>
      </c>
      <c r="E30" t="n" s="5">
        <v>3</v>
      </c>
      <c r="G30" t="n" s="5">
        <v>6</v>
      </c>
      <c r="I30" t="n" s="5">
        <v>4</v>
      </c>
    </row>
    <row r="31" spans="1:10">
      <c r="A31" t="s" s="4">
        <v>36</v>
      </c>
      <c r="C31" t="n" s="5">
        <v>0</v>
      </c>
      <c r="E31" t="n" s="5">
        <v>0</v>
      </c>
      <c r="G31" t="n" s="5">
        <v>0</v>
      </c>
      <c r="I31" t="n" s="5">
        <v>0</v>
      </c>
    </row>
    <row r="32" spans="1:10">
      <c r="A32" t="s" s="4">
        <v>37</v>
      </c>
      <c r="C32" t="n" s="5">
        <v>0</v>
      </c>
      <c r="E32" t="n" s="5">
        <v>0</v>
      </c>
      <c r="G32" t="n" s="5">
        <v>0</v>
      </c>
      <c r="I32" t="n" s="5">
        <v>0</v>
      </c>
    </row>
    <row r="33" spans="1:10">
      <c r="A33" t="s" s="4">
        <v>38</v>
      </c>
      <c r="C33" t="n" s="5">
        <v>-2</v>
      </c>
      <c r="E33" t="n" s="5">
        <v>-3</v>
      </c>
      <c r="G33" t="n" s="5">
        <v>-6</v>
      </c>
      <c r="I33" t="n" s="5">
        <v>-4</v>
      </c>
    </row>
    <row r="34" spans="1:10">
      <c r="A34" t="s" s="4">
        <v>698</v>
      </c>
      <c r="C34" t="n" s="5">
        <v>590</v>
      </c>
      <c r="E34" t="n" s="5">
        <v>231</v>
      </c>
      <c r="G34" t="n" s="5">
        <v>747</v>
      </c>
      <c r="I34" t="n" s="5">
        <v>317</v>
      </c>
    </row>
    <row r="35" spans="1:10">
      <c r="A35" t="s" s="4">
        <v>39</v>
      </c>
      <c r="C35" t="n" s="5">
        <v>-10</v>
      </c>
      <c r="E35" t="n" s="5">
        <v>-9</v>
      </c>
      <c r="G35" t="n" s="5">
        <v>-21</v>
      </c>
      <c r="I35" t="n" s="5">
        <v>-17</v>
      </c>
    </row>
    <row r="36" spans="1:10">
      <c r="A36" t="s" s="4">
        <v>382</v>
      </c>
      <c r="C36" t="n" s="5">
        <v>1</v>
      </c>
      <c r="E36" t="n" s="5">
        <v>2</v>
      </c>
      <c r="G36" t="n" s="5">
        <v>1</v>
      </c>
      <c r="I36" t="n" s="5">
        <v>2</v>
      </c>
    </row>
    <row r="37" spans="1:10">
      <c r="A37" t="s" s="4">
        <v>42</v>
      </c>
      <c r="C37" t="n" s="5">
        <v>579</v>
      </c>
      <c r="E37" t="n" s="5">
        <v>221</v>
      </c>
      <c r="G37" t="n" s="5">
        <v>721</v>
      </c>
      <c r="I37" t="n" s="5">
        <v>298</v>
      </c>
    </row>
    <row r="38" spans="1:10">
      <c r="A38" t="s" s="4">
        <v>699</v>
      </c>
      <c r="C38" t="n" s="5">
        <v>-3</v>
      </c>
      <c r="D38" t="s" s="4">
        <v>376</v>
      </c>
      <c r="E38" t="n" s="5">
        <v>-3</v>
      </c>
      <c r="F38" t="s" s="4">
        <v>452</v>
      </c>
      <c r="G38" t="n" s="5">
        <v>-6</v>
      </c>
      <c r="H38" t="s" s="4">
        <v>611</v>
      </c>
      <c r="I38" t="n" s="5">
        <v>-4</v>
      </c>
      <c r="J38" t="s" s="4">
        <v>663</v>
      </c>
    </row>
    <row r="39" spans="1:10">
      <c r="A39" t="s" s="4">
        <v>44</v>
      </c>
      <c r="C39" t="n" s="5">
        <v>582</v>
      </c>
      <c r="G39" t="n" s="5">
        <v>727</v>
      </c>
      <c r="I39" t="n" s="5">
        <v>302</v>
      </c>
    </row>
    <row r="40" spans="1:10">
      <c r="A40" t="s" s="4">
        <v>45</v>
      </c>
      <c r="C40" t="n" s="5">
        <v>0</v>
      </c>
      <c r="G40" t="n" s="5">
        <v>0</v>
      </c>
      <c r="I40" t="n" s="5">
        <v>0</v>
      </c>
    </row>
    <row r="41" spans="1:10">
      <c r="A41" t="s" s="4">
        <v>46</v>
      </c>
      <c r="C41" t="n" s="5">
        <v>582</v>
      </c>
      <c r="E41" t="n" s="5">
        <v>224</v>
      </c>
      <c r="G41" t="n" s="5">
        <v>727</v>
      </c>
      <c r="I41" t="n" s="5">
        <v>302</v>
      </c>
    </row>
    <row r="42" spans="1:10">
      <c r="A42" t="s" s="4">
        <v>47</v>
      </c>
      <c r="C42" t="n" s="5">
        <v>0</v>
      </c>
      <c r="E42" t="n" s="5">
        <v>0</v>
      </c>
      <c r="G42" t="n" s="5">
        <v>0</v>
      </c>
      <c r="I42" t="n" s="5">
        <v>0</v>
      </c>
    </row>
    <row r="43" spans="1:10">
      <c r="A43" t="s" s="4">
        <v>48</v>
      </c>
      <c r="C43" t="n" s="5">
        <v>582</v>
      </c>
      <c r="E43" t="n" s="5">
        <v>224</v>
      </c>
      <c r="G43" t="n" s="5">
        <v>727</v>
      </c>
      <c r="I43" t="n" s="5">
        <v>302</v>
      </c>
    </row>
    <row r="44" spans="1:10">
      <c r="A44" t="s" s="3">
        <v>700</v>
      </c>
    </row>
    <row r="45" spans="1:10">
      <c r="A45" t="s" s="4">
        <v>701</v>
      </c>
      <c r="C45" t="n" s="5">
        <v>582</v>
      </c>
      <c r="E45" t="n" s="5">
        <v>224</v>
      </c>
      <c r="G45" t="n" s="5">
        <v>727</v>
      </c>
      <c r="I45" t="n" s="5">
        <v>302</v>
      </c>
    </row>
    <row r="46" spans="1:10">
      <c r="A46" t="s" s="4">
        <v>702</v>
      </c>
      <c r="C46" t="n" s="5">
        <v>0</v>
      </c>
      <c r="E46" t="n" s="5">
        <v>0</v>
      </c>
      <c r="G46" t="n" s="5">
        <v>0</v>
      </c>
      <c r="I46" t="n" s="5">
        <v>0</v>
      </c>
    </row>
    <row r="47" spans="1:10">
      <c r="A47" t="s" s="4">
        <v>703</v>
      </c>
      <c r="C47" t="n" s="5">
        <v>582</v>
      </c>
      <c r="E47" t="n" s="5">
        <v>224</v>
      </c>
      <c r="G47" t="n" s="5">
        <v>727</v>
      </c>
      <c r="I47" t="n" s="5">
        <v>302</v>
      </c>
    </row>
    <row r="48" spans="1:10">
      <c r="A48" t="s" s="4">
        <v>705</v>
      </c>
    </row>
    <row r="49" spans="1:10">
      <c r="A49" t="s" s="3">
        <v>696</v>
      </c>
    </row>
    <row r="50" spans="1:10">
      <c r="A50" t="s" s="4">
        <v>267</v>
      </c>
      <c r="C50" t="n" s="5">
        <v>9000</v>
      </c>
      <c r="E50" t="n" s="5">
        <v>12729</v>
      </c>
      <c r="G50" t="n" s="5">
        <v>15999</v>
      </c>
      <c r="I50" t="n" s="5">
        <v>24293</v>
      </c>
    </row>
    <row r="51" spans="1:10">
      <c r="A51" t="s" s="3">
        <v>32</v>
      </c>
    </row>
    <row r="52" spans="1:10">
      <c r="A52" t="s" s="4">
        <v>381</v>
      </c>
      <c r="C52" t="n" s="5">
        <v>7336</v>
      </c>
      <c r="E52" t="n" s="5">
        <v>11572</v>
      </c>
      <c r="G52" t="n" s="5">
        <v>13329</v>
      </c>
      <c r="I52" t="n" s="5">
        <v>22236</v>
      </c>
    </row>
    <row r="53" spans="1:10">
      <c r="A53" t="s" s="4">
        <v>697</v>
      </c>
      <c r="C53" t="n" s="5">
        <v>617</v>
      </c>
      <c r="E53" t="n" s="5">
        <v>677</v>
      </c>
      <c r="G53" t="n" s="5">
        <v>1226</v>
      </c>
      <c r="I53" t="n" s="5">
        <v>1289</v>
      </c>
    </row>
    <row r="54" spans="1:10">
      <c r="A54" t="s" s="4">
        <v>36</v>
      </c>
      <c r="C54" t="n" s="5">
        <v>136</v>
      </c>
      <c r="E54" t="n" s="5">
        <v>117</v>
      </c>
      <c r="G54" t="n" s="5">
        <v>270</v>
      </c>
      <c r="I54" t="n" s="5">
        <v>230</v>
      </c>
    </row>
    <row r="55" spans="1:10">
      <c r="A55" t="s" s="4">
        <v>37</v>
      </c>
      <c r="C55" t="n" s="5">
        <v>4</v>
      </c>
      <c r="E55" t="n" s="5">
        <v>3</v>
      </c>
      <c r="G55" t="n" s="5">
        <v>8</v>
      </c>
      <c r="I55" t="n" s="5">
        <v>2</v>
      </c>
    </row>
    <row r="56" spans="1:10">
      <c r="A56" t="s" s="4">
        <v>38</v>
      </c>
      <c r="C56" t="n" s="5">
        <v>907</v>
      </c>
      <c r="E56" t="n" s="5">
        <v>360</v>
      </c>
      <c r="G56" t="n" s="5">
        <v>1166</v>
      </c>
      <c r="I56" t="n" s="5">
        <v>536</v>
      </c>
    </row>
    <row r="57" spans="1:10">
      <c r="A57" t="s" s="4">
        <v>698</v>
      </c>
      <c r="C57" t="n" s="5">
        <v>48</v>
      </c>
      <c r="E57" t="n" s="5">
        <v>13</v>
      </c>
      <c r="G57" t="n" s="5">
        <v>64</v>
      </c>
      <c r="I57" t="n" s="5">
        <v>27</v>
      </c>
    </row>
    <row r="58" spans="1:10">
      <c r="A58" t="s" s="4">
        <v>39</v>
      </c>
      <c r="C58" t="n" s="5">
        <v>-17</v>
      </c>
      <c r="E58" t="n" s="5">
        <v>-24</v>
      </c>
      <c r="G58" t="n" s="5">
        <v>-35</v>
      </c>
      <c r="I58" t="n" s="5">
        <v>-83</v>
      </c>
    </row>
    <row r="59" spans="1:10">
      <c r="A59" t="s" s="4">
        <v>382</v>
      </c>
      <c r="C59" t="n" s="5">
        <v>1</v>
      </c>
      <c r="E59" t="n" s="5">
        <v>1</v>
      </c>
      <c r="G59" t="n" s="5">
        <v>-3</v>
      </c>
      <c r="I59" t="n" s="5">
        <v>0</v>
      </c>
    </row>
    <row r="60" spans="1:10">
      <c r="A60" t="s" s="4">
        <v>42</v>
      </c>
      <c r="C60" t="n" s="5">
        <v>939</v>
      </c>
      <c r="E60" t="n" s="5">
        <v>350</v>
      </c>
      <c r="G60" t="n" s="5">
        <v>1192</v>
      </c>
      <c r="I60" t="n" s="5">
        <v>480</v>
      </c>
    </row>
    <row r="61" spans="1:10">
      <c r="A61" t="s" s="4">
        <v>699</v>
      </c>
      <c r="C61" t="n" s="5">
        <v>325</v>
      </c>
      <c r="D61" t="s" s="4">
        <v>376</v>
      </c>
      <c r="E61" t="n" s="5">
        <v>127</v>
      </c>
      <c r="F61" t="s" s="4">
        <v>452</v>
      </c>
      <c r="G61" t="n" s="5">
        <v>420</v>
      </c>
      <c r="H61" t="s" s="4">
        <v>611</v>
      </c>
      <c r="I61" t="n" s="5">
        <v>178</v>
      </c>
      <c r="J61" t="s" s="4">
        <v>663</v>
      </c>
    </row>
    <row r="62" spans="1:10">
      <c r="A62" t="s" s="4">
        <v>44</v>
      </c>
      <c r="C62" t="n" s="5">
        <v>614</v>
      </c>
      <c r="G62" t="n" s="5">
        <v>772</v>
      </c>
      <c r="I62" t="n" s="5">
        <v>302</v>
      </c>
    </row>
    <row r="63" spans="1:10">
      <c r="A63" t="s" s="4">
        <v>45</v>
      </c>
      <c r="C63" t="n" s="5">
        <v>-4</v>
      </c>
      <c r="G63" t="n" s="5">
        <v>-4</v>
      </c>
      <c r="I63" t="n" s="5">
        <v>-1</v>
      </c>
    </row>
    <row r="64" spans="1:10">
      <c r="A64" t="s" s="4">
        <v>46</v>
      </c>
      <c r="C64" t="n" s="5">
        <v>610</v>
      </c>
      <c r="E64" t="n" s="5">
        <v>223</v>
      </c>
      <c r="G64" t="n" s="5">
        <v>768</v>
      </c>
      <c r="I64" t="n" s="5">
        <v>301</v>
      </c>
    </row>
    <row r="65" spans="1:10">
      <c r="A65" t="s" s="4">
        <v>47</v>
      </c>
      <c r="C65" t="n" s="5">
        <v>0</v>
      </c>
      <c r="E65" t="n" s="5">
        <v>0</v>
      </c>
      <c r="G65" t="n" s="5">
        <v>0</v>
      </c>
      <c r="I65" t="n" s="5">
        <v>0</v>
      </c>
    </row>
    <row r="66" spans="1:10">
      <c r="A66" t="s" s="4">
        <v>48</v>
      </c>
      <c r="C66" t="n" s="5">
        <v>610</v>
      </c>
      <c r="E66" t="n" s="5">
        <v>223</v>
      </c>
      <c r="G66" t="n" s="5">
        <v>768</v>
      </c>
      <c r="I66" t="n" s="5">
        <v>301</v>
      </c>
    </row>
    <row r="67" spans="1:10">
      <c r="A67" t="s" s="3">
        <v>700</v>
      </c>
    </row>
    <row r="68" spans="1:10">
      <c r="A68" t="s" s="4">
        <v>701</v>
      </c>
      <c r="C68" t="n" s="5">
        <v>610</v>
      </c>
      <c r="E68" t="n" s="5">
        <v>223</v>
      </c>
      <c r="G68" t="n" s="5">
        <v>768</v>
      </c>
      <c r="I68" t="n" s="5">
        <v>301</v>
      </c>
    </row>
    <row r="69" spans="1:10">
      <c r="A69" t="s" s="4">
        <v>702</v>
      </c>
      <c r="C69" t="n" s="5">
        <v>0</v>
      </c>
      <c r="E69" t="n" s="5">
        <v>0</v>
      </c>
      <c r="G69" t="n" s="5">
        <v>0</v>
      </c>
      <c r="I69" t="n" s="5">
        <v>0</v>
      </c>
    </row>
    <row r="70" spans="1:10">
      <c r="A70" t="s" s="4">
        <v>703</v>
      </c>
      <c r="C70" t="n" s="5">
        <v>610</v>
      </c>
      <c r="E70" t="n" s="5">
        <v>223</v>
      </c>
      <c r="G70" t="n" s="5">
        <v>768</v>
      </c>
      <c r="I70" t="n" s="5">
        <v>301</v>
      </c>
    </row>
    <row r="71" spans="1:10">
      <c r="A71" t="s" s="4">
        <v>706</v>
      </c>
    </row>
    <row r="72" spans="1:10">
      <c r="A72" t="s" s="3">
        <v>696</v>
      </c>
    </row>
    <row r="73" spans="1:10">
      <c r="A73" t="s" s="4">
        <v>267</v>
      </c>
      <c r="C73" t="n" s="5">
        <v>750</v>
      </c>
      <c r="E73" t="n" s="5">
        <v>1829</v>
      </c>
      <c r="G73" t="n" s="5">
        <v>1664</v>
      </c>
      <c r="I73" t="n" s="5">
        <v>3439</v>
      </c>
    </row>
    <row r="74" spans="1:10">
      <c r="A74" t="s" s="3">
        <v>32</v>
      </c>
    </row>
    <row r="75" spans="1:10">
      <c r="A75" t="s" s="4">
        <v>381</v>
      </c>
      <c r="C75" t="n" s="5">
        <v>465</v>
      </c>
      <c r="E75" t="n" s="5">
        <v>1688</v>
      </c>
      <c r="G75" t="n" s="5">
        <v>1126</v>
      </c>
      <c r="I75" t="n" s="5">
        <v>3164</v>
      </c>
    </row>
    <row r="76" spans="1:10">
      <c r="A76" t="s" s="4">
        <v>697</v>
      </c>
      <c r="C76" t="n" s="5">
        <v>135</v>
      </c>
      <c r="E76" t="n" s="5">
        <v>71</v>
      </c>
      <c r="G76" t="n" s="5">
        <v>258</v>
      </c>
      <c r="I76" t="n" s="5">
        <v>129</v>
      </c>
    </row>
    <row r="77" spans="1:10">
      <c r="A77" t="s" s="4">
        <v>36</v>
      </c>
      <c r="C77" t="n" s="5">
        <v>46</v>
      </c>
      <c r="E77" t="n" s="5">
        <v>18</v>
      </c>
      <c r="G77" t="n" s="5">
        <v>91</v>
      </c>
      <c r="I77" t="n" s="5">
        <v>35</v>
      </c>
    </row>
    <row r="78" spans="1:10">
      <c r="A78" t="s" s="4">
        <v>37</v>
      </c>
      <c r="C78" t="n" s="5">
        <v>0</v>
      </c>
      <c r="E78" t="n" s="5">
        <v>-1</v>
      </c>
      <c r="G78" t="n" s="5">
        <v>0</v>
      </c>
      <c r="I78" t="n" s="5">
        <v>-5</v>
      </c>
    </row>
    <row r="79" spans="1:10">
      <c r="A79" t="s" s="4">
        <v>38</v>
      </c>
      <c r="C79" t="n" s="5">
        <v>104</v>
      </c>
      <c r="E79" t="n" s="5">
        <v>53</v>
      </c>
      <c r="G79" t="n" s="5">
        <v>189</v>
      </c>
      <c r="I79" t="n" s="5">
        <v>116</v>
      </c>
    </row>
    <row r="80" spans="1:10">
      <c r="A80" t="s" s="4">
        <v>698</v>
      </c>
      <c r="C80" t="n" s="5">
        <v>0</v>
      </c>
      <c r="E80" t="n" s="5">
        <v>0</v>
      </c>
      <c r="G80" t="n" s="5">
        <v>0</v>
      </c>
      <c r="I80" t="n" s="5">
        <v>0</v>
      </c>
    </row>
    <row r="81" spans="1:10">
      <c r="A81" t="s" s="4">
        <v>39</v>
      </c>
      <c r="C81" t="n" s="5">
        <v>-27</v>
      </c>
      <c r="E81" t="n" s="5">
        <v>-17</v>
      </c>
      <c r="G81" t="n" s="5">
        <v>-53</v>
      </c>
      <c r="I81" t="n" s="5">
        <v>-35</v>
      </c>
    </row>
    <row r="82" spans="1:10">
      <c r="A82" t="s" s="4">
        <v>382</v>
      </c>
      <c r="C82" t="n" s="5">
        <v>1</v>
      </c>
      <c r="E82" t="n" s="5">
        <v>9</v>
      </c>
      <c r="G82" t="n" s="5">
        <v>4</v>
      </c>
      <c r="I82" t="n" s="5">
        <v>17</v>
      </c>
    </row>
    <row r="83" spans="1:10">
      <c r="A83" t="s" s="4">
        <v>42</v>
      </c>
      <c r="C83" t="n" s="5">
        <v>78</v>
      </c>
      <c r="E83" t="n" s="5">
        <v>45</v>
      </c>
      <c r="G83" t="n" s="5">
        <v>140</v>
      </c>
      <c r="I83" t="n" s="5">
        <v>98</v>
      </c>
    </row>
    <row r="84" spans="1:10">
      <c r="A84" t="s" s="4">
        <v>699</v>
      </c>
      <c r="C84" t="n" s="5">
        <v>12</v>
      </c>
      <c r="D84" t="s" s="4">
        <v>376</v>
      </c>
      <c r="E84" t="n" s="5">
        <v>8</v>
      </c>
      <c r="F84" t="s" s="4">
        <v>452</v>
      </c>
      <c r="G84" t="n" s="5">
        <v>16</v>
      </c>
      <c r="H84" t="s" s="4">
        <v>611</v>
      </c>
      <c r="I84" t="n" s="5">
        <v>14</v>
      </c>
      <c r="J84" t="s" s="4">
        <v>663</v>
      </c>
    </row>
    <row r="85" spans="1:10">
      <c r="A85" t="s" s="4">
        <v>44</v>
      </c>
      <c r="C85" t="n" s="5">
        <v>66</v>
      </c>
      <c r="G85" t="n" s="5">
        <v>124</v>
      </c>
      <c r="I85" t="n" s="5">
        <v>84</v>
      </c>
    </row>
    <row r="86" spans="1:10">
      <c r="A86" t="s" s="4">
        <v>45</v>
      </c>
      <c r="C86" t="n" s="5">
        <v>0</v>
      </c>
      <c r="G86" t="n" s="5">
        <v>0</v>
      </c>
      <c r="I86" t="n" s="5">
        <v>0</v>
      </c>
    </row>
    <row r="87" spans="1:10">
      <c r="A87" t="s" s="4">
        <v>46</v>
      </c>
      <c r="C87" t="n" s="5">
        <v>66</v>
      </c>
      <c r="E87" t="n" s="5">
        <v>37</v>
      </c>
      <c r="G87" t="n" s="5">
        <v>124</v>
      </c>
      <c r="I87" t="n" s="5">
        <v>84</v>
      </c>
    </row>
    <row r="88" spans="1:10">
      <c r="A88" t="s" s="4">
        <v>47</v>
      </c>
      <c r="C88" t="n" s="5">
        <v>38</v>
      </c>
      <c r="E88" t="n" s="5">
        <v>16</v>
      </c>
      <c r="G88" t="n" s="5">
        <v>81</v>
      </c>
      <c r="I88" t="n" s="5">
        <v>41</v>
      </c>
    </row>
    <row r="89" spans="1:10">
      <c r="A89" t="s" s="4">
        <v>48</v>
      </c>
      <c r="C89" t="n" s="5">
        <v>28</v>
      </c>
      <c r="E89" t="n" s="5">
        <v>21</v>
      </c>
      <c r="G89" t="n" s="5">
        <v>43</v>
      </c>
      <c r="I89" t="n" s="5">
        <v>43</v>
      </c>
    </row>
    <row r="90" spans="1:10">
      <c r="A90" t="s" s="3">
        <v>700</v>
      </c>
    </row>
    <row r="91" spans="1:10">
      <c r="A91" t="s" s="4">
        <v>701</v>
      </c>
      <c r="C91" t="n" s="5">
        <v>66</v>
      </c>
      <c r="E91" t="n" s="5">
        <v>37</v>
      </c>
      <c r="G91" t="n" s="5">
        <v>124</v>
      </c>
      <c r="I91" t="n" s="5">
        <v>84</v>
      </c>
    </row>
    <row r="92" spans="1:10">
      <c r="A92" t="s" s="4">
        <v>702</v>
      </c>
      <c r="C92" t="n" s="5">
        <v>38</v>
      </c>
      <c r="E92" t="n" s="5">
        <v>16</v>
      </c>
      <c r="G92" t="n" s="5">
        <v>81</v>
      </c>
      <c r="I92" t="n" s="5">
        <v>41</v>
      </c>
    </row>
    <row r="93" spans="1:10">
      <c r="A93" t="s" s="4">
        <v>703</v>
      </c>
      <c r="C93" t="n" s="5">
        <v>28</v>
      </c>
      <c r="E93" t="n" s="5">
        <v>21</v>
      </c>
      <c r="G93" t="n" s="5">
        <v>43</v>
      </c>
      <c r="I93" t="n" s="5">
        <v>43</v>
      </c>
    </row>
    <row r="94" spans="1:10">
      <c r="A94" t="s" s="4">
        <v>707</v>
      </c>
    </row>
    <row r="95" spans="1:10">
      <c r="A95" t="s" s="3">
        <v>696</v>
      </c>
    </row>
    <row r="96" spans="1:10">
      <c r="A96" t="s" s="4">
        <v>267</v>
      </c>
      <c r="C96" t="n" s="5">
        <v>-1518</v>
      </c>
      <c r="E96" t="n" s="5">
        <v>-3454</v>
      </c>
      <c r="G96" t="n" s="5">
        <v>-2968</v>
      </c>
      <c r="I96" t="n" s="5">
        <v>-6695</v>
      </c>
    </row>
    <row r="97" spans="1:10">
      <c r="A97" t="s" s="3">
        <v>32</v>
      </c>
    </row>
    <row r="98" spans="1:10">
      <c r="A98" t="s" s="4">
        <v>381</v>
      </c>
      <c r="C98" t="n" s="5">
        <v>-1403</v>
      </c>
      <c r="E98" t="n" s="5">
        <v>-3393</v>
      </c>
      <c r="G98" t="n" s="5">
        <v>-2717</v>
      </c>
      <c r="I98" t="n" s="5">
        <v>-6585</v>
      </c>
    </row>
    <row r="99" spans="1:10">
      <c r="A99" t="s" s="4">
        <v>697</v>
      </c>
      <c r="C99" t="n" s="5">
        <v>-115</v>
      </c>
      <c r="E99" t="n" s="5">
        <v>-61</v>
      </c>
      <c r="G99" t="n" s="5">
        <v>-251</v>
      </c>
      <c r="I99" t="n" s="5">
        <v>-110</v>
      </c>
    </row>
    <row r="100" spans="1:10">
      <c r="A100" t="s" s="4">
        <v>36</v>
      </c>
      <c r="C100" t="n" s="5">
        <v>0</v>
      </c>
      <c r="E100" t="n" s="5">
        <v>0</v>
      </c>
      <c r="G100" t="n" s="5">
        <v>0</v>
      </c>
      <c r="I100" t="n" s="5">
        <v>0</v>
      </c>
    </row>
    <row r="101" spans="1:10">
      <c r="A101" t="s" s="4">
        <v>37</v>
      </c>
      <c r="C101" t="n" s="5">
        <v>0</v>
      </c>
      <c r="E101" t="n" s="5">
        <v>0</v>
      </c>
      <c r="G101" t="n" s="5">
        <v>0</v>
      </c>
      <c r="I101" t="n" s="5">
        <v>0</v>
      </c>
    </row>
    <row r="102" spans="1:10">
      <c r="A102" t="s" s="4">
        <v>38</v>
      </c>
      <c r="C102" t="n" s="5">
        <v>0</v>
      </c>
      <c r="E102" t="n" s="5">
        <v>0</v>
      </c>
      <c r="G102" t="n" s="5">
        <v>0</v>
      </c>
      <c r="I102" t="n" s="5">
        <v>0</v>
      </c>
    </row>
    <row r="103" spans="1:10">
      <c r="A103" t="s" s="4">
        <v>698</v>
      </c>
      <c r="C103" t="n" s="5">
        <v>-638</v>
      </c>
      <c r="E103" t="n" s="5">
        <v>-244</v>
      </c>
      <c r="G103" t="n" s="5">
        <v>-811</v>
      </c>
      <c r="I103" t="n" s="5">
        <v>-344</v>
      </c>
    </row>
    <row r="104" spans="1:10">
      <c r="A104" t="s" s="4">
        <v>39</v>
      </c>
      <c r="C104" t="n" s="5">
        <v>0</v>
      </c>
      <c r="E104" t="n" s="5">
        <v>9</v>
      </c>
      <c r="G104" t="n" s="5">
        <v>0</v>
      </c>
      <c r="I104" t="n" s="5">
        <v>17</v>
      </c>
    </row>
    <row r="105" spans="1:10">
      <c r="A105" t="s" s="4">
        <v>382</v>
      </c>
      <c r="C105" t="n" s="5">
        <v>0</v>
      </c>
      <c r="E105" t="n" s="5">
        <v>-9</v>
      </c>
      <c r="G105" t="n" s="5">
        <v>0</v>
      </c>
      <c r="I105" t="n" s="5">
        <v>-17</v>
      </c>
    </row>
    <row r="106" spans="1:10">
      <c r="A106" t="s" s="4">
        <v>42</v>
      </c>
      <c r="C106" t="n" s="5">
        <v>-638</v>
      </c>
      <c r="E106" t="n" s="5">
        <v>-244</v>
      </c>
      <c r="G106" t="n" s="5">
        <v>-811</v>
      </c>
      <c r="I106" t="n" s="5">
        <v>-344</v>
      </c>
    </row>
    <row r="107" spans="1:10">
      <c r="A107" t="s" s="4">
        <v>699</v>
      </c>
      <c r="C107" t="n" s="5">
        <v>0</v>
      </c>
      <c r="D107" t="s" s="4">
        <v>376</v>
      </c>
      <c r="E107" t="n" s="5">
        <v>0</v>
      </c>
      <c r="F107" t="s" s="4">
        <v>452</v>
      </c>
      <c r="G107" t="n" s="5">
        <v>0</v>
      </c>
      <c r="H107" t="s" s="4">
        <v>611</v>
      </c>
      <c r="I107" t="n" s="5">
        <v>0</v>
      </c>
      <c r="J107" t="s" s="4">
        <v>663</v>
      </c>
    </row>
    <row r="108" spans="1:10">
      <c r="A108" t="s" s="4">
        <v>44</v>
      </c>
      <c r="C108" t="n" s="5">
        <v>-638</v>
      </c>
      <c r="G108" t="n" s="5">
        <v>-811</v>
      </c>
      <c r="I108" t="n" s="5">
        <v>-344</v>
      </c>
    </row>
    <row r="109" spans="1:10">
      <c r="A109" t="s" s="4">
        <v>45</v>
      </c>
      <c r="C109" t="n" s="5">
        <v>0</v>
      </c>
      <c r="G109" t="n" s="5">
        <v>0</v>
      </c>
      <c r="I109" t="n" s="5">
        <v>0</v>
      </c>
    </row>
    <row r="110" spans="1:10">
      <c r="A110" t="s" s="4">
        <v>46</v>
      </c>
      <c r="C110" t="n" s="5">
        <v>-638</v>
      </c>
      <c r="E110" t="n" s="5">
        <v>-244</v>
      </c>
      <c r="G110" t="n" s="5">
        <v>-811</v>
      </c>
      <c r="I110" t="n" s="5">
        <v>-344</v>
      </c>
    </row>
    <row r="111" spans="1:10">
      <c r="A111" t="s" s="4">
        <v>47</v>
      </c>
      <c r="C111" t="n" s="5">
        <v>0</v>
      </c>
      <c r="E111" t="n" s="5">
        <v>0</v>
      </c>
      <c r="G111" t="n" s="5">
        <v>0</v>
      </c>
      <c r="I111" t="n" s="5">
        <v>0</v>
      </c>
    </row>
    <row r="112" spans="1:10">
      <c r="A112" t="s" s="4">
        <v>48</v>
      </c>
      <c r="C112" t="n" s="5">
        <v>-638</v>
      </c>
      <c r="E112" t="n" s="5">
        <v>-244</v>
      </c>
      <c r="G112" t="n" s="5">
        <v>-811</v>
      </c>
      <c r="I112" t="n" s="5">
        <v>-344</v>
      </c>
    </row>
    <row r="113" spans="1:10">
      <c r="A113" t="s" s="3">
        <v>700</v>
      </c>
    </row>
    <row r="114" spans="1:10">
      <c r="A114" t="s" s="4">
        <v>701</v>
      </c>
      <c r="C114" t="n" s="5">
        <v>-638</v>
      </c>
      <c r="E114" t="n" s="5">
        <v>-244</v>
      </c>
      <c r="G114" t="n" s="5">
        <v>-811</v>
      </c>
      <c r="I114" t="n" s="5">
        <v>-344</v>
      </c>
    </row>
    <row r="115" spans="1:10">
      <c r="A115" t="s" s="4">
        <v>702</v>
      </c>
      <c r="C115" t="n" s="5">
        <v>0</v>
      </c>
      <c r="E115" t="n" s="5">
        <v>0</v>
      </c>
      <c r="G115" t="n" s="5">
        <v>0</v>
      </c>
      <c r="I115" t="n" s="5">
        <v>0</v>
      </c>
    </row>
    <row r="116" spans="1:10">
      <c r="A116" t="s" s="4">
        <v>703</v>
      </c>
      <c r="C116" t="n" s="7">
        <v>-638</v>
      </c>
      <c r="E116" t="n" s="7">
        <v>-244</v>
      </c>
      <c r="G116" t="n" s="7">
        <v>-811</v>
      </c>
      <c r="I116" t="n" s="7">
        <v>-344</v>
      </c>
    </row>
    <row r="117" spans="1:10">
      <c r="A117" t="n"/>
    </row>
    <row r="118" spans="1:10">
      <c r="A118" t="s" s="4">
        <v>40</v>
      </c>
      <c r="B118" t="s" s="4">
        <v>60</v>
      </c>
    </row>
    <row r="119" spans="1:10">
      <c r="A119" t="s" s="4">
        <v>376</v>
      </c>
      <c r="B119" t="s" s="4">
        <v>708</v>
      </c>
    </row>
    <row r="120" spans="1:10">
      <c r="A120" t="s" s="4">
        <v>452</v>
      </c>
      <c r="B120" t="s" s="4">
        <v>708</v>
      </c>
    </row>
    <row r="121" spans="1:10">
      <c r="A121" t="s" s="4">
        <v>611</v>
      </c>
      <c r="B121" t="s" s="4">
        <v>708</v>
      </c>
    </row>
    <row r="122" spans="1:10">
      <c r="A122" t="s" s="4">
        <v>663</v>
      </c>
      <c r="B122" t="s" s="4">
        <v>708</v>
      </c>
    </row>
  </sheetData>
  <mergeCells count="13">
    <mergeCell ref="A1:B2"/>
    <mergeCell ref="C1:F1"/>
    <mergeCell ref="G1:J1"/>
    <mergeCell ref="C2:D2"/>
    <mergeCell ref="E2:F2"/>
    <mergeCell ref="G2:H2"/>
    <mergeCell ref="I2:J2"/>
    <mergeCell ref="A117:I117"/>
    <mergeCell ref="B118:I118"/>
    <mergeCell ref="B119:I119"/>
    <mergeCell ref="B120:I120"/>
    <mergeCell ref="B121:I121"/>
    <mergeCell ref="B122:I12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09</v>
      </c>
      <c r="B1" t="s" s="2">
        <v>2</v>
      </c>
      <c r="C1" t="s" s="2">
        <v>62</v>
      </c>
      <c r="D1" t="s" s="2">
        <v>29</v>
      </c>
      <c r="E1" t="s" s="2">
        <v>710</v>
      </c>
    </row>
    <row r="2" spans="1:5">
      <c r="A2" t="s" s="3">
        <v>63</v>
      </c>
    </row>
    <row r="3" spans="1:5">
      <c r="A3" t="s" s="4">
        <v>64</v>
      </c>
      <c r="B3" t="n" s="7">
        <v>978</v>
      </c>
      <c r="C3" t="n" s="7">
        <v>1000</v>
      </c>
      <c r="D3" t="n" s="7">
        <v>1239</v>
      </c>
      <c r="E3" t="n" s="7">
        <v>1238</v>
      </c>
    </row>
    <row r="4" spans="1:5">
      <c r="A4" t="s" s="4">
        <v>65</v>
      </c>
      <c r="B4" t="n" s="5">
        <v>1305</v>
      </c>
      <c r="C4" t="n" s="5">
        <v>1435</v>
      </c>
    </row>
    <row r="5" spans="1:5">
      <c r="A5" t="s" s="4">
        <v>711</v>
      </c>
      <c r="B5" t="n" s="5">
        <v>0</v>
      </c>
      <c r="C5" t="n" s="5">
        <v>0</v>
      </c>
    </row>
    <row r="6" spans="1:5">
      <c r="A6" t="s" s="4">
        <v>66</v>
      </c>
      <c r="B6" t="n" s="5">
        <v>2444</v>
      </c>
      <c r="C6" t="n" s="5">
        <v>2439</v>
      </c>
    </row>
    <row r="7" spans="1:5">
      <c r="A7" t="s" s="4">
        <v>67</v>
      </c>
      <c r="B7" t="n" s="5">
        <v>171</v>
      </c>
      <c r="C7" t="n" s="5">
        <v>200</v>
      </c>
    </row>
    <row r="8" spans="1:5">
      <c r="A8" t="s" s="4">
        <v>68</v>
      </c>
      <c r="B8" t="n" s="5">
        <v>4898</v>
      </c>
      <c r="C8" t="n" s="5">
        <v>5074</v>
      </c>
    </row>
    <row r="9" spans="1:5">
      <c r="A9" t="s" s="4">
        <v>69</v>
      </c>
      <c r="B9" t="n" s="5">
        <v>9294</v>
      </c>
      <c r="C9" t="n" s="5">
        <v>9045</v>
      </c>
    </row>
    <row r="10" spans="1:5">
      <c r="A10" t="s" s="4">
        <v>712</v>
      </c>
      <c r="B10" t="n" s="5">
        <v>0</v>
      </c>
      <c r="C10" t="n" s="5">
        <v>0</v>
      </c>
    </row>
    <row r="11" spans="1:5">
      <c r="A11" t="s" s="4">
        <v>713</v>
      </c>
      <c r="B11" t="n" s="5">
        <v>0</v>
      </c>
      <c r="C11" t="n" s="5">
        <v>0</v>
      </c>
    </row>
    <row r="12" spans="1:5">
      <c r="A12" t="s" s="4">
        <v>714</v>
      </c>
      <c r="B12" t="n" s="5">
        <v>0</v>
      </c>
      <c r="C12" t="n" s="5">
        <v>0</v>
      </c>
    </row>
    <row r="13" spans="1:5">
      <c r="A13" t="s" s="3">
        <v>70</v>
      </c>
    </row>
    <row r="14" spans="1:5">
      <c r="A14" t="s" s="4">
        <v>71</v>
      </c>
      <c r="B14" t="n" s="5">
        <v>1200</v>
      </c>
      <c r="C14" t="n" s="5">
        <v>1222</v>
      </c>
    </row>
    <row r="15" spans="1:5">
      <c r="A15" t="s" s="4">
        <v>72</v>
      </c>
      <c r="B15" t="n" s="5">
        <v>1299</v>
      </c>
      <c r="C15" t="n" s="5">
        <v>1150</v>
      </c>
    </row>
    <row r="16" spans="1:5">
      <c r="A16" t="s" s="4">
        <v>73</v>
      </c>
      <c r="B16" t="n" s="5">
        <v>2499</v>
      </c>
      <c r="C16" t="n" s="5">
        <v>2372</v>
      </c>
    </row>
    <row r="17" spans="1:5">
      <c r="A17" t="s" s="4">
        <v>74</v>
      </c>
      <c r="B17" t="n" s="5">
        <v>16691</v>
      </c>
      <c r="C17" t="n" s="5">
        <v>16491</v>
      </c>
    </row>
    <row r="18" spans="1:5">
      <c r="A18" t="s" s="3">
        <v>715</v>
      </c>
    </row>
    <row r="19" spans="1:5">
      <c r="A19" t="s" s="4">
        <v>76</v>
      </c>
      <c r="B19" t="n" s="5">
        <v>1955</v>
      </c>
      <c r="C19" t="n" s="5">
        <v>2470</v>
      </c>
    </row>
    <row r="20" spans="1:5">
      <c r="A20" t="s" s="4">
        <v>77</v>
      </c>
      <c r="B20" t="n" s="5">
        <v>403</v>
      </c>
      <c r="C20" t="n" s="5">
        <v>6</v>
      </c>
    </row>
    <row r="21" spans="1:5">
      <c r="A21" t="s" s="4">
        <v>716</v>
      </c>
      <c r="B21" t="n" s="5">
        <v>0</v>
      </c>
      <c r="C21" t="n" s="5">
        <v>0</v>
      </c>
    </row>
    <row r="22" spans="1:5">
      <c r="A22" t="s" s="4">
        <v>78</v>
      </c>
      <c r="B22" t="n" s="5">
        <v>1046</v>
      </c>
      <c r="C22" t="n" s="5">
        <v>990</v>
      </c>
    </row>
    <row r="23" spans="1:5">
      <c r="A23" t="s" s="4">
        <v>79</v>
      </c>
      <c r="B23" t="n" s="5">
        <v>3404</v>
      </c>
      <c r="C23" t="n" s="5">
        <v>3466</v>
      </c>
    </row>
    <row r="24" spans="1:5">
      <c r="A24" t="s" s="4">
        <v>717</v>
      </c>
      <c r="B24" t="n" s="5">
        <v>0</v>
      </c>
      <c r="C24" t="n" s="5">
        <v>0</v>
      </c>
    </row>
    <row r="25" spans="1:5">
      <c r="A25" t="s" s="4">
        <v>80</v>
      </c>
      <c r="B25" t="n" s="5">
        <v>1179</v>
      </c>
      <c r="C25" t="n" s="5">
        <v>1098</v>
      </c>
    </row>
    <row r="26" spans="1:5">
      <c r="A26" t="s" s="4">
        <v>81</v>
      </c>
      <c r="B26" t="n" s="5">
        <v>917</v>
      </c>
      <c r="C26" t="n" s="5">
        <v>790</v>
      </c>
    </row>
    <row r="27" spans="1:5">
      <c r="A27" t="s" s="4">
        <v>718</v>
      </c>
      <c r="B27" t="n" s="5">
        <v>3808</v>
      </c>
      <c r="C27" t="n" s="5">
        <v>4161</v>
      </c>
    </row>
    <row r="28" spans="1:5">
      <c r="A28" t="s" s="4">
        <v>719</v>
      </c>
      <c r="B28" t="n" s="5">
        <v>0</v>
      </c>
      <c r="C28" t="n" s="5">
        <v>0</v>
      </c>
    </row>
    <row r="29" spans="1:5">
      <c r="A29" t="s" s="4">
        <v>720</v>
      </c>
      <c r="B29" t="n" s="5">
        <v>4837</v>
      </c>
      <c r="C29" t="n" s="5">
        <v>4454</v>
      </c>
    </row>
    <row r="30" spans="1:5">
      <c r="A30" t="s" s="4">
        <v>721</v>
      </c>
      <c r="B30" t="n" s="5">
        <v>2546</v>
      </c>
      <c r="C30" t="n" s="5">
        <v>2522</v>
      </c>
    </row>
    <row r="31" spans="1:5">
      <c r="A31" t="s" s="4">
        <v>93</v>
      </c>
      <c r="B31" t="n" s="5">
        <v>16691</v>
      </c>
      <c r="C31" t="n" s="5">
        <v>16491</v>
      </c>
    </row>
    <row r="32" spans="1:5">
      <c r="A32" t="s" s="4">
        <v>704</v>
      </c>
    </row>
    <row r="33" spans="1:5">
      <c r="A33" t="s" s="3">
        <v>63</v>
      </c>
    </row>
    <row r="34" spans="1:5">
      <c r="A34" t="s" s="4">
        <v>64</v>
      </c>
      <c r="B34" t="n" s="5">
        <v>0</v>
      </c>
      <c r="C34" t="n" s="5">
        <v>0</v>
      </c>
      <c r="D34" t="n" s="5">
        <v>0</v>
      </c>
      <c r="E34" t="n" s="5">
        <v>0</v>
      </c>
    </row>
    <row r="35" spans="1:5">
      <c r="A35" t="s" s="4">
        <v>65</v>
      </c>
      <c r="B35" t="n" s="5">
        <v>0</v>
      </c>
      <c r="C35" t="n" s="5">
        <v>6</v>
      </c>
    </row>
    <row r="36" spans="1:5">
      <c r="A36" t="s" s="4">
        <v>711</v>
      </c>
      <c r="B36" t="n" s="5">
        <v>0</v>
      </c>
      <c r="C36" t="n" s="5">
        <v>0</v>
      </c>
    </row>
    <row r="37" spans="1:5">
      <c r="A37" t="s" s="4">
        <v>66</v>
      </c>
      <c r="B37" t="n" s="5">
        <v>0</v>
      </c>
      <c r="C37" t="n" s="5">
        <v>0</v>
      </c>
    </row>
    <row r="38" spans="1:5">
      <c r="A38" t="s" s="4">
        <v>67</v>
      </c>
      <c r="B38" t="n" s="5">
        <v>42</v>
      </c>
      <c r="C38" t="n" s="5">
        <v>71</v>
      </c>
    </row>
    <row r="39" spans="1:5">
      <c r="A39" t="s" s="4">
        <v>68</v>
      </c>
      <c r="B39" t="n" s="5">
        <v>42</v>
      </c>
      <c r="C39" t="n" s="5">
        <v>77</v>
      </c>
    </row>
    <row r="40" spans="1:5">
      <c r="A40" t="s" s="4">
        <v>69</v>
      </c>
      <c r="B40" t="n" s="5">
        <v>0</v>
      </c>
      <c r="C40" t="n" s="5">
        <v>0</v>
      </c>
    </row>
    <row r="41" spans="1:5">
      <c r="A41" t="s" s="4">
        <v>712</v>
      </c>
      <c r="B41" t="n" s="5">
        <v>7322</v>
      </c>
      <c r="C41" t="n" s="5">
        <v>6592</v>
      </c>
    </row>
    <row r="42" spans="1:5">
      <c r="A42" t="s" s="4">
        <v>713</v>
      </c>
      <c r="B42" t="n" s="5">
        <v>2348</v>
      </c>
      <c r="C42" t="n" s="5">
        <v>2427</v>
      </c>
    </row>
    <row r="43" spans="1:5">
      <c r="A43" t="s" s="4">
        <v>714</v>
      </c>
      <c r="B43" t="n" s="5">
        <v>0</v>
      </c>
      <c r="C43" t="n" s="5">
        <v>0</v>
      </c>
    </row>
    <row r="44" spans="1:5">
      <c r="A44" t="s" s="3">
        <v>70</v>
      </c>
    </row>
    <row r="45" spans="1:5">
      <c r="A45" t="s" s="4">
        <v>71</v>
      </c>
      <c r="B45" t="n" s="5">
        <v>0</v>
      </c>
      <c r="C45" t="n" s="5">
        <v>0</v>
      </c>
    </row>
    <row r="46" spans="1:5">
      <c r="A46" t="s" s="4">
        <v>72</v>
      </c>
      <c r="B46" t="n" s="5">
        <v>6</v>
      </c>
      <c r="C46" t="n" s="5">
        <v>6</v>
      </c>
    </row>
    <row r="47" spans="1:5">
      <c r="A47" t="s" s="4">
        <v>73</v>
      </c>
      <c r="B47" t="n" s="5">
        <v>6</v>
      </c>
      <c r="C47" t="n" s="5">
        <v>6</v>
      </c>
    </row>
    <row r="48" spans="1:5">
      <c r="A48" t="s" s="4">
        <v>74</v>
      </c>
      <c r="B48" t="n" s="5">
        <v>9718</v>
      </c>
      <c r="C48" t="n" s="5">
        <v>9102</v>
      </c>
    </row>
    <row r="49" spans="1:5">
      <c r="A49" t="s" s="3">
        <v>715</v>
      </c>
    </row>
    <row r="50" spans="1:5">
      <c r="A50" t="s" s="4">
        <v>76</v>
      </c>
      <c r="B50" t="n" s="5">
        <v>0</v>
      </c>
      <c r="C50" t="n" s="5">
        <v>1</v>
      </c>
    </row>
    <row r="51" spans="1:5">
      <c r="A51" t="s" s="4">
        <v>77</v>
      </c>
      <c r="B51" t="n" s="5">
        <v>397</v>
      </c>
      <c r="C51" t="n" s="5">
        <v>0</v>
      </c>
    </row>
    <row r="52" spans="1:5">
      <c r="A52" t="s" s="4">
        <v>716</v>
      </c>
      <c r="B52" t="n" s="5">
        <v>0</v>
      </c>
      <c r="C52" t="n" s="5">
        <v>0</v>
      </c>
    </row>
    <row r="53" spans="1:5">
      <c r="A53" t="s" s="4">
        <v>78</v>
      </c>
      <c r="B53" t="n" s="5">
        <v>311</v>
      </c>
      <c r="C53" t="n" s="5">
        <v>148</v>
      </c>
    </row>
    <row r="54" spans="1:5">
      <c r="A54" t="s" s="4">
        <v>79</v>
      </c>
      <c r="B54" t="n" s="5">
        <v>708</v>
      </c>
      <c r="C54" t="n" s="5">
        <v>149</v>
      </c>
    </row>
    <row r="55" spans="1:5">
      <c r="A55" t="s" s="4">
        <v>717</v>
      </c>
      <c r="B55" t="n" s="5">
        <v>0</v>
      </c>
      <c r="C55" t="n" s="5">
        <v>0</v>
      </c>
    </row>
    <row r="56" spans="1:5">
      <c r="A56" t="s" s="4">
        <v>80</v>
      </c>
      <c r="B56" t="n" s="5">
        <v>1179</v>
      </c>
      <c r="C56" t="n" s="5">
        <v>1098</v>
      </c>
    </row>
    <row r="57" spans="1:5">
      <c r="A57" t="s" s="4">
        <v>81</v>
      </c>
      <c r="B57" t="n" s="5">
        <v>432</v>
      </c>
      <c r="C57" t="n" s="5">
        <v>447</v>
      </c>
    </row>
    <row r="58" spans="1:5">
      <c r="A58" t="s" s="4">
        <v>718</v>
      </c>
      <c r="B58" t="n" s="5">
        <v>1186</v>
      </c>
      <c r="C58" t="n" s="5">
        <v>1578</v>
      </c>
    </row>
    <row r="59" spans="1:5">
      <c r="A59" t="s" s="4">
        <v>719</v>
      </c>
      <c r="B59" t="n" s="5">
        <v>1376</v>
      </c>
      <c r="C59" t="n" s="5">
        <v>1376</v>
      </c>
    </row>
    <row r="60" spans="1:5">
      <c r="A60" t="s" s="4">
        <v>720</v>
      </c>
      <c r="B60" t="n" s="5">
        <v>4837</v>
      </c>
      <c r="C60" t="n" s="5">
        <v>4454</v>
      </c>
    </row>
    <row r="61" spans="1:5">
      <c r="A61" t="s" s="4">
        <v>721</v>
      </c>
      <c r="B61" t="n" s="5">
        <v>0</v>
      </c>
      <c r="C61" t="n" s="5">
        <v>0</v>
      </c>
    </row>
    <row r="62" spans="1:5">
      <c r="A62" t="s" s="4">
        <v>93</v>
      </c>
      <c r="B62" t="n" s="5">
        <v>9718</v>
      </c>
      <c r="C62" t="n" s="5">
        <v>9102</v>
      </c>
    </row>
    <row r="63" spans="1:5">
      <c r="A63" t="s" s="4">
        <v>705</v>
      </c>
    </row>
    <row r="64" spans="1:5">
      <c r="A64" t="s" s="3">
        <v>63</v>
      </c>
    </row>
    <row r="65" spans="1:5">
      <c r="A65" t="s" s="4">
        <v>64</v>
      </c>
      <c r="B65" t="n" s="5">
        <v>942</v>
      </c>
      <c r="C65" t="n" s="5">
        <v>943</v>
      </c>
      <c r="D65" t="n" s="5">
        <v>940</v>
      </c>
      <c r="E65" t="n" s="5">
        <v>1161</v>
      </c>
    </row>
    <row r="66" spans="1:5">
      <c r="A66" t="s" s="4">
        <v>65</v>
      </c>
      <c r="B66" t="n" s="5">
        <v>1059</v>
      </c>
      <c r="C66" t="n" s="5">
        <v>912</v>
      </c>
    </row>
    <row r="67" spans="1:5">
      <c r="A67" t="s" s="4">
        <v>711</v>
      </c>
      <c r="B67" t="n" s="5">
        <v>47</v>
      </c>
      <c r="C67" t="n" s="5">
        <v>84</v>
      </c>
    </row>
    <row r="68" spans="1:5">
      <c r="A68" t="s" s="4">
        <v>66</v>
      </c>
      <c r="B68" t="n" s="5">
        <v>2218</v>
      </c>
      <c r="C68" t="n" s="5">
        <v>2088</v>
      </c>
    </row>
    <row r="69" spans="1:5">
      <c r="A69" t="s" s="4">
        <v>67</v>
      </c>
      <c r="B69" t="n" s="5">
        <v>109</v>
      </c>
      <c r="C69" t="n" s="5">
        <v>115</v>
      </c>
    </row>
    <row r="70" spans="1:5">
      <c r="A70" t="s" s="4">
        <v>68</v>
      </c>
      <c r="B70" t="n" s="5">
        <v>4375</v>
      </c>
      <c r="C70" t="n" s="5">
        <v>4142</v>
      </c>
    </row>
    <row r="71" spans="1:5">
      <c r="A71" t="s" s="4">
        <v>69</v>
      </c>
      <c r="B71" t="n" s="5">
        <v>5850</v>
      </c>
      <c r="C71" t="n" s="5">
        <v>5666</v>
      </c>
    </row>
    <row r="72" spans="1:5">
      <c r="A72" t="s" s="4">
        <v>712</v>
      </c>
      <c r="B72" t="n" s="5">
        <v>418</v>
      </c>
      <c r="C72" t="n" s="5">
        <v>362</v>
      </c>
    </row>
    <row r="73" spans="1:5">
      <c r="A73" t="s" s="4">
        <v>713</v>
      </c>
      <c r="B73" t="n" s="5">
        <v>0</v>
      </c>
      <c r="C73" t="n" s="5">
        <v>0</v>
      </c>
    </row>
    <row r="74" spans="1:5">
      <c r="A74" t="s" s="4">
        <v>714</v>
      </c>
      <c r="B74" t="n" s="5">
        <v>0</v>
      </c>
      <c r="C74" t="n" s="5">
        <v>0</v>
      </c>
    </row>
    <row r="75" spans="1:5">
      <c r="A75" t="s" s="3">
        <v>70</v>
      </c>
    </row>
    <row r="76" spans="1:5">
      <c r="A76" t="s" s="4">
        <v>71</v>
      </c>
      <c r="B76" t="n" s="5">
        <v>241</v>
      </c>
      <c r="C76" t="n" s="5">
        <v>249</v>
      </c>
    </row>
    <row r="77" spans="1:5">
      <c r="A77" t="s" s="4">
        <v>72</v>
      </c>
      <c r="B77" t="n" s="5">
        <v>1044</v>
      </c>
      <c r="C77" t="n" s="5">
        <v>893</v>
      </c>
    </row>
    <row r="78" spans="1:5">
      <c r="A78" t="s" s="4">
        <v>73</v>
      </c>
      <c r="B78" t="n" s="5">
        <v>1285</v>
      </c>
      <c r="C78" t="n" s="5">
        <v>1142</v>
      </c>
    </row>
    <row r="79" spans="1:5">
      <c r="A79" t="s" s="4">
        <v>74</v>
      </c>
      <c r="B79" t="n" s="5">
        <v>11928</v>
      </c>
      <c r="C79" t="n" s="5">
        <v>11312</v>
      </c>
    </row>
    <row r="80" spans="1:5">
      <c r="A80" t="s" s="3">
        <v>715</v>
      </c>
    </row>
    <row r="81" spans="1:5">
      <c r="A81" t="s" s="4">
        <v>76</v>
      </c>
      <c r="B81" t="n" s="5">
        <v>1640</v>
      </c>
      <c r="C81" t="n" s="5">
        <v>1779</v>
      </c>
    </row>
    <row r="82" spans="1:5">
      <c r="A82" t="s" s="4">
        <v>77</v>
      </c>
      <c r="B82" t="n" s="5">
        <v>6</v>
      </c>
      <c r="C82" t="n" s="5">
        <v>6</v>
      </c>
    </row>
    <row r="83" spans="1:5">
      <c r="A83" t="s" s="4">
        <v>716</v>
      </c>
      <c r="B83" t="n" s="5">
        <v>0</v>
      </c>
      <c r="C83" t="n" s="5">
        <v>0</v>
      </c>
    </row>
    <row r="84" spans="1:5">
      <c r="A84" t="s" s="4">
        <v>78</v>
      </c>
      <c r="B84" t="n" s="5">
        <v>612</v>
      </c>
      <c r="C84" t="n" s="5">
        <v>711</v>
      </c>
    </row>
    <row r="85" spans="1:5">
      <c r="A85" t="s" s="4">
        <v>79</v>
      </c>
      <c r="B85" t="n" s="5">
        <v>2258</v>
      </c>
      <c r="C85" t="n" s="5">
        <v>2496</v>
      </c>
    </row>
    <row r="86" spans="1:5">
      <c r="A86" t="s" s="4">
        <v>717</v>
      </c>
      <c r="B86" t="n" s="5">
        <v>2302</v>
      </c>
      <c r="C86" t="n" s="5">
        <v>2399</v>
      </c>
    </row>
    <row r="87" spans="1:5">
      <c r="A87" t="s" s="4">
        <v>80</v>
      </c>
      <c r="B87" t="n" s="5">
        <v>0</v>
      </c>
      <c r="C87" t="n" s="5">
        <v>0</v>
      </c>
    </row>
    <row r="88" spans="1:5">
      <c r="A88" t="s" s="4">
        <v>81</v>
      </c>
      <c r="B88" t="n" s="5">
        <v>428</v>
      </c>
      <c r="C88" t="n" s="5">
        <v>296</v>
      </c>
    </row>
    <row r="89" spans="1:5">
      <c r="A89" t="s" s="4">
        <v>718</v>
      </c>
      <c r="B89" t="n" s="5">
        <v>36</v>
      </c>
      <c r="C89" t="n" s="5">
        <v>39</v>
      </c>
    </row>
    <row r="90" spans="1:5">
      <c r="A90" t="s" s="4">
        <v>719</v>
      </c>
      <c r="B90" t="n" s="5">
        <v>0</v>
      </c>
      <c r="C90" t="n" s="5">
        <v>0</v>
      </c>
    </row>
    <row r="91" spans="1:5">
      <c r="A91" t="s" s="4">
        <v>720</v>
      </c>
      <c r="B91" t="n" s="5">
        <v>6904</v>
      </c>
      <c r="C91" t="n" s="5">
        <v>6082</v>
      </c>
    </row>
    <row r="92" spans="1:5">
      <c r="A92" t="s" s="4">
        <v>721</v>
      </c>
      <c r="B92" t="n" s="5">
        <v>0</v>
      </c>
      <c r="C92" t="n" s="5">
        <v>0</v>
      </c>
    </row>
    <row r="93" spans="1:5">
      <c r="A93" t="s" s="4">
        <v>93</v>
      </c>
      <c r="B93" t="n" s="5">
        <v>11928</v>
      </c>
      <c r="C93" t="n" s="5">
        <v>11312</v>
      </c>
    </row>
    <row r="94" spans="1:5">
      <c r="A94" t="s" s="4">
        <v>706</v>
      </c>
    </row>
    <row r="95" spans="1:5">
      <c r="A95" t="s" s="3">
        <v>63</v>
      </c>
    </row>
    <row r="96" spans="1:5">
      <c r="A96" t="s" s="4">
        <v>64</v>
      </c>
      <c r="B96" t="n" s="5">
        <v>36</v>
      </c>
      <c r="C96" t="n" s="5">
        <v>57</v>
      </c>
      <c r="D96" t="n" s="5">
        <v>299</v>
      </c>
      <c r="E96" t="n" s="5">
        <v>77</v>
      </c>
    </row>
    <row r="97" spans="1:5">
      <c r="A97" t="s" s="4">
        <v>65</v>
      </c>
      <c r="B97" t="n" s="5">
        <v>246</v>
      </c>
      <c r="C97" t="n" s="5">
        <v>517</v>
      </c>
    </row>
    <row r="98" spans="1:5">
      <c r="A98" t="s" s="4">
        <v>711</v>
      </c>
      <c r="B98" t="n" s="5">
        <v>0</v>
      </c>
      <c r="C98" t="n" s="5">
        <v>0</v>
      </c>
    </row>
    <row r="99" spans="1:5">
      <c r="A99" t="s" s="4">
        <v>66</v>
      </c>
      <c r="B99" t="n" s="5">
        <v>226</v>
      </c>
      <c r="C99" t="n" s="5">
        <v>351</v>
      </c>
    </row>
    <row r="100" spans="1:5">
      <c r="A100" t="s" s="4">
        <v>67</v>
      </c>
      <c r="B100" t="n" s="5">
        <v>21</v>
      </c>
      <c r="C100" t="n" s="5">
        <v>16</v>
      </c>
    </row>
    <row r="101" spans="1:5">
      <c r="A101" t="s" s="4">
        <v>68</v>
      </c>
      <c r="B101" t="n" s="5">
        <v>529</v>
      </c>
      <c r="C101" t="n" s="5">
        <v>941</v>
      </c>
    </row>
    <row r="102" spans="1:5">
      <c r="A102" t="s" s="4">
        <v>69</v>
      </c>
      <c r="B102" t="n" s="5">
        <v>3444</v>
      </c>
      <c r="C102" t="n" s="5">
        <v>3379</v>
      </c>
    </row>
    <row r="103" spans="1:5">
      <c r="A103" t="s" s="4">
        <v>712</v>
      </c>
      <c r="B103" t="n" s="5">
        <v>0</v>
      </c>
      <c r="C103" t="n" s="5">
        <v>0</v>
      </c>
    </row>
    <row r="104" spans="1:5">
      <c r="A104" t="s" s="4">
        <v>713</v>
      </c>
      <c r="B104" t="n" s="5">
        <v>0</v>
      </c>
      <c r="C104" t="n" s="5">
        <v>0</v>
      </c>
    </row>
    <row r="105" spans="1:5">
      <c r="A105" t="s" s="4">
        <v>714</v>
      </c>
      <c r="B105" t="n" s="5">
        <v>1376</v>
      </c>
      <c r="C105" t="n" s="5">
        <v>1376</v>
      </c>
    </row>
    <row r="106" spans="1:5">
      <c r="A106" t="s" s="3">
        <v>70</v>
      </c>
    </row>
    <row r="107" spans="1:5">
      <c r="A107" t="s" s="4">
        <v>71</v>
      </c>
      <c r="B107" t="n" s="5">
        <v>959</v>
      </c>
      <c r="C107" t="n" s="5">
        <v>973</v>
      </c>
    </row>
    <row r="108" spans="1:5">
      <c r="A108" t="s" s="4">
        <v>72</v>
      </c>
      <c r="B108" t="n" s="5">
        <v>249</v>
      </c>
      <c r="C108" t="n" s="5">
        <v>251</v>
      </c>
    </row>
    <row r="109" spans="1:5">
      <c r="A109" t="s" s="4">
        <v>73</v>
      </c>
      <c r="B109" t="n" s="5">
        <v>1208</v>
      </c>
      <c r="C109" t="n" s="5">
        <v>1224</v>
      </c>
    </row>
    <row r="110" spans="1:5">
      <c r="A110" t="s" s="4">
        <v>74</v>
      </c>
      <c r="B110" t="n" s="5">
        <v>6557</v>
      </c>
      <c r="C110" t="n" s="5">
        <v>6920</v>
      </c>
    </row>
    <row r="111" spans="1:5">
      <c r="A111" t="s" s="3">
        <v>715</v>
      </c>
    </row>
    <row r="112" spans="1:5">
      <c r="A112" t="s" s="4">
        <v>76</v>
      </c>
      <c r="B112" t="n" s="5">
        <v>315</v>
      </c>
      <c r="C112" t="n" s="5">
        <v>690</v>
      </c>
    </row>
    <row r="113" spans="1:5">
      <c r="A113" t="s" s="4">
        <v>77</v>
      </c>
      <c r="B113" t="n" s="5">
        <v>0</v>
      </c>
      <c r="C113" t="n" s="5">
        <v>0</v>
      </c>
    </row>
    <row r="114" spans="1:5">
      <c r="A114" t="s" s="4">
        <v>716</v>
      </c>
      <c r="B114" t="n" s="5">
        <v>47</v>
      </c>
      <c r="C114" t="n" s="5">
        <v>84</v>
      </c>
    </row>
    <row r="115" spans="1:5">
      <c r="A115" t="s" s="4">
        <v>78</v>
      </c>
      <c r="B115" t="n" s="5">
        <v>124</v>
      </c>
      <c r="C115" t="n" s="5">
        <v>133</v>
      </c>
    </row>
    <row r="116" spans="1:5">
      <c r="A116" t="s" s="4">
        <v>79</v>
      </c>
      <c r="B116" t="n" s="5">
        <v>486</v>
      </c>
      <c r="C116" t="n" s="5">
        <v>907</v>
      </c>
    </row>
    <row r="117" spans="1:5">
      <c r="A117" t="s" s="4">
        <v>717</v>
      </c>
      <c r="B117" t="n" s="5">
        <v>46</v>
      </c>
      <c r="C117" t="n" s="5">
        <v>28</v>
      </c>
    </row>
    <row r="118" spans="1:5">
      <c r="A118" t="s" s="4">
        <v>80</v>
      </c>
      <c r="B118" t="n" s="5">
        <v>0</v>
      </c>
      <c r="C118" t="n" s="5">
        <v>0</v>
      </c>
    </row>
    <row r="119" spans="1:5">
      <c r="A119" t="s" s="4">
        <v>81</v>
      </c>
      <c r="B119" t="n" s="5">
        <v>57</v>
      </c>
      <c r="C119" t="n" s="5">
        <v>47</v>
      </c>
    </row>
    <row r="120" spans="1:5">
      <c r="A120" t="s" s="4">
        <v>718</v>
      </c>
      <c r="B120" t="n" s="5">
        <v>2586</v>
      </c>
      <c r="C120" t="n" s="5">
        <v>2544</v>
      </c>
    </row>
    <row r="121" spans="1:5">
      <c r="A121" t="s" s="4">
        <v>719</v>
      </c>
      <c r="B121" t="n" s="5">
        <v>0</v>
      </c>
      <c r="C121" t="n" s="5">
        <v>0</v>
      </c>
    </row>
    <row r="122" spans="1:5">
      <c r="A122" t="s" s="4">
        <v>720</v>
      </c>
      <c r="B122" t="n" s="5">
        <v>836</v>
      </c>
      <c r="C122" t="n" s="5">
        <v>872</v>
      </c>
    </row>
    <row r="123" spans="1:5">
      <c r="A123" t="s" s="4">
        <v>721</v>
      </c>
      <c r="B123" t="n" s="5">
        <v>2546</v>
      </c>
      <c r="C123" t="n" s="5">
        <v>2522</v>
      </c>
    </row>
    <row r="124" spans="1:5">
      <c r="A124" t="s" s="4">
        <v>93</v>
      </c>
      <c r="B124" t="n" s="5">
        <v>6557</v>
      </c>
      <c r="C124" t="n" s="5">
        <v>6920</v>
      </c>
    </row>
    <row r="125" spans="1:5">
      <c r="A125" t="s" s="4">
        <v>707</v>
      </c>
    </row>
    <row r="126" spans="1:5">
      <c r="A126" t="s" s="3">
        <v>63</v>
      </c>
    </row>
    <row r="127" spans="1:5">
      <c r="A127" t="s" s="4">
        <v>64</v>
      </c>
      <c r="B127" t="n" s="5">
        <v>0</v>
      </c>
      <c r="C127" t="n" s="5">
        <v>0</v>
      </c>
      <c r="D127" t="n" s="7">
        <v>0</v>
      </c>
      <c r="E127" t="n" s="7">
        <v>0</v>
      </c>
    </row>
    <row r="128" spans="1:5">
      <c r="A128" t="s" s="4">
        <v>65</v>
      </c>
      <c r="B128" t="n" s="5">
        <v>0</v>
      </c>
      <c r="C128" t="n" s="5">
        <v>0</v>
      </c>
    </row>
    <row r="129" spans="1:5">
      <c r="A129" t="s" s="4">
        <v>711</v>
      </c>
      <c r="B129" t="n" s="5">
        <v>-47</v>
      </c>
      <c r="C129" t="n" s="5">
        <v>-84</v>
      </c>
    </row>
    <row r="130" spans="1:5">
      <c r="A130" t="s" s="4">
        <v>66</v>
      </c>
      <c r="B130" t="n" s="5">
        <v>0</v>
      </c>
      <c r="C130" t="n" s="5">
        <v>0</v>
      </c>
    </row>
    <row r="131" spans="1:5">
      <c r="A131" t="s" s="4">
        <v>67</v>
      </c>
      <c r="B131" t="n" s="5">
        <v>-1</v>
      </c>
      <c r="C131" t="n" s="5">
        <v>-2</v>
      </c>
    </row>
    <row r="132" spans="1:5">
      <c r="A132" t="s" s="4">
        <v>68</v>
      </c>
      <c r="B132" t="n" s="5">
        <v>-48</v>
      </c>
      <c r="C132" t="n" s="5">
        <v>-86</v>
      </c>
    </row>
    <row r="133" spans="1:5">
      <c r="A133" t="s" s="4">
        <v>69</v>
      </c>
      <c r="B133" t="n" s="5">
        <v>0</v>
      </c>
      <c r="C133" t="n" s="5">
        <v>0</v>
      </c>
    </row>
    <row r="134" spans="1:5">
      <c r="A134" t="s" s="4">
        <v>712</v>
      </c>
      <c r="B134" t="n" s="5">
        <v>-7740</v>
      </c>
      <c r="C134" t="n" s="5">
        <v>-6954</v>
      </c>
    </row>
    <row r="135" spans="1:5">
      <c r="A135" t="s" s="4">
        <v>713</v>
      </c>
      <c r="B135" t="n" s="5">
        <v>-2348</v>
      </c>
      <c r="C135" t="n" s="5">
        <v>-2427</v>
      </c>
    </row>
    <row r="136" spans="1:5">
      <c r="A136" t="s" s="4">
        <v>714</v>
      </c>
      <c r="B136" t="n" s="5">
        <v>-1376</v>
      </c>
      <c r="C136" t="n" s="5">
        <v>-1376</v>
      </c>
    </row>
    <row r="137" spans="1:5">
      <c r="A137" t="s" s="3">
        <v>70</v>
      </c>
    </row>
    <row r="138" spans="1:5">
      <c r="A138" t="s" s="4">
        <v>71</v>
      </c>
      <c r="B138" t="n" s="5">
        <v>0</v>
      </c>
      <c r="C138" t="n" s="5">
        <v>0</v>
      </c>
    </row>
    <row r="139" spans="1:5">
      <c r="A139" t="s" s="4">
        <v>72</v>
      </c>
      <c r="B139" t="n" s="5">
        <v>0</v>
      </c>
      <c r="C139" t="n" s="5">
        <v>0</v>
      </c>
    </row>
    <row r="140" spans="1:5">
      <c r="A140" t="s" s="4">
        <v>73</v>
      </c>
      <c r="B140" t="n" s="5">
        <v>0</v>
      </c>
      <c r="C140" t="n" s="5">
        <v>0</v>
      </c>
    </row>
    <row r="141" spans="1:5">
      <c r="A141" t="s" s="4">
        <v>74</v>
      </c>
      <c r="B141" t="n" s="5">
        <v>-11512</v>
      </c>
      <c r="C141" t="n" s="5">
        <v>-10843</v>
      </c>
    </row>
    <row r="142" spans="1:5">
      <c r="A142" t="s" s="3">
        <v>715</v>
      </c>
    </row>
    <row r="143" spans="1:5">
      <c r="A143" t="s" s="4">
        <v>76</v>
      </c>
      <c r="B143" t="n" s="5">
        <v>0</v>
      </c>
      <c r="C143" t="n" s="5">
        <v>0</v>
      </c>
    </row>
    <row r="144" spans="1:5">
      <c r="A144" t="s" s="4">
        <v>77</v>
      </c>
      <c r="B144" t="n" s="5">
        <v>0</v>
      </c>
      <c r="C144" t="n" s="5">
        <v>0</v>
      </c>
    </row>
    <row r="145" spans="1:5">
      <c r="A145" t="s" s="4">
        <v>716</v>
      </c>
      <c r="B145" t="n" s="5">
        <v>-47</v>
      </c>
      <c r="C145" t="n" s="5">
        <v>-84</v>
      </c>
    </row>
    <row r="146" spans="1:5">
      <c r="A146" t="s" s="4">
        <v>78</v>
      </c>
      <c r="B146" t="n" s="5">
        <v>-1</v>
      </c>
      <c r="C146" t="n" s="5">
        <v>-2</v>
      </c>
    </row>
    <row r="147" spans="1:5">
      <c r="A147" t="s" s="4">
        <v>79</v>
      </c>
      <c r="B147" t="n" s="5">
        <v>-48</v>
      </c>
      <c r="C147" t="n" s="5">
        <v>-86</v>
      </c>
    </row>
    <row r="148" spans="1:5">
      <c r="A148" t="s" s="4">
        <v>717</v>
      </c>
      <c r="B148" t="n" s="5">
        <v>-2348</v>
      </c>
      <c r="C148" t="n" s="5">
        <v>-2427</v>
      </c>
    </row>
    <row r="149" spans="1:5">
      <c r="A149" t="s" s="4">
        <v>80</v>
      </c>
      <c r="B149" t="n" s="5">
        <v>0</v>
      </c>
      <c r="C149" t="n" s="5">
        <v>0</v>
      </c>
    </row>
    <row r="150" spans="1:5">
      <c r="A150" t="s" s="4">
        <v>81</v>
      </c>
      <c r="B150" t="n" s="5">
        <v>0</v>
      </c>
      <c r="C150" t="n" s="5">
        <v>0</v>
      </c>
    </row>
    <row r="151" spans="1:5">
      <c r="A151" t="s" s="4">
        <v>718</v>
      </c>
      <c r="B151" t="n" s="5">
        <v>0</v>
      </c>
      <c r="C151" t="n" s="5">
        <v>0</v>
      </c>
    </row>
    <row r="152" spans="1:5">
      <c r="A152" t="s" s="4">
        <v>719</v>
      </c>
      <c r="B152" t="n" s="5">
        <v>-1376</v>
      </c>
      <c r="C152" t="n" s="5">
        <v>-1376</v>
      </c>
    </row>
    <row r="153" spans="1:5">
      <c r="A153" t="s" s="4">
        <v>720</v>
      </c>
      <c r="B153" t="n" s="5">
        <v>-7740</v>
      </c>
      <c r="C153" t="n" s="5">
        <v>-6954</v>
      </c>
    </row>
    <row r="154" spans="1:5">
      <c r="A154" t="s" s="4">
        <v>721</v>
      </c>
      <c r="B154" t="n" s="5">
        <v>0</v>
      </c>
      <c r="C154" t="n" s="5">
        <v>0</v>
      </c>
    </row>
    <row r="155" spans="1:5">
      <c r="A155" t="s" s="4">
        <v>93</v>
      </c>
      <c r="B155" t="n" s="7">
        <v>-11512</v>
      </c>
      <c r="C155" t="n" s="7">
        <v>-1084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2</v>
      </c>
      <c r="B1" t="s" s="2">
        <v>28</v>
      </c>
      <c r="D1" t="s" s="2">
        <v>1</v>
      </c>
    </row>
    <row r="2" spans="1:5">
      <c r="B2" t="s" s="2">
        <v>2</v>
      </c>
      <c r="C2" t="s" s="2">
        <v>29</v>
      </c>
      <c r="D2" t="s" s="2">
        <v>2</v>
      </c>
      <c r="E2" t="s" s="2">
        <v>29</v>
      </c>
    </row>
    <row r="3" spans="1:5">
      <c r="A3" t="s" s="3">
        <v>104</v>
      </c>
    </row>
    <row r="4" spans="1:5">
      <c r="A4" t="s" s="4">
        <v>723</v>
      </c>
      <c r="D4" t="n" s="7">
        <v>907</v>
      </c>
      <c r="E4" t="n" s="7">
        <v>376</v>
      </c>
    </row>
    <row r="5" spans="1:5">
      <c r="A5" t="s" s="3">
        <v>114</v>
      </c>
    </row>
    <row r="6" spans="1:5">
      <c r="A6" t="s" s="4">
        <v>115</v>
      </c>
      <c r="D6" t="n" s="5">
        <v>-540</v>
      </c>
      <c r="E6" t="n" s="5">
        <v>-260</v>
      </c>
    </row>
    <row r="7" spans="1:5">
      <c r="A7" t="s" s="4">
        <v>116</v>
      </c>
      <c r="D7" t="n" s="5">
        <v>-6</v>
      </c>
      <c r="E7" t="n" s="5">
        <v>-17</v>
      </c>
    </row>
    <row r="8" spans="1:5">
      <c r="A8" t="s" s="4">
        <v>724</v>
      </c>
      <c r="D8" t="n" s="5">
        <v>0</v>
      </c>
      <c r="E8" t="n" s="5">
        <v>0</v>
      </c>
    </row>
    <row r="9" spans="1:5">
      <c r="A9" t="s" s="4">
        <v>117</v>
      </c>
      <c r="D9" t="n" s="5">
        <v>-2</v>
      </c>
      <c r="E9" t="n" s="5">
        <v>10</v>
      </c>
    </row>
    <row r="10" spans="1:5">
      <c r="A10" t="s" s="4">
        <v>118</v>
      </c>
      <c r="D10" t="n" s="5">
        <v>-548</v>
      </c>
      <c r="E10" t="n" s="5">
        <v>-267</v>
      </c>
    </row>
    <row r="11" spans="1:5">
      <c r="A11" t="s" s="3">
        <v>119</v>
      </c>
    </row>
    <row r="12" spans="1:5">
      <c r="A12" t="s" s="4">
        <v>120</v>
      </c>
      <c r="D12" t="n" s="5">
        <v>262</v>
      </c>
      <c r="E12" t="n" s="5">
        <v>228</v>
      </c>
    </row>
    <row r="13" spans="1:5">
      <c r="A13" t="s" s="4">
        <v>121</v>
      </c>
      <c r="D13" t="n" s="5">
        <v>-223</v>
      </c>
      <c r="E13" t="n" s="5">
        <v>0</v>
      </c>
    </row>
    <row r="14" spans="1:5">
      <c r="A14" t="s" s="4">
        <v>122</v>
      </c>
      <c r="D14" t="n" s="5">
        <v>0</v>
      </c>
      <c r="E14" t="n" s="5">
        <v>300</v>
      </c>
    </row>
    <row r="15" spans="1:5">
      <c r="A15" t="s" s="4">
        <v>123</v>
      </c>
      <c r="D15" t="n" s="5">
        <v>-3</v>
      </c>
      <c r="E15" t="n" s="5">
        <v>-302</v>
      </c>
    </row>
    <row r="16" spans="1:5">
      <c r="A16" t="s" s="4">
        <v>124</v>
      </c>
      <c r="B16" t="n" s="7">
        <v>-53</v>
      </c>
      <c r="C16" t="n" s="7">
        <v>-32</v>
      </c>
      <c r="D16" t="n" s="5">
        <v>-107</v>
      </c>
      <c r="E16" t="n" s="5">
        <v>-65</v>
      </c>
    </row>
    <row r="17" spans="1:5">
      <c r="A17" t="s" s="4">
        <v>125</v>
      </c>
      <c r="D17" t="n" s="5">
        <v>45</v>
      </c>
      <c r="E17" t="n" s="5">
        <v>0</v>
      </c>
    </row>
    <row r="18" spans="1:5">
      <c r="A18" t="s" s="4">
        <v>126</v>
      </c>
      <c r="D18" t="n" s="5">
        <v>-90</v>
      </c>
      <c r="E18" t="n" s="5">
        <v>-42</v>
      </c>
    </row>
    <row r="19" spans="1:5">
      <c r="A19" t="s" s="4">
        <v>127</v>
      </c>
      <c r="D19" t="n" s="5">
        <v>-269</v>
      </c>
      <c r="E19" t="n" s="5">
        <v>-200</v>
      </c>
    </row>
    <row r="20" spans="1:5">
      <c r="A20" t="s" s="4">
        <v>725</v>
      </c>
      <c r="D20" t="n" s="5">
        <v>0</v>
      </c>
      <c r="E20" t="n" s="5">
        <v>0</v>
      </c>
    </row>
    <row r="21" spans="1:5">
      <c r="A21" t="s" s="4">
        <v>726</v>
      </c>
      <c r="D21" t="n" s="5">
        <v>0</v>
      </c>
      <c r="E21" t="n" s="5">
        <v>0</v>
      </c>
    </row>
    <row r="22" spans="1:5">
      <c r="A22" t="s" s="4">
        <v>128</v>
      </c>
      <c r="D22" t="n" s="5">
        <v>4</v>
      </c>
      <c r="E22" t="n" s="5">
        <v>-27</v>
      </c>
    </row>
    <row r="23" spans="1:5">
      <c r="A23" t="s" s="4">
        <v>129</v>
      </c>
      <c r="D23" t="n" s="5">
        <v>-381</v>
      </c>
      <c r="E23" t="n" s="5">
        <v>-108</v>
      </c>
    </row>
    <row r="24" spans="1:5">
      <c r="A24" t="s" s="4">
        <v>727</v>
      </c>
      <c r="D24" t="n" s="5">
        <v>-22</v>
      </c>
      <c r="E24" t="n" s="5">
        <v>1</v>
      </c>
    </row>
    <row r="25" spans="1:5">
      <c r="A25" t="s" s="4">
        <v>131</v>
      </c>
      <c r="D25" t="n" s="5">
        <v>1000</v>
      </c>
      <c r="E25" t="n" s="5">
        <v>1238</v>
      </c>
    </row>
    <row r="26" spans="1:5">
      <c r="A26" t="s" s="4">
        <v>132</v>
      </c>
      <c r="B26" t="n" s="5">
        <v>978</v>
      </c>
      <c r="C26" t="n" s="5">
        <v>1239</v>
      </c>
      <c r="D26" t="n" s="5">
        <v>978</v>
      </c>
      <c r="E26" t="n" s="5">
        <v>1239</v>
      </c>
    </row>
    <row r="27" spans="1:5">
      <c r="A27" t="s" s="4">
        <v>704</v>
      </c>
    </row>
    <row r="28" spans="1:5">
      <c r="A28" t="s" s="3">
        <v>104</v>
      </c>
    </row>
    <row r="29" spans="1:5">
      <c r="A29" t="s" s="4">
        <v>723</v>
      </c>
      <c r="D29" t="n" s="5">
        <v>-26</v>
      </c>
      <c r="E29" t="n" s="5">
        <v>-20</v>
      </c>
    </row>
    <row r="30" spans="1:5">
      <c r="A30" t="s" s="3">
        <v>114</v>
      </c>
    </row>
    <row r="31" spans="1:5">
      <c r="A31" t="s" s="4">
        <v>115</v>
      </c>
      <c r="D31" t="n" s="5">
        <v>0</v>
      </c>
      <c r="E31" t="n" s="5">
        <v>0</v>
      </c>
    </row>
    <row r="32" spans="1:5">
      <c r="A32" t="s" s="4">
        <v>116</v>
      </c>
      <c r="D32" t="n" s="5">
        <v>0</v>
      </c>
      <c r="E32" t="n" s="5">
        <v>0</v>
      </c>
    </row>
    <row r="33" spans="1:5">
      <c r="A33" t="s" s="4">
        <v>724</v>
      </c>
      <c r="D33" t="n" s="5">
        <v>415</v>
      </c>
      <c r="E33" t="n" s="5">
        <v>316</v>
      </c>
    </row>
    <row r="34" spans="1:5">
      <c r="A34" t="s" s="4">
        <v>117</v>
      </c>
      <c r="D34" t="n" s="5">
        <v>0</v>
      </c>
      <c r="E34" t="n" s="5">
        <v>0</v>
      </c>
    </row>
    <row r="35" spans="1:5">
      <c r="A35" t="s" s="4">
        <v>118</v>
      </c>
      <c r="D35" t="n" s="5">
        <v>415</v>
      </c>
      <c r="E35" t="n" s="5">
        <v>316</v>
      </c>
    </row>
    <row r="36" spans="1:5">
      <c r="A36" t="s" s="3">
        <v>119</v>
      </c>
    </row>
    <row r="37" spans="1:5">
      <c r="A37" t="s" s="4">
        <v>120</v>
      </c>
      <c r="D37" t="n" s="5">
        <v>0</v>
      </c>
      <c r="E37" t="n" s="5">
        <v>0</v>
      </c>
    </row>
    <row r="38" spans="1:5">
      <c r="A38" t="s" s="4">
        <v>121</v>
      </c>
      <c r="D38" t="n" s="5">
        <v>0</v>
      </c>
    </row>
    <row r="39" spans="1:5">
      <c r="A39" t="s" s="4">
        <v>122</v>
      </c>
      <c r="E39" t="n" s="5">
        <v>300</v>
      </c>
    </row>
    <row r="40" spans="1:5">
      <c r="A40" t="s" s="4">
        <v>123</v>
      </c>
      <c r="D40" t="n" s="5">
        <v>0</v>
      </c>
      <c r="E40" t="n" s="5">
        <v>-300</v>
      </c>
    </row>
    <row r="41" spans="1:5">
      <c r="A41" t="s" s="4">
        <v>124</v>
      </c>
      <c r="D41" t="n" s="5">
        <v>-107</v>
      </c>
      <c r="E41" t="n" s="5">
        <v>-65</v>
      </c>
    </row>
    <row r="42" spans="1:5">
      <c r="A42" t="s" s="4">
        <v>125</v>
      </c>
      <c r="D42" t="n" s="5">
        <v>0</v>
      </c>
    </row>
    <row r="43" spans="1:5">
      <c r="A43" t="s" s="4">
        <v>126</v>
      </c>
      <c r="D43" t="n" s="5">
        <v>0</v>
      </c>
      <c r="E43" t="n" s="5">
        <v>0</v>
      </c>
    </row>
    <row r="44" spans="1:5">
      <c r="A44" t="s" s="4">
        <v>127</v>
      </c>
      <c r="D44" t="n" s="5">
        <v>-269</v>
      </c>
      <c r="E44" t="n" s="5">
        <v>-200</v>
      </c>
    </row>
    <row r="45" spans="1:5">
      <c r="A45" t="s" s="4">
        <v>725</v>
      </c>
      <c r="D45" t="n" s="5">
        <v>0</v>
      </c>
      <c r="E45" t="n" s="5">
        <v>0</v>
      </c>
    </row>
    <row r="46" spans="1:5">
      <c r="A46" t="s" s="4">
        <v>726</v>
      </c>
      <c r="D46" t="n" s="5">
        <v>21</v>
      </c>
      <c r="E46" t="n" s="5">
        <v>8</v>
      </c>
    </row>
    <row r="47" spans="1:5">
      <c r="A47" t="s" s="4">
        <v>128</v>
      </c>
      <c r="D47" t="n" s="5">
        <v>-34</v>
      </c>
      <c r="E47" t="n" s="5">
        <v>-39</v>
      </c>
    </row>
    <row r="48" spans="1:5">
      <c r="A48" t="s" s="4">
        <v>129</v>
      </c>
      <c r="D48" t="n" s="5">
        <v>-389</v>
      </c>
      <c r="E48" t="n" s="5">
        <v>-296</v>
      </c>
    </row>
    <row r="49" spans="1:5">
      <c r="A49" t="s" s="4">
        <v>727</v>
      </c>
      <c r="D49" t="n" s="5">
        <v>0</v>
      </c>
      <c r="E49" t="n" s="5">
        <v>0</v>
      </c>
    </row>
    <row r="50" spans="1:5">
      <c r="A50" t="s" s="4">
        <v>131</v>
      </c>
      <c r="D50" t="n" s="5">
        <v>0</v>
      </c>
      <c r="E50" t="n" s="5">
        <v>0</v>
      </c>
    </row>
    <row r="51" spans="1:5">
      <c r="A51" t="s" s="4">
        <v>132</v>
      </c>
      <c r="B51" t="n" s="5">
        <v>0</v>
      </c>
      <c r="C51" t="n" s="5">
        <v>0</v>
      </c>
      <c r="D51" t="n" s="5">
        <v>0</v>
      </c>
      <c r="E51" t="n" s="5">
        <v>0</v>
      </c>
    </row>
    <row r="52" spans="1:5">
      <c r="A52" t="s" s="4">
        <v>705</v>
      </c>
    </row>
    <row r="53" spans="1:5">
      <c r="A53" t="s" s="3">
        <v>104</v>
      </c>
    </row>
    <row r="54" spans="1:5">
      <c r="A54" t="s" s="4">
        <v>723</v>
      </c>
      <c r="D54" t="n" s="5">
        <v>663</v>
      </c>
      <c r="E54" t="n" s="5">
        <v>248</v>
      </c>
    </row>
    <row r="55" spans="1:5">
      <c r="A55" t="s" s="3">
        <v>114</v>
      </c>
    </row>
    <row r="56" spans="1:5">
      <c r="A56" t="s" s="4">
        <v>115</v>
      </c>
      <c r="D56" t="n" s="5">
        <v>-383</v>
      </c>
      <c r="E56" t="n" s="5">
        <v>-194</v>
      </c>
    </row>
    <row r="57" spans="1:5">
      <c r="A57" t="s" s="4">
        <v>116</v>
      </c>
      <c r="D57" t="n" s="5">
        <v>0</v>
      </c>
      <c r="E57" t="n" s="5">
        <v>-17</v>
      </c>
    </row>
    <row r="58" spans="1:5">
      <c r="A58" t="s" s="4">
        <v>724</v>
      </c>
      <c r="D58" t="n" s="5">
        <v>0</v>
      </c>
      <c r="E58" t="n" s="5">
        <v>0</v>
      </c>
    </row>
    <row r="59" spans="1:5">
      <c r="A59" t="s" s="4">
        <v>117</v>
      </c>
      <c r="D59" t="n" s="5">
        <v>-2</v>
      </c>
      <c r="E59" t="n" s="5">
        <v>1</v>
      </c>
    </row>
    <row r="60" spans="1:5">
      <c r="A60" t="s" s="4">
        <v>118</v>
      </c>
      <c r="D60" t="n" s="5">
        <v>-385</v>
      </c>
      <c r="E60" t="n" s="5">
        <v>-210</v>
      </c>
    </row>
    <row r="61" spans="1:5">
      <c r="A61" t="s" s="3">
        <v>119</v>
      </c>
    </row>
    <row r="62" spans="1:5">
      <c r="A62" t="s" s="4">
        <v>120</v>
      </c>
      <c r="D62" t="n" s="5">
        <v>0</v>
      </c>
      <c r="E62" t="n" s="5">
        <v>0</v>
      </c>
    </row>
    <row r="63" spans="1:5">
      <c r="A63" t="s" s="4">
        <v>121</v>
      </c>
      <c r="D63" t="n" s="5">
        <v>0</v>
      </c>
    </row>
    <row r="64" spans="1:5">
      <c r="A64" t="s" s="4">
        <v>122</v>
      </c>
      <c r="E64" t="n" s="5">
        <v>0</v>
      </c>
    </row>
    <row r="65" spans="1:5">
      <c r="A65" t="s" s="4">
        <v>123</v>
      </c>
      <c r="D65" t="n" s="5">
        <v>-3</v>
      </c>
      <c r="E65" t="n" s="5">
        <v>-2</v>
      </c>
    </row>
    <row r="66" spans="1:5">
      <c r="A66" t="s" s="4">
        <v>124</v>
      </c>
      <c r="D66" t="n" s="5">
        <v>0</v>
      </c>
      <c r="E66" t="n" s="5">
        <v>0</v>
      </c>
    </row>
    <row r="67" spans="1:5">
      <c r="A67" t="s" s="4">
        <v>125</v>
      </c>
      <c r="D67" t="n" s="5">
        <v>0</v>
      </c>
    </row>
    <row r="68" spans="1:5">
      <c r="A68" t="s" s="4">
        <v>126</v>
      </c>
      <c r="D68" t="n" s="5">
        <v>0</v>
      </c>
      <c r="E68" t="n" s="5">
        <v>0</v>
      </c>
    </row>
    <row r="69" spans="1:5">
      <c r="A69" t="s" s="4">
        <v>127</v>
      </c>
      <c r="D69" t="n" s="5">
        <v>0</v>
      </c>
      <c r="E69" t="n" s="5">
        <v>0</v>
      </c>
    </row>
    <row r="70" spans="1:5">
      <c r="A70" t="s" s="4">
        <v>725</v>
      </c>
      <c r="D70" t="n" s="5">
        <v>-325</v>
      </c>
      <c r="E70" t="n" s="5">
        <v>-283</v>
      </c>
    </row>
    <row r="71" spans="1:5">
      <c r="A71" t="s" s="4">
        <v>726</v>
      </c>
      <c r="D71" t="n" s="5">
        <v>12</v>
      </c>
      <c r="E71" t="n" s="5">
        <v>10</v>
      </c>
    </row>
    <row r="72" spans="1:5">
      <c r="A72" t="s" s="4">
        <v>128</v>
      </c>
      <c r="D72" t="n" s="5">
        <v>37</v>
      </c>
      <c r="E72" t="n" s="5">
        <v>16</v>
      </c>
    </row>
    <row r="73" spans="1:5">
      <c r="A73" t="s" s="4">
        <v>129</v>
      </c>
      <c r="D73" t="n" s="5">
        <v>-279</v>
      </c>
      <c r="E73" t="n" s="5">
        <v>-259</v>
      </c>
    </row>
    <row r="74" spans="1:5">
      <c r="A74" t="s" s="4">
        <v>727</v>
      </c>
      <c r="D74" t="n" s="5">
        <v>-1</v>
      </c>
      <c r="E74" t="n" s="5">
        <v>-221</v>
      </c>
    </row>
    <row r="75" spans="1:5">
      <c r="A75" t="s" s="4">
        <v>131</v>
      </c>
      <c r="D75" t="n" s="5">
        <v>943</v>
      </c>
      <c r="E75" t="n" s="5">
        <v>1161</v>
      </c>
    </row>
    <row r="76" spans="1:5">
      <c r="A76" t="s" s="4">
        <v>132</v>
      </c>
      <c r="B76" t="n" s="5">
        <v>942</v>
      </c>
      <c r="C76" t="n" s="5">
        <v>940</v>
      </c>
      <c r="D76" t="n" s="5">
        <v>942</v>
      </c>
      <c r="E76" t="n" s="5">
        <v>940</v>
      </c>
    </row>
    <row r="77" spans="1:5">
      <c r="A77" t="s" s="4">
        <v>706</v>
      </c>
    </row>
    <row r="78" spans="1:5">
      <c r="A78" t="s" s="3">
        <v>104</v>
      </c>
    </row>
    <row r="79" spans="1:5">
      <c r="A79" t="s" s="4">
        <v>723</v>
      </c>
      <c r="D79" t="n" s="5">
        <v>270</v>
      </c>
      <c r="E79" t="n" s="5">
        <v>148</v>
      </c>
    </row>
    <row r="80" spans="1:5">
      <c r="A80" t="s" s="3">
        <v>114</v>
      </c>
    </row>
    <row r="81" spans="1:5">
      <c r="A81" t="s" s="4">
        <v>115</v>
      </c>
      <c r="D81" t="n" s="5">
        <v>-157</v>
      </c>
      <c r="E81" t="n" s="5">
        <v>-66</v>
      </c>
    </row>
    <row r="82" spans="1:5">
      <c r="A82" t="s" s="4">
        <v>116</v>
      </c>
      <c r="D82" t="n" s="5">
        <v>-6</v>
      </c>
      <c r="E82" t="n" s="5">
        <v>0</v>
      </c>
    </row>
    <row r="83" spans="1:5">
      <c r="A83" t="s" s="4">
        <v>724</v>
      </c>
      <c r="D83" t="n" s="5">
        <v>0</v>
      </c>
      <c r="E83" t="n" s="5">
        <v>0</v>
      </c>
    </row>
    <row r="84" spans="1:5">
      <c r="A84" t="s" s="4">
        <v>117</v>
      </c>
      <c r="D84" t="n" s="5">
        <v>0</v>
      </c>
      <c r="E84" t="n" s="5">
        <v>9</v>
      </c>
    </row>
    <row r="85" spans="1:5">
      <c r="A85" t="s" s="4">
        <v>118</v>
      </c>
      <c r="D85" t="n" s="5">
        <v>-163</v>
      </c>
      <c r="E85" t="n" s="5">
        <v>-57</v>
      </c>
    </row>
    <row r="86" spans="1:5">
      <c r="A86" t="s" s="3">
        <v>119</v>
      </c>
    </row>
    <row r="87" spans="1:5">
      <c r="A87" t="s" s="4">
        <v>120</v>
      </c>
      <c r="D87" t="n" s="5">
        <v>262</v>
      </c>
      <c r="E87" t="n" s="5">
        <v>228</v>
      </c>
    </row>
    <row r="88" spans="1:5">
      <c r="A88" t="s" s="4">
        <v>121</v>
      </c>
      <c r="D88" t="n" s="5">
        <v>-223</v>
      </c>
    </row>
    <row r="89" spans="1:5">
      <c r="A89" t="s" s="4">
        <v>122</v>
      </c>
      <c r="E89" t="n" s="5">
        <v>0</v>
      </c>
    </row>
    <row r="90" spans="1:5">
      <c r="A90" t="s" s="4">
        <v>123</v>
      </c>
      <c r="D90" t="n" s="5">
        <v>0</v>
      </c>
      <c r="E90" t="n" s="5">
        <v>0</v>
      </c>
    </row>
    <row r="91" spans="1:5">
      <c r="A91" t="s" s="4">
        <v>124</v>
      </c>
      <c r="D91" t="n" s="5">
        <v>0</v>
      </c>
      <c r="E91" t="n" s="5">
        <v>0</v>
      </c>
    </row>
    <row r="92" spans="1:5">
      <c r="A92" t="s" s="4">
        <v>125</v>
      </c>
      <c r="D92" t="n" s="5">
        <v>45</v>
      </c>
    </row>
    <row r="93" spans="1:5">
      <c r="A93" t="s" s="4">
        <v>126</v>
      </c>
      <c r="D93" t="n" s="5">
        <v>-90</v>
      </c>
      <c r="E93" t="n" s="5">
        <v>-42</v>
      </c>
    </row>
    <row r="94" spans="1:5">
      <c r="A94" t="s" s="4">
        <v>127</v>
      </c>
      <c r="D94" t="n" s="5">
        <v>0</v>
      </c>
      <c r="E94" t="n" s="5">
        <v>0</v>
      </c>
    </row>
    <row r="95" spans="1:5">
      <c r="A95" t="s" s="4">
        <v>725</v>
      </c>
      <c r="D95" t="n" s="5">
        <v>-90</v>
      </c>
      <c r="E95" t="n" s="5">
        <v>-33</v>
      </c>
    </row>
    <row r="96" spans="1:5">
      <c r="A96" t="s" s="4">
        <v>726</v>
      </c>
      <c r="D96" t="n" s="5">
        <v>-33</v>
      </c>
      <c r="E96" t="n" s="5">
        <v>-18</v>
      </c>
    </row>
    <row r="97" spans="1:5">
      <c r="A97" t="s" s="4">
        <v>128</v>
      </c>
      <c r="D97" t="n" s="5">
        <v>1</v>
      </c>
      <c r="E97" t="n" s="5">
        <v>-4</v>
      </c>
    </row>
    <row r="98" spans="1:5">
      <c r="A98" t="s" s="4">
        <v>129</v>
      </c>
      <c r="D98" t="n" s="5">
        <v>-128</v>
      </c>
      <c r="E98" t="n" s="5">
        <v>131</v>
      </c>
    </row>
    <row r="99" spans="1:5">
      <c r="A99" t="s" s="4">
        <v>727</v>
      </c>
      <c r="D99" t="n" s="5">
        <v>-21</v>
      </c>
      <c r="E99" t="n" s="5">
        <v>222</v>
      </c>
    </row>
    <row r="100" spans="1:5">
      <c r="A100" t="s" s="4">
        <v>131</v>
      </c>
      <c r="D100" t="n" s="5">
        <v>57</v>
      </c>
      <c r="E100" t="n" s="5">
        <v>77</v>
      </c>
    </row>
    <row r="101" spans="1:5">
      <c r="A101" t="s" s="4">
        <v>132</v>
      </c>
      <c r="B101" t="n" s="5">
        <v>36</v>
      </c>
      <c r="C101" t="n" s="5">
        <v>299</v>
      </c>
      <c r="D101" t="n" s="5">
        <v>36</v>
      </c>
      <c r="E101" t="n" s="5">
        <v>299</v>
      </c>
    </row>
    <row r="102" spans="1:5">
      <c r="A102" t="s" s="4">
        <v>707</v>
      </c>
    </row>
    <row r="103" spans="1:5">
      <c r="A103" t="s" s="3">
        <v>104</v>
      </c>
    </row>
    <row r="104" spans="1:5">
      <c r="A104" t="s" s="4">
        <v>723</v>
      </c>
      <c r="D104" t="n" s="5">
        <v>0</v>
      </c>
      <c r="E104" t="n" s="5">
        <v>0</v>
      </c>
    </row>
    <row r="105" spans="1:5">
      <c r="A105" t="s" s="3">
        <v>114</v>
      </c>
    </row>
    <row r="106" spans="1:5">
      <c r="A106" t="s" s="4">
        <v>115</v>
      </c>
      <c r="D106" t="n" s="5">
        <v>0</v>
      </c>
      <c r="E106" t="n" s="5">
        <v>0</v>
      </c>
    </row>
    <row r="107" spans="1:5">
      <c r="A107" t="s" s="4">
        <v>116</v>
      </c>
      <c r="D107" t="n" s="5">
        <v>0</v>
      </c>
      <c r="E107" t="n" s="5">
        <v>0</v>
      </c>
    </row>
    <row r="108" spans="1:5">
      <c r="A108" t="s" s="4">
        <v>724</v>
      </c>
      <c r="D108" t="n" s="5">
        <v>-415</v>
      </c>
      <c r="E108" t="n" s="5">
        <v>-316</v>
      </c>
    </row>
    <row r="109" spans="1:5">
      <c r="A109" t="s" s="4">
        <v>117</v>
      </c>
      <c r="D109" t="n" s="5">
        <v>0</v>
      </c>
      <c r="E109" t="n" s="5">
        <v>0</v>
      </c>
    </row>
    <row r="110" spans="1:5">
      <c r="A110" t="s" s="4">
        <v>118</v>
      </c>
      <c r="D110" t="n" s="5">
        <v>-415</v>
      </c>
      <c r="E110" t="n" s="5">
        <v>-316</v>
      </c>
    </row>
    <row r="111" spans="1:5">
      <c r="A111" t="s" s="3">
        <v>119</v>
      </c>
    </row>
    <row r="112" spans="1:5">
      <c r="A112" t="s" s="4">
        <v>120</v>
      </c>
      <c r="D112" t="n" s="5">
        <v>0</v>
      </c>
      <c r="E112" t="n" s="5">
        <v>0</v>
      </c>
    </row>
    <row r="113" spans="1:5">
      <c r="A113" t="s" s="4">
        <v>121</v>
      </c>
      <c r="D113" t="n" s="5">
        <v>0</v>
      </c>
    </row>
    <row r="114" spans="1:5">
      <c r="A114" t="s" s="4">
        <v>122</v>
      </c>
      <c r="E114" t="n" s="5">
        <v>0</v>
      </c>
    </row>
    <row r="115" spans="1:5">
      <c r="A115" t="s" s="4">
        <v>123</v>
      </c>
      <c r="D115" t="n" s="5">
        <v>0</v>
      </c>
      <c r="E115" t="n" s="5">
        <v>0</v>
      </c>
    </row>
    <row r="116" spans="1:5">
      <c r="A116" t="s" s="4">
        <v>124</v>
      </c>
      <c r="D116" t="n" s="5">
        <v>0</v>
      </c>
      <c r="E116" t="n" s="5">
        <v>0</v>
      </c>
    </row>
    <row r="117" spans="1:5">
      <c r="A117" t="s" s="4">
        <v>125</v>
      </c>
      <c r="D117" t="n" s="5">
        <v>0</v>
      </c>
    </row>
    <row r="118" spans="1:5">
      <c r="A118" t="s" s="4">
        <v>126</v>
      </c>
      <c r="D118" t="n" s="5">
        <v>0</v>
      </c>
      <c r="E118" t="n" s="5">
        <v>0</v>
      </c>
    </row>
    <row r="119" spans="1:5">
      <c r="A119" t="s" s="4">
        <v>127</v>
      </c>
      <c r="D119" t="n" s="5">
        <v>0</v>
      </c>
      <c r="E119" t="n" s="5">
        <v>0</v>
      </c>
    </row>
    <row r="120" spans="1:5">
      <c r="A120" t="s" s="4">
        <v>725</v>
      </c>
      <c r="D120" t="n" s="5">
        <v>415</v>
      </c>
      <c r="E120" t="n" s="5">
        <v>316</v>
      </c>
    </row>
    <row r="121" spans="1:5">
      <c r="A121" t="s" s="4">
        <v>726</v>
      </c>
      <c r="D121" t="n" s="5">
        <v>0</v>
      </c>
      <c r="E121" t="n" s="5">
        <v>0</v>
      </c>
    </row>
    <row r="122" spans="1:5">
      <c r="A122" t="s" s="4">
        <v>128</v>
      </c>
      <c r="D122" t="n" s="5">
        <v>0</v>
      </c>
      <c r="E122" t="n" s="5">
        <v>0</v>
      </c>
    </row>
    <row r="123" spans="1:5">
      <c r="A123" t="s" s="4">
        <v>129</v>
      </c>
      <c r="D123" t="n" s="5">
        <v>415</v>
      </c>
      <c r="E123" t="n" s="5">
        <v>316</v>
      </c>
    </row>
    <row r="124" spans="1:5">
      <c r="A124" t="s" s="4">
        <v>727</v>
      </c>
      <c r="D124" t="n" s="5">
        <v>0</v>
      </c>
      <c r="E124" t="n" s="5">
        <v>0</v>
      </c>
    </row>
    <row r="125" spans="1:5">
      <c r="A125" t="s" s="4">
        <v>131</v>
      </c>
      <c r="D125" t="n" s="5">
        <v>0</v>
      </c>
      <c r="E125" t="n" s="5">
        <v>0</v>
      </c>
    </row>
    <row r="126" spans="1:5">
      <c r="A126" t="s" s="4">
        <v>132</v>
      </c>
      <c r="B126" t="n" s="7">
        <v>0</v>
      </c>
      <c r="C126" t="n" s="7">
        <v>0</v>
      </c>
      <c r="D126" t="n" s="7">
        <v>0</v>
      </c>
      <c r="E126" t="n"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37</v>
      </c>
      <c r="B1" t="s" s="2">
        <v>1</v>
      </c>
    </row>
    <row r="2" spans="1:2">
      <c r="B2" t="s" s="2">
        <v>2</v>
      </c>
    </row>
    <row r="3" spans="1:2">
      <c r="A3" t="s" s="3">
        <v>138</v>
      </c>
    </row>
    <row r="4" spans="1:2">
      <c r="A4" t="s" s="4">
        <v>139</v>
      </c>
      <c r="B4" t="s"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1</v>
      </c>
      <c r="B1" t="s" s="2">
        <v>1</v>
      </c>
    </row>
    <row r="2" spans="1:2">
      <c r="B2" t="s" s="2">
        <v>2</v>
      </c>
    </row>
    <row r="3" spans="1:2">
      <c r="A3" t="s" s="3">
        <v>142</v>
      </c>
    </row>
    <row r="4" spans="1:2">
      <c r="A4" t="s" s="4">
        <v>143</v>
      </c>
      <c r="B4" t="s"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5</v>
      </c>
      <c r="B1" t="s" s="2">
        <v>1</v>
      </c>
    </row>
    <row r="2" spans="1:2">
      <c r="B2" t="s" s="2">
        <v>2</v>
      </c>
    </row>
    <row r="3" spans="1:2">
      <c r="A3" t="s" s="3">
        <v>146</v>
      </c>
    </row>
    <row r="4" spans="1:2">
      <c r="A4" t="s" s="4">
        <v>147</v>
      </c>
      <c r="B4" t="s"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Statements of Consoli</vt:lpstr>
      <vt:lpstr>Condensed Consolidated Balance </vt:lpstr>
      <vt:lpstr>Condensed Consolidated Balance4</vt:lpstr>
      <vt:lpstr>Condensed Statements of Consol5</vt:lpstr>
      <vt:lpstr>Basis of Presentation (Notes)</vt:lpstr>
      <vt:lpstr>Tesoro Logistics LP (Notes)</vt:lpstr>
      <vt:lpstr>Earnings Per Share (Notes)</vt:lpstr>
      <vt:lpstr>Inventories (Notes)</vt:lpstr>
      <vt:lpstr>Property, Plant and Equipment (</vt:lpstr>
      <vt:lpstr>Derivative Instruments (Notes)</vt:lpstr>
      <vt:lpstr>Fair Value Measurements (Notes)</vt:lpstr>
      <vt:lpstr>Debt (Notes)</vt:lpstr>
      <vt:lpstr>Benefit Plans (Notes)</vt:lpstr>
      <vt:lpstr>Commitments and Contingencies (</vt:lpstr>
      <vt:lpstr>Stockholders' Equity (Notes)</vt:lpstr>
      <vt:lpstr>Stock-Based Compensation (Notes</vt:lpstr>
      <vt:lpstr>Operating Segments (Notes)</vt:lpstr>
      <vt:lpstr>Condensed Consolidating Financi</vt:lpstr>
      <vt:lpstr>Basis of Presentation (Policies</vt:lpstr>
      <vt:lpstr>Property, Plant and Equipment P</vt:lpstr>
      <vt:lpstr>Derivative Instruments (Policie</vt:lpstr>
      <vt:lpstr>Fair Value Measurements (Polici</vt:lpstr>
      <vt:lpstr>Tesoro Logistics LP (Tables)</vt:lpstr>
      <vt:lpstr>Earnings Per Share (Tables)</vt:lpstr>
      <vt:lpstr>Inventories (Tables)</vt:lpstr>
      <vt:lpstr>Property, Plant and Equipment27</vt:lpstr>
      <vt:lpstr>Derivative Instruments (Tables)</vt:lpstr>
      <vt:lpstr>Fair Value Measurements (Tables</vt:lpstr>
      <vt:lpstr>Debt (Tables)</vt:lpstr>
      <vt:lpstr>Benefit Plans (Tables)</vt:lpstr>
      <vt:lpstr>Stockholders' Equity (Tables)</vt:lpstr>
      <vt:lpstr>Stock-Based Compensation (Table</vt:lpstr>
      <vt:lpstr>Operating Segments (Tables)</vt:lpstr>
      <vt:lpstr>Condensed Consolidating Finan35</vt:lpstr>
      <vt:lpstr>Basis of Presentation Basis of </vt:lpstr>
      <vt:lpstr>Basis of Presentation Basis o37</vt:lpstr>
      <vt:lpstr>Basis of Presentation New Accou</vt:lpstr>
      <vt:lpstr>Tesoro Logistics LP Tesoro Logi</vt:lpstr>
      <vt:lpstr>Tesoro Logistics LP TLLP_s Prel</vt:lpstr>
      <vt:lpstr>Tesoro Logistics LP TLLP_s Pr41</vt:lpstr>
      <vt:lpstr>Earnings Per Share (Details)</vt:lpstr>
      <vt:lpstr>Earnings Per Share Earnings Per</vt:lpstr>
      <vt:lpstr>Inventories (Details)</vt:lpstr>
      <vt:lpstr>Inventories Inventories Narrati</vt:lpstr>
      <vt:lpstr>Property, Plant and Equipment46</vt:lpstr>
      <vt:lpstr>Property, Plant and Equipment47</vt:lpstr>
      <vt:lpstr>Derivative Instruments, Derivat</vt:lpstr>
      <vt:lpstr>Derivative Instruments, Deriv49</vt:lpstr>
      <vt:lpstr>Derivative Instruments, Open Lo</vt:lpstr>
      <vt:lpstr>Fair Value Measurements (Detail</vt:lpstr>
      <vt:lpstr>Total Debt (Details)</vt:lpstr>
      <vt:lpstr>Revolving Credit Facilities (De</vt:lpstr>
      <vt:lpstr>Debt Tesoro Debt (Details)</vt:lpstr>
      <vt:lpstr>Benefit Plans (Details)</vt:lpstr>
      <vt:lpstr>Commitments and Contingencies, </vt:lpstr>
      <vt:lpstr>Commitments and Contingencies57</vt:lpstr>
      <vt:lpstr>Commitments and Contingencies58</vt:lpstr>
      <vt:lpstr>Stockholders' Equity, Changes t</vt:lpstr>
      <vt:lpstr>Stockholders' Equity Stockholde</vt:lpstr>
      <vt:lpstr>Stock-Based Compensation (Detai</vt:lpstr>
      <vt:lpstr>Stock-Based Compensation Stock-</vt:lpstr>
      <vt:lpstr>Operating Segments (Details)</vt:lpstr>
      <vt:lpstr>Operating Segments, Results (De</vt:lpstr>
      <vt:lpstr>Condensed Consolidating Finan65</vt:lpstr>
      <vt:lpstr>Condensed Consolidating Finan66</vt:lpstr>
      <vt:lpstr>Condensed Consolidating Finan67</vt:lpstr>
      <vt:lpstr>Condensed Consolidating Finan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35:15Z</dcterms:created>
  <dcterms:modified xmlns:dcterms="http://purl.org/dc/terms/" xmlns:xsi="http://www.w3.org/2001/XMLSchema-instance" xsi:type="dcterms:W3CDTF">2015-08-06T16:35:15Z</dcterms:modified>
  <dc:title xmlns:dc="http://purl.org/dc/elements/1.1/">Untitled</dc:title>
  <dc:description xmlns:dc="http://purl.org/dc/elements/1.1/"/>
  <dc:subject xmlns:dc="http://purl.org/dc/elements/1.1/"/>
  <cp:keywords/>
  <cp:category/>
</cp:coreProperties>
</file>